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PREFERRED STOCK" sheetId="13" state="visible" r:id="rId13"/>
    <sheet xmlns:r="http://schemas.openxmlformats.org/officeDocument/2006/relationships" name="COMMON STOCK AND ADDITIONAL PAI" sheetId="14" state="visible" r:id="rId14"/>
    <sheet xmlns:r="http://schemas.openxmlformats.org/officeDocument/2006/relationships" name="DEBT" sheetId="15" state="visible" r:id="rId15"/>
    <sheet xmlns:r="http://schemas.openxmlformats.org/officeDocument/2006/relationships" name="NON-UTILITY OPERATING REVENUE A" sheetId="16" state="visible" r:id="rId16"/>
    <sheet xmlns:r="http://schemas.openxmlformats.org/officeDocument/2006/relationships" name="STOCK COMPENSATION PLAN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GEOGRAPHIC CONCENTRATION OF CUS" sheetId="20" state="visible" r:id="rId20"/>
    <sheet xmlns:r="http://schemas.openxmlformats.org/officeDocument/2006/relationships" name="REGULATORY PROCEEDINGS" sheetId="21" state="visible" r:id="rId21"/>
    <sheet xmlns:r="http://schemas.openxmlformats.org/officeDocument/2006/relationships" name="NET INCOME PER COMMON SHARE AND" sheetId="22" state="visible" r:id="rId22"/>
    <sheet xmlns:r="http://schemas.openxmlformats.org/officeDocument/2006/relationships" name="SELECTED CONSOLIDATED QUARTERLY" sheetId="23" state="visible" r:id="rId23"/>
    <sheet xmlns:r="http://schemas.openxmlformats.org/officeDocument/2006/relationships" name="RELATED PARTY TRANSACTIONS" sheetId="24" state="visible" r:id="rId24"/>
    <sheet xmlns:r="http://schemas.openxmlformats.org/officeDocument/2006/relationships" name="BUSINESS COMBINATIONS" sheetId="25" state="visible" r:id="rId25"/>
    <sheet xmlns:r="http://schemas.openxmlformats.org/officeDocument/2006/relationships" name="LEGAL PROCEEDINGS" sheetId="26" state="visible" r:id="rId26"/>
    <sheet xmlns:r="http://schemas.openxmlformats.org/officeDocument/2006/relationships" name="IMPACT OF RECENT ACCOUNTING PRO"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FAIR VALUE OF FINANCIAL INSTR_2" sheetId="33" state="visible" r:id="rId33"/>
    <sheet xmlns:r="http://schemas.openxmlformats.org/officeDocument/2006/relationships" name="INCOME TAXES (Tables)" sheetId="34" state="visible" r:id="rId34"/>
    <sheet xmlns:r="http://schemas.openxmlformats.org/officeDocument/2006/relationships" name="DEBT (Tables)" sheetId="35" state="visible" r:id="rId35"/>
    <sheet xmlns:r="http://schemas.openxmlformats.org/officeDocument/2006/relationships" name="STOCK COMPENSATION PLANS (Table" sheetId="36" state="visible" r:id="rId36"/>
    <sheet xmlns:r="http://schemas.openxmlformats.org/officeDocument/2006/relationships" name="COMMITMENTS AND CONTINGENCIES (" sheetId="37" state="visible" r:id="rId37"/>
    <sheet xmlns:r="http://schemas.openxmlformats.org/officeDocument/2006/relationships" name="REGULATORY PROCEEDINGS (Tables)" sheetId="38" state="visible" r:id="rId38"/>
    <sheet xmlns:r="http://schemas.openxmlformats.org/officeDocument/2006/relationships" name="NET INCOME PER COMMON SHARE A_2" sheetId="39" state="visible" r:id="rId39"/>
    <sheet xmlns:r="http://schemas.openxmlformats.org/officeDocument/2006/relationships" name="SELECTED CONSOLIDATED QUARTER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RECOGNITION, Disaggrega" sheetId="45" state="visible" r:id="rId45"/>
    <sheet xmlns:r="http://schemas.openxmlformats.org/officeDocument/2006/relationships" name="REVENUE RECOGNITION, Contract A" sheetId="46" state="visible" r:id="rId46"/>
    <sheet xmlns:r="http://schemas.openxmlformats.org/officeDocument/2006/relationships" name="LEASES (Details)" sheetId="47" state="visible" r:id="rId47"/>
    <sheet xmlns:r="http://schemas.openxmlformats.org/officeDocument/2006/relationships" name="FAIR VALUE OF FINANCIAL INSTR_3" sheetId="48" state="visible" r:id="rId48"/>
    <sheet xmlns:r="http://schemas.openxmlformats.org/officeDocument/2006/relationships" name="INCOME TAXES (Details)" sheetId="49" state="visible" r:id="rId49"/>
    <sheet xmlns:r="http://schemas.openxmlformats.org/officeDocument/2006/relationships" name="PREFERRED STOCK (Details)" sheetId="50" state="visible" r:id="rId50"/>
    <sheet xmlns:r="http://schemas.openxmlformats.org/officeDocument/2006/relationships" name="COMMON STOCK AND ADDITIONAL P_2" sheetId="51" state="visible" r:id="rId51"/>
    <sheet xmlns:r="http://schemas.openxmlformats.org/officeDocument/2006/relationships" name="DEBT (Details)" sheetId="52" state="visible" r:id="rId52"/>
    <sheet xmlns:r="http://schemas.openxmlformats.org/officeDocument/2006/relationships" name="NON-UTILITY OPERATING REVENUE_2" sheetId="53" state="visible" r:id="rId53"/>
    <sheet xmlns:r="http://schemas.openxmlformats.org/officeDocument/2006/relationships" name="STOCK COMPENSATION PLANS (Detai" sheetId="54" state="visible" r:id="rId54"/>
    <sheet xmlns:r="http://schemas.openxmlformats.org/officeDocument/2006/relationships" name="EMPLOYEE BENEFIT PLANS (Details" sheetId="55" state="visible" r:id="rId55"/>
    <sheet xmlns:r="http://schemas.openxmlformats.org/officeDocument/2006/relationships" name="COMMITMENTS AND CONTINGENCIES_2" sheetId="56" state="visible" r:id="rId56"/>
    <sheet xmlns:r="http://schemas.openxmlformats.org/officeDocument/2006/relationships" name="GEOGRAPHIC CONCENTRATION OF C_2" sheetId="57" state="visible" r:id="rId57"/>
    <sheet xmlns:r="http://schemas.openxmlformats.org/officeDocument/2006/relationships" name="REGULATORY PROCEEDINGS (Details" sheetId="58" state="visible" r:id="rId58"/>
    <sheet xmlns:r="http://schemas.openxmlformats.org/officeDocument/2006/relationships" name="NET INCOME PER COMMON SHARE A_3" sheetId="59" state="visible" r:id="rId59"/>
    <sheet xmlns:r="http://schemas.openxmlformats.org/officeDocument/2006/relationships" name="SELECTED CONSOLIDATED QUARTER_3" sheetId="60" state="visible" r:id="rId60"/>
    <sheet xmlns:r="http://schemas.openxmlformats.org/officeDocument/2006/relationships" name="RELATED PARTY TRANSACTIONS (Det" sheetId="61" state="visible" r:id="rId61"/>
    <sheet xmlns:r="http://schemas.openxmlformats.org/officeDocument/2006/relationships" name="BUSINESS COMBINATIONS (Details)" sheetId="62" state="visible" r:id="rId62"/>
    <sheet xmlns:r="http://schemas.openxmlformats.org/officeDocument/2006/relationships" name="IMPACT OF RECENT ACCOUNTING P_2"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945">
  <si>
    <t>Document and Entity Information - USD ($)</t>
  </si>
  <si>
    <t>12 Months Ended</t>
  </si>
  <si>
    <t>Dec. 31, 2019</t>
  </si>
  <si>
    <t>Mar. 09, 2020</t>
  </si>
  <si>
    <t>Jun. 30, 2019</t>
  </si>
  <si>
    <t>Entity Information [Line Items]</t>
  </si>
  <si>
    <t>Entity Registrant Name</t>
  </si>
  <si>
    <t>ARTESIAN RESOURCES CORP</t>
  </si>
  <si>
    <t>Entity Central Index Key</t>
  </si>
  <si>
    <t>0000863110</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Accelerated Filer</t>
  </si>
  <si>
    <t>Entity Small Business</t>
  </si>
  <si>
    <t>Entity Emerging Growth Company</t>
  </si>
  <si>
    <t>Document Type</t>
  </si>
  <si>
    <t>10-K</t>
  </si>
  <si>
    <t>Amendment Flag</t>
  </si>
  <si>
    <t>Document Period End Date</t>
  </si>
  <si>
    <t>Dec. 31,
		2019</t>
  </si>
  <si>
    <t>Document Fiscal Year Focus</t>
  </si>
  <si>
    <t>2019</t>
  </si>
  <si>
    <t>Document Fiscal Period Focus</t>
  </si>
  <si>
    <t>FY</t>
  </si>
  <si>
    <t>Entity Address, State or Province</t>
  </si>
  <si>
    <t>DE</t>
  </si>
  <si>
    <t>Class A Stock [Member]</t>
  </si>
  <si>
    <t>Entity Public Float</t>
  </si>
  <si>
    <t>Entity Common Stock, Shares Outstanding</t>
  </si>
  <si>
    <t>Class B Stock [Member]</t>
  </si>
  <si>
    <t>CONSOLIDATED BALANCE SHEETS - USD ($) $ in Thousands</t>
  </si>
  <si>
    <t>Dec. 31, 2018</t>
  </si>
  <si>
    <t>ASSETS</t>
  </si>
  <si>
    <t>Utility plant, at original cost (less accumulated depreciation - 2019 - $136,588,; 2018 - $126,114)</t>
  </si>
  <si>
    <t>Current assets</t>
  </si>
  <si>
    <t>Cash and cash equivalents</t>
  </si>
  <si>
    <t>Accounts receivable (less allowance for doubtful accounts 2019 - $264; 2018-$232)</t>
  </si>
  <si>
    <t>Income tax receivable</t>
  </si>
  <si>
    <t>Unbilled operating revenues</t>
  </si>
  <si>
    <t>Materials and supplies</t>
  </si>
  <si>
    <t>Prepaid property taxes</t>
  </si>
  <si>
    <t>Prepaid expenses and other</t>
  </si>
  <si>
    <t>Total current assets</t>
  </si>
  <si>
    <t>Other assets</t>
  </si>
  <si>
    <t>Non-utility property (less accumulated depreciation - 2019- $790; 2018 - $734)</t>
  </si>
  <si>
    <t>Other deferred assets</t>
  </si>
  <si>
    <t>Operating lease right of use asset</t>
  </si>
  <si>
    <t>Total other assets</t>
  </si>
  <si>
    <t>Regulatory assets, net</t>
  </si>
  <si>
    <t>Total assets</t>
  </si>
  <si>
    <t>Stockholders' equity</t>
  </si>
  <si>
    <t>Common stock</t>
  </si>
  <si>
    <t>Preferred stock</t>
  </si>
  <si>
    <t>Additional paid-in capital</t>
  </si>
  <si>
    <t>Retained earnings</t>
  </si>
  <si>
    <t>Total stockholders' equity</t>
  </si>
  <si>
    <t>Long-term debt, net of current portion</t>
  </si>
  <si>
    <t>Total stockholders' equity and long-term debt</t>
  </si>
  <si>
    <t>Current liabilities</t>
  </si>
  <si>
    <t>Lines of credit</t>
  </si>
  <si>
    <t>Current portion of long-term debt</t>
  </si>
  <si>
    <t>Accounts payable</t>
  </si>
  <si>
    <t>Accrued expenses</t>
  </si>
  <si>
    <t>Overdraft payable</t>
  </si>
  <si>
    <t>Accrued interest</t>
  </si>
  <si>
    <t>Income taxes payable</t>
  </si>
  <si>
    <t>Customer and other deposits</t>
  </si>
  <si>
    <t>Revenue reserve for refund</t>
  </si>
  <si>
    <t>OtherLiabilitiesCurrent</t>
  </si>
  <si>
    <t>Total current liabilities</t>
  </si>
  <si>
    <t>Commitments and contingencies (Note 12)</t>
  </si>
  <si>
    <t xml:space="preserve"> </t>
  </si>
  <si>
    <t>Deferred credits and other liabilities</t>
  </si>
  <si>
    <t>Net advances for construction</t>
  </si>
  <si>
    <t>OperatingLeaseLiabilityNoncurrent</t>
  </si>
  <si>
    <t>Regulatory liabilities</t>
  </si>
  <si>
    <t>Deferred investment tax credits</t>
  </si>
  <si>
    <t>Deferred income taxes</t>
  </si>
  <si>
    <t>Total deferred credits and other liabilities</t>
  </si>
  <si>
    <t>Net contributions in aid of construction</t>
  </si>
  <si>
    <t>Total Liabilities and Stockholders' Equity</t>
  </si>
  <si>
    <t>CONSOLIDATED BALANCE SHEETS (Parenthetical) - USD ($) $ in Thousands</t>
  </si>
  <si>
    <t>Less allowance for doubtful accounts</t>
  </si>
  <si>
    <t>Non-utility Property, accumulated depreciation</t>
  </si>
  <si>
    <t>CONSOLIDATED STATEMENTS OF OPERATIONS - USD ($) shares in Thousands, $ in Thousands</t>
  </si>
  <si>
    <t>Dec. 31, 2017</t>
  </si>
  <si>
    <t>Operating revenues</t>
  </si>
  <si>
    <t>Total Operating Revenues</t>
  </si>
  <si>
    <t>Operating expenses</t>
  </si>
  <si>
    <t>Utility operating expenses</t>
  </si>
  <si>
    <t>Non-utility operating expenses</t>
  </si>
  <si>
    <t>Depreciation and amortization</t>
  </si>
  <si>
    <t>State and federal income taxes expense (benefit)</t>
  </si>
  <si>
    <t>Current</t>
  </si>
  <si>
    <t>Deferred</t>
  </si>
  <si>
    <t>Property and other taxes</t>
  </si>
  <si>
    <t>Total Operating Expenses</t>
  </si>
  <si>
    <t>Operating income</t>
  </si>
  <si>
    <t>Other income, net</t>
  </si>
  <si>
    <t>Allowance for funds used during construction (AFUDC)</t>
  </si>
  <si>
    <t>Miscellaneous (expense) income</t>
  </si>
  <si>
    <t>Total other income</t>
  </si>
  <si>
    <t>Income before interest charges</t>
  </si>
  <si>
    <t>Interest charges</t>
  </si>
  <si>
    <t>Net income applicable to common stock</t>
  </si>
  <si>
    <t>Income per common share:</t>
  </si>
  <si>
    <t>Basic (in dollars per share)</t>
  </si>
  <si>
    <t>Diluted (in dollars per share)</t>
  </si>
  <si>
    <t>Weighted average common shares outstanding:</t>
  </si>
  <si>
    <t>Basic (in shares)</t>
  </si>
  <si>
    <t>Diluted (in shares)</t>
  </si>
  <si>
    <t>Cash dividends per share of common stock (in dollars per share)</t>
  </si>
  <si>
    <t>Water Sales [Member]</t>
  </si>
  <si>
    <t>Other Utility Operating Revenue [Member]</t>
  </si>
  <si>
    <t>Non-Utility Operating Revenue [Member]</t>
  </si>
  <si>
    <t>CONSOLIDATED STATEMENTS OF CASH FLOWS - USD ($) $ in Thousands</t>
  </si>
  <si>
    <t>CASH FLOWS FROM OPERATING ACTIVITIES</t>
  </si>
  <si>
    <t>Net income</t>
  </si>
  <si>
    <t>Adjustments to reconcile net income to net cash provided by operating activities:</t>
  </si>
  <si>
    <t>Deferred income taxes, net</t>
  </si>
  <si>
    <t>Stock compensation</t>
  </si>
  <si>
    <t>AFUDC, equity portion</t>
  </si>
  <si>
    <t>Changes in assets and liabilities:</t>
  </si>
  <si>
    <t>Accounts receivable, net of allowance for doubtful accounts</t>
  </si>
  <si>
    <t>Regulatory assets</t>
  </si>
  <si>
    <t>Revenue reserved for refund</t>
  </si>
  <si>
    <t>Customer deposits and other</t>
  </si>
  <si>
    <t>NET CASH PROVIDED BY OPERATING ACTIVITIES</t>
  </si>
  <si>
    <t>CASH FLOWS FROM INVESTING ACTIVITIES</t>
  </si>
  <si>
    <t>Capital expenditures (net of AFUDC, equity portion)</t>
  </si>
  <si>
    <t>Proceeds from sale of assets</t>
  </si>
  <si>
    <t>NET CASH USED IN INVESTING ACTIVITIES</t>
  </si>
  <si>
    <t>CASH FLOWS FROM FINANCING ACTIVITIES</t>
  </si>
  <si>
    <t>Net (repayments) borrowings under lines of credit agreements</t>
  </si>
  <si>
    <t>(Decrease) increase in overdraft payable</t>
  </si>
  <si>
    <t>Net advances and contributions in aid of construction</t>
  </si>
  <si>
    <t>Net proceeds from issuance of common stock</t>
  </si>
  <si>
    <t>Issuance of long-term debt</t>
  </si>
  <si>
    <t>Dividends paid</t>
  </si>
  <si>
    <t>Debt issuance costs</t>
  </si>
  <si>
    <t>Principal repayments of long-term debt</t>
  </si>
  <si>
    <t>NET CASH PROVIDED BY FINANCING ACTIVITIES</t>
  </si>
  <si>
    <t>NET INCREASE (DECREASE) IN CASH AND CASH EQUIVALENTS</t>
  </si>
  <si>
    <t>CASH AND CASH EQUIVALENTS AT BEGINNING OF YEAR</t>
  </si>
  <si>
    <t>CASH AND CASH EQUIVALENTS AT END OF PERIOD</t>
  </si>
  <si>
    <t>Non-cash Investing and Financing Activity:</t>
  </si>
  <si>
    <t>Utility plant received as construction advances and contributions</t>
  </si>
  <si>
    <t>Contractual amounts of contributions in aid of construction due from developers included in accounts receivable</t>
  </si>
  <si>
    <t>Contractual amounts of contributions in aid of construction received from developers previously included in accounts receivable</t>
  </si>
  <si>
    <t>Supplemental Disclosures of Cash Flow Information:</t>
  </si>
  <si>
    <t>Interest paid</t>
  </si>
  <si>
    <t>Income taxes paid</t>
  </si>
  <si>
    <t>CONSOLIDATED STATEMENTS OF CHANGES IN STOCKHOLDERS' EQUITY - USD ($) shares in Thousands, $ in Thousands</t>
  </si>
  <si>
    <t>Common Stock [Member]Common Shares Class A Non-Voting [Member]</t>
  </si>
  <si>
    <t>Common Stock [Member]Common Shares Class B Voting [Member]</t>
  </si>
  <si>
    <t>Additional Paid-in Capital [Member]</t>
  </si>
  <si>
    <t>Retained Earnings [Member]</t>
  </si>
  <si>
    <t>Total</t>
  </si>
  <si>
    <t>Balance at Dec. 31, 2016</t>
  </si>
  <si>
    <t>Balance (in shares) at Dec. 31, 2016</t>
  </si>
  <si>
    <t>[1],[2],[3]</t>
  </si>
  <si>
    <t>[4]</t>
  </si>
  <si>
    <t>Increase (Decrease) in Stockholders' Equity [Roll Forward]</t>
  </si>
  <si>
    <t>Cash dividends declared</t>
  </si>
  <si>
    <t>Issuance of common stock</t>
  </si>
  <si>
    <t>Dividend reinvestment plan</t>
  </si>
  <si>
    <t>Dividend reinvestment plan (in shares)</t>
  </si>
  <si>
    <t>Employee stock options and awards</t>
  </si>
  <si>
    <t>[3]</t>
  </si>
  <si>
    <t>Employee stock options and awards (in shares)</t>
  </si>
  <si>
    <t>Employee Retirement Plan</t>
  </si>
  <si>
    <t>[1]</t>
  </si>
  <si>
    <t>Employee Retirement Plan (in shares)</t>
  </si>
  <si>
    <t>Balance at Dec. 31, 2017</t>
  </si>
  <si>
    <t>Balance (in shares) at Dec. 31, 2017</t>
  </si>
  <si>
    <t>Balance at Dec. 31, 2018</t>
  </si>
  <si>
    <t>Balance (in shares) at Dec. 31, 2018</t>
  </si>
  <si>
    <t>Balance at Dec. 31, 2019</t>
  </si>
  <si>
    <t>Balance (in shares) at Dec. 31, 2019</t>
  </si>
  <si>
    <t>Artesian Resources Corporation registered 500,000 shares of Class A Common Stock available for purchase through the Artesian Retirement Plan and the Artesian Supplemental Retirement Plan.</t>
  </si>
  <si>
    <t>[2]</t>
  </si>
  <si>
    <t>At December 31, 2019, 2018, and 2017, Class A Common Stock had 15,000,000 shares authorized.  For the same periods, shares issued, inclusive of treasury shares, were 8,439,223, 8,398,005 and 8,362,431, respectively.</t>
  </si>
  <si>
    <t>Under the Equity Compensation Plan, effective December 9, 2015 Artesian Resources Corporation authorized up to 331,500 shares of Class A Common Stock for issuance of grants in forms of stock options, stock units, dividend equivalents and other stock-based awards, subject to adjustment in certain circumstances as discussed in the Plan. Includes stock compensation expense for the years ended December 31, 2019, 2018, and 2017, see Note 1-Stock Compensation Plans.</t>
  </si>
  <si>
    <t>At December 31, 2019, 2018, and 2017, Class B Common Stock had 1,040,000 shares authorized and 882,000 shares issued.</t>
  </si>
  <si>
    <t>CONSOLIDATED STATEMENTS OF CHANGES IN STOCKHOLDERS' EQUITY (Parenthetical) - Common Stock [Member] - $ / shares</t>
  </si>
  <si>
    <t>Dec. 09, 2015</t>
  </si>
  <si>
    <t>Common Shares Class A Non-Voting [Member]</t>
  </si>
  <si>
    <t>Common stock, par value (in dollars per share)</t>
  </si>
  <si>
    <t>Common stock, shares authorized (in shares)</t>
  </si>
  <si>
    <t>Common Stock Shares Issued (in shares)</t>
  </si>
  <si>
    <t>Shares available for purchase through retirement plans (in shares)</t>
  </si>
  <si>
    <t>Shares authorized for issuance of grants under equity compensation plan (in shares)</t>
  </si>
  <si>
    <t>Common Shares Class B Voting [Member]</t>
  </si>
  <si>
    <t>SUMMARY OF SIGNIFICANT ACCOUNTING POLICIES</t>
  </si>
  <si>
    <t>BASIS OF PRESENTATION AND IMPACT OF RECENT ACCOUNTING PRONOUNCEMENTS [Abstract]</t>
  </si>
  <si>
    <t>NOTE 1 SUMMARY OF SIGNIFICANT ACCOUNTING POLICIES 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 Reclassification Certain accounts in the prior year financial statements have been reclassified for comparative purposes to conform with the presentation in the current year financial statements. These reclassifications had no effect on net income or stockholders' equity. Utility Subsidiary Accounting The accounting records of Artesian Water Company, Inc., or Artesian Water, and Artesian Wastewater Management, Inc., or Artesian Wastewater,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five subsidiaries follow the provisions of FASB ASC Topic 980, which provides guidance for companies in regulated industries. These regulated subsidiaries account for the majority of our operating revenue. The operating revenues of our non-regulated division are presented in the Consolidated Statements of Operations. 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the historical costs of plant retired is charged to accumulated depreciation. Any cost associated with retirement, less any salvage value or proceeds received, is charged to the regulated retirement liability. Maintenance, repairs, and replacement of minor items of utility plant are charged to expense as incurred. In accordance with a rate order issued by the DEPSC, Artesian Water and Artesian Wastewater accrue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and Artesian Wastewater's weighted average cost of debt and the rate of return on equity authorized by the DEPSC. The rate used to capitalize AFUDC for Artesian Water in 2019, 2018, and 2017 was 7.1%, 7.4%, and 7.7%, respectively. The rate used to capitalize AFUDC for Artesian Wastewater in 2019, 2018, and 2017 was 7.1%, 5.9%, and 3.6%, respectively. Utility plant comprises In thousands December 31, Estimated Useful Life (In Years) 2019 2018 Utility plant at original cost Utility plant in service-Water Intangible plant — $ 140 $ 140 Source of supply plant 45-85 22,611 22,320 Pumping and water treatment plant 8-62 90,795 85,399 Transmission and distribution plant Mains 81 277,125 267,352 Services 39 48,190 45,661 Storage tanks 76 27,968 25,167 Meters 26 27,498 26,531 Hydrants 60 15,071 14,514 General plant 5-31 61,512 60,536 Utility plant in service-Wastewater Treatment and disposal plant 21-81 19,315 17,635 Collection mains &amp; lift stations 81 19,348 14,242 General plant 5-31 1,223 1,206 Property held for future use — 24,632 24,395 Construction work in progress — 31,881 19,694 667,309 624,792 Less – accumulated depreciation 136,588 126,114 $ 530,721 $ 498,678 Depreciation and Amortization For financial reporting purposes, depreciation is recorded using the straight-line method at rates based on estimated economic useful lives, which range from 5 to 85 years. Composite depreciation rates for water utility plant were 2.27%, 2.28% and 2.27% for 2019, 2018 and 2017, respectively. In a rate order issued by the DEPSC, the Company was directed effective January 1, 1998 to begin using revised depreciation rates for utility plant. In rate orders issued by the DEPSC, Artesian Water was directed, effective May 28, 1991 and August 25, 1992, to offset depreciation recorded on utility plant by depreciation on utility property funded by Contributions in Aid of Construction, or CIAC, and Advances for Construction, or Advances, respectively. This reduction in depreciation expense is also applied to outstanding CIAC and Advances. Other deferred assets are amortized using the straight-line method over applicable lives, which range from 20 to 24 years. Regulatory Assets The Financial Accounting Standards Board, or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postretirement benefit obligation is the recognition of an offsetting regulatory liability as it relates to the accrual of the expected cost of providing postretirement health care and life insurance benefits to retired employees. Artesian Water contributed $23,000 to its postretirement benefit plan in 2019. These contributions consist of insurance premium payments for medical, dental and life insurance benefits made on behalf of the Company's eligible retired employees. The deferred income taxes will be amortized over future years as the tax effects of temporary differences that previously flowed through to our customers are reversed. Table of Contents Debt related costs include debt issuance costs and other debt related expense. The DEPSC has allowed rate recovery on unamortized issuance costs and make-whole premiums associated with the early retirement of Series O and Q First Mortgage bonds as the replacement of that debt in January 2017 with Series T First Mortgage bonds was deemed more favorable for the ratepayers. The DEPSC has also allowed rate recovery on issuance costs associated with the Series U First Mortgage bond in January 2018 that paid the full indebtedness of the Series P First Mortgage bond and the Series V First Mortgage bond in December 2019 that paid down outstanding lines of credit and a loan payable to Artesian Resources. These amounts are recovered over the term of the new long-term debt issued. For both the Series T First Mortgage bond and the Series U First Mortgage bond, no cash, other than the issuance costs, was paid or received as the trustee facilitated direct exchanges of the bonds issued. For the Series V First Mortgage bond, cash was paid for the issuance costs and $30 million of cash was received from the proceeds of the bonds. Regulatory expenses amortized on a straight-line basis are noted below: Expense Years Amortized Depreciation and salary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19 December 31, 2018 Postretirement benefit obligation $ 51 $ 74 Deferred income taxes 386 401 Expense of rate case studies 27 22 Debt related costs 5,556 5,815 Goodwill 288 295 Deferred acquisition and franchise costs 583 647 $ 6,891 $ 7,254 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For the years ended December 31, 2019, 2018 and 2017, there was no impairment or regulatory disallowance identified in our review. Other Deferred Assets The investment in CoBank, which is a cooperative bank, is related to certain outstanding First Mortgage Bonds and is a required investment in the bank based on the underlying long-term debt agreements. A large portion of the remaining other deferred assets, approximately $0.2 million, is in relation to the Mountain Hill acquisition. Table of Contents Other deferred assets at December 31, net of amortization, comprise: In thousands 2019 2018 Investment in CoBank $ 3,968 $ 3,610 Other 289 321 $ 4,257 $ 3,931 Advances for Construction Cash advances to reimburse Artesian Water for its costs to construct water mains, services and hydrants are contributed to Artesian Water by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 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 Effective with the Tax Cuts and Jobs Act, or TCJA, CIAC is now taxable and the public service commissions allow the Company to collect additional CIAC to pay the associated tax. Regulatory Liabilities FASB ASC Topic 980 stipulates generally accepted accounting principles for companies whose rates are established or subject to approvals by a third-party regulatory agency. Certain obligations are deferred and/or amortized as determined by the DEPSC, the MDPSC, and the PAPUC. Regulatory liabilities represent excess recovery of cost or other items that have been deferred because it is probable such amounts will be returned to customers through future regulated rates. The 2018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The 2019 postretirement benefit obligation balance is included in Other current liabilities on the Consolidated Balance Sheet. Artesian Water contributed $23,000 to its postretirement benefit plan in 2019. These contributions consist of insurance premium payments for medical, dental and life insurance benefits made on behalf of the Company's eligible retired employe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CJA on December 22, 2017, the Company adjusted its existing deferred income tax balances as of December 31, 2017 to reflect the decrease in the corporate income tax rate from 34% to 21% (see Note 5). As of December 31, 2017, management’s preliminary estimate resulted in a decrease in the net deferred income tax liability of approximately $23.5 million, of which $22.5 million was reclassified to a regulatory liability. In 2018, these amounts were revised to $24.3 million and $22.8 million, respectively, based on the final bonus depreciation deduction taken on the Company’s 2017 Federal income tax return and the DEPSC orders dated January 31, 2019 for Artesian Water and Artesian Wastewater.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The MDPSC has not issued a final order on the regulatory liability amount of $0.6 million regarding the effects of the TCJA on Maryland customers. Regulatory liabilities comprise: (in thousands) December 31, 2019 December 31, 2018 Postretirement benefit obligation $ — $ 52 Utility plant retirement cost obligation 247 319 Deferred income taxes (related to TCJA) 21,999 22,442 $ 22,246 $ 22,813 Income Taxes The TCJA made many significant changes to the Internal Revenue Code, including, but not limited to (1) reducing the federal corporate tax rate to a flat 21%; (2) creating a 30% limitation on deductible interest expense (not applicable to regulated utilities); (3) eliminating future bonus depreciation deductions on utility plant capital projects that began after December 31, 2017; (4) eliminating the domestic production activities deduction; (5) eliminating the corporate alternative minimum tax and changing how existing alternative minimum tax credits can be realized; (6) changing the rules related to uses and limitations of net operating loss carryforwards created in tax years beginning after December 31, 2017 and (7) repealing the exclusion from gross income CIAC for water utilities. The most significant change that impacts Artesian Resources is the reduction of the corporate federal income tax rate from our previous effective rate of 34% to the new flat tax rate of 21% beginning January 1, 2018. The SEC Staff issued Accounting Bulletin No. 118, Income Tax Accounting of the TCJA, allowing provisional amounts to be reported based on reasonable estimates, subject to adjustment during a one year measurement period. In 2018 the Company finalized making such adjustments. However, since many provisions of the TCJA still do not have final guidance issued, it may be necessary for the Company to make future adjustments based on such new guidance.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On December 22, 2017, the TCJA repealed the 1996 exclusion from gross income effective on the enactment date. Investment tax credits were deferred through 1986 and are recognized as a reduction of deferred income tax expense over the estimated economic useful lives of the related assets. Table of Contents Stock Compensation Plans On December 9, 2015, the Company’s stockholders approved the 2015 Equity Compensation Plan, or the 2015 Plan. The 2015 Plan replaced the 2005 Equity Compensation Plan, or the 2005 Plan, which expired on May 24, 2015. The 2015 Plan authorizes an aggregate number of shares of our Class A Non-Voting Common Stock, or Class A Stock, that may be issued or transferred under the 2015 Plan equal to the sum of: 331,500 shares, plus the number of shares of Class A Stock subject to outstanding grants under the 2005 Plan as of December 9, 2015 that terminate, expire or are cancelled, forfeited, exchanged or surrendered without having been exercised, vested or paid under the 2005 Plan. The Company accounts for stock options issued after January 1, 2006 under FASB ASC Topic 718. Compensation costs for restricted stock grants and options were $181,000, $192,000 and $423,000 in 2019, 2018 and 2017, respectively. Cost for options and restricted stock grants were determined based on the fair value at the grant dates and those costs were charged to income over the associated service periods. As of December 31, 2019, there was $63,000 of unrecognized expense related to non-vested awards of restricted shares granted under the 2015 Plan. There was no stock compensation cost capitalized as part of an asset. Stock Options No options were granted in 2017, 2018 or 2019. Shares of Class A Stock have been reserved for future issuance under the 2015 Plan. Stock Awards On May 8, 2019, 5,000 shares of Class A Stock were granted as restricted stock awards. The fair value per share was $36.11, the closing price of the Class A Stock as recorded on the Nasdaq Global Select Market on May 8, 2019. Prior to their release date, these restricted stock awards may be subject to forfeiture in the event of the recipient’s termination of service. On May 2, 2018, 5,000 shares of Class A were granted as restricted stock awards. The fair value per share was $38.51, the closing price of the Class A Stock as recorded on the Nasdaq Global Select Market on May 2, 2018. Prior to their release date, these restricted stock awards may be subject to forfeiture in the event of the recipient’s termination of service. On June 28, 2017, 6,568 shares of Class A Stock were issued as fully vested unrestricted stock awards. The fair market value per share was $38.06, the closing price of the Class A Stock as recorded on the Nasdaq Global Select Market on June 28, 2017. On May 3, 2017, 5,000 shares of Class A Stock were granted as restricted stock awards. The fair value per share was $38.10, the closing price of the Class A Stock as recorded on the Nasdaq Global Select Market on May 3, 2017. The restricted shares vested one year from the date of grant. Revenue Recognition and Unbilled Revenues On January 1, 2018 the Company adopted Accounting Standards Codification 606, or ASC 606, Revenue from Contracts with Customers, using the modified retrospective approach. The Company identified its sources of revenue streams that fall within the scope of this guidance and applied the five-step model to all qualifying revenue streams to determine when to recognize revenue. See Note 2 to our Consolidated Financial Statements for a full description of our revenue recognition. Leases In the first quarter of 2019 the Company adopted ASC 842, the new standard on leases, using the modified retrospective method and did not apply the standard to the comparative periods presented in this Annual Report on Form 10-K. The Company elected the practical expedient not to evaluate land easements that existed prior to implementation and were not previously accounted for as leases. The Company also elected not to recognize ROU assets and lease liabilities for short-term leases that have a lease term of 12 months or less. The Company has agreements for land easements and office equipment under operating leases. The Company evaluated each lease agreement to determine whether the lease was to be accounted for as an operating or financing lease. It was determined that all leases subject to this new standard are operating leases and are recognized on a straight line basi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See Note 3 to our Consolidated Financial Statements for a full description of our leases. Accounts Receivable Accounts receivable are recorded at the invoiced amounts. The allowance for doubtful accounts is the Company's best estimate of the amount of probable credit losses in our existing accounts receivable. The Company reviews the allowance for doubtful accounts on a quarterly basis. Account balances are written off against the allowance when it is probable the receivable will not be recovered. The allowance for doubtful accounts was $0.3 million and $0.2 million at December 31, 2019 and December 31, 2018, respectively. The corresponding expense for each of the years ended December 31, 2019 and 2018 was $0.2 million and $0.1 million, respectively. The following table summarizes the changes in the Company’s accounts receivable balance: December 31, In thousands 2019 2018 2017 Customer accounts receivable – water $ 5,574 $ 5,585 $ 5,487 Contractual amounts due from developers and other 1,603 2,806 3,698 7,177 8,391 9,185 Less allowance for doubtful accounts 264 232 288 Net accounts receivable $ 6,913 $ 8,159 $ 7,796 The activities in the allowance for doubtful accounts are as follows: December 31, In thousands 2019 2018 2017 Beginning balance $ 232 $ 288 $ 263 Allowance adjustments 198 103 215 Recoveries 34 47 41 Write off of uncollectible accounts (200 ) (206 ) (231 ) Ending balance $ 264 $ 232 $ 288 Cash and Cash Equivalents For purposes of the Consolidated Statement of Cash Flows, Artesian Resources considers all temporary cash investments with an original maturity of three months or less to be cash equivalents.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 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s.</t>
  </si>
  <si>
    <t>REVENUE RECOGNITION</t>
  </si>
  <si>
    <t>REVENUE RECOGNITION [Abstract]</t>
  </si>
  <si>
    <t>NOTE 2 REVENUE RECOGNITION Background On January 1, 2018 the Company adopted Accounting Standards Codification 606, or ASC 606, Revenue from Contracts with Customers, using the modified retrospective approach. The Company identified its sources of revenue streams that fall within the scope of this guidance and applied the five-step model to all qualifying revenue streams to determine when to recognize revenue. The Company concluded there is not a material change to how revenue was recognized before and after the adoption of ASC 606; therefore, no cumulative retained earnings adjustment was required. Artesian’s operating revenues are primarily attributable to contract services based upon tariff rates approved by the DEPSC, the Maryland Public Service Commission, or MDPSC, and the Pennsylvania Public Utility Commission, or PAPUC. Tariff contract service revenues consist of water consumption, industrial wastewater services, fixed fees for water and wastewater services including customer and fire protection fees, service charges and Distribution System Improvement Charges, or DSIC, billed to customers at rates outlined in our tariffs that represent stand-alone selling prices. Our non-tariff contract revenues consist of Service Line Protection Plan, or SLP Plan, fees, water and wastewater contract operations and wastewater inspection fees. Other operating revenue primarily consists of developer guarantee contributions for wastewater and rental income for antenna contracts. Table of Contents Tariff Contract Revenues Artesian generates revenue from the sale of water to customers in Delaware, Cecil County, Maryland, and Southern Chester County, Pennsylvania once a customer requests service in our territory. We recognize water consumption revenue at tariff rates on a cycle basis for the volume of water transferred to customers based upon meter readings for actual gallons of water consumed as well as unbilled amounts for estimated usage from the date of the last meter reading to the end of the accounting period. As actual usage amounts are known based on recurring meter readings, adjustments are made to the unbilled estimates in the next billing cycle based on the actual results. Estimates are made on an individual customer basis, based on one of three methods: the previous year’s consumption in the same period, the previous billing period’s consumption, or averaging. While actual usage for individual customers may differ materially from the estimate based on management judgements described above, we believe the overall total estimate of consumption and revenue for the fiscal period will not differ materially from actual billed consumption. The majority of our water customers are billed for water consumed on a monthly basis, while the remaining customers are billed on a quarterly basis. As a result, we record unbilled operating revenue (contract asset) for any estimated usage through the end of the accounting period that will be billed in the next monthly or quarterly billing cycle. Artesian generates revenue from industrial wastewater services provided to a customer in Sussex County, Delaware. We recognize industrial wastewater service revenue at a contract rate on a monthly basis for the volume of wastewater transferred to Artesian’s wastewater facilities based upon meter readings for actual gallons of wastewater transferred. These services are invoiced at the end of every month based on the actual meter readings for that month, and therefore there is no contract asset or liability associated with this revenue. Artesian generates fixed fee revenue for water and wastewater services provided to customers once a customer requests service in our territory. Our wastewater territory is located in Sussex County, Delaware. We recognize revenue from these services on a ratable basis over time as the customer simultaneously receives and consumes all the benefits of the Company remaining ready to provide them water and wastewater service. These contract services are billed in advance at tariff rates on a monthly, quarterly or semi-annual basis. As a result, we record deferred revenue (contract liability) and accounts receivable for any amounts for which we have a right to invoice but for which services have not been provided. This deferred revenue is netted with unbilled operating revenue on the Consolidated Balance Sheet. Artesian generates service charges primarily from non-payment fees, such as water shut off and reconnection fees and finance charges. These fees are billed and recognized as revenue at the point in time when our tariffs indicate the Company has the right to payment such as days past due have been reached or shut-offs and reconnections have been performed. There is no contract asset or liability associated with these fees. Artesian generates revenue from DSIC, which are surcharges applied to water customer tariff rates in Delaware related to specific types of water distribution system improvements. This rate is calculated on a semi-annual basis based on an approved projected revenue requirement over the following six-month period. This rate is adjusted up or down at the next DSIC filing to account for any differences between actual earned revenue and the projected revenue requirement. Since DSIC revenue is a surcharge applied to tariff rates, we recognize DSIC revenue based on the same guidelines as noted above depending on whether the surcharge was applied to consumption revenue or fixed fee revenue. The DEPSC required Delaware utilities to determine the impact that the TCJA had on its customers and potential rate relief due to customers. The reduction in corporate income tax expense resulting from the TCJA was passed through to customers in the form of reduced tariff rates as approved by the DEPSC on January 31, 2019. Approximately $3.8 million was refunded to customers during the second quarter of 2019. This amount was previously held in reserve (refund liability) and was not reflected in income. Accounts receivable related to tariff contract revenues are typically due within 25 days of invoicing. An allowance for doubtful accounts is calculated as a percentage of total associated revenues. We mitigate our exposure to credit losses by discontinuing services in the event of non-payment; accordingly, the related allowance for doubtful accounts and associated bad debt expense has not been significant. Non-tariff Contract Revenues Artesian generates SLP Plan revenue once a customer requests service to cover all parts, materials and labor required to repair or replace leaking water service lines, leaking or clogged sewer lines, or water and wastewater lines within the customers’ residences, up to an annual limit. We recognize revenue from these services on a ratable basis over time as the customer simultaneously receives and consumes all the benefits of having service line protection services. These contract services are billed in advance on a monthly or quarterly basis. As a result, we record deferred revenue (contract liability) and accounts receivable for any amounts for which we have a right to invoice but for which services have not been provided. Accounts receivable from SLP Plan customers are typically due within 25 days of invoicing. An allowance for doubtful accounts is calculated as a percentage of total SLP Plan contract revenue. We mitigate our exposure to credit losses by discontinuing services in the event of non-payment; accordingly, the related allowance for doubtful accounts and associated bad debt expense has not been significant. Table of Contents Artesian generates contract operation revenue from water and wastewater operation services provided to customers. We recognize revenue from these operation contracts, which consist primarily of monthly operation and maintenance services over time as customers receive and consume the benefits of such services performed. These services are invoiced in advance at the beginning of every month and are typically due within 30 days, and therefore there is no contract asset or liability associated with these revenues. An allowance for doubtful accounts is provided based on a periodic analysis of individual account balances, including an evaluation of days outstanding, payment history, recent payment trends, and our assessment of our customers’ creditworthiness. The related allowance for doubtful accounts and associated bad debt expense has not been significant. Artesian generates inspection fee revenue for inspection services related to onsite wastewater collection systems installed by developers of new communities. These fees are paid by developers in advance when a service is requested for a new phase of a development. Inspection fee revenue is recognized on a per lot basis once the inspection of the infrastructure that serves each lot is completed. As a result, we record deferred revenue (contract liability) for any amounts related to infrastructure not yet inspected. There are no accounts receivable, allowance for doubtful accounts or bad debt expense associated with inspection fee contracts. Sales Tax The majority of Artesian’s revenues are earned within the State of Delaware, where there is no sales tax. Revenues earned in the State of Maryland and the Commonwealth of Pennsylvania are related primarily to the sale of water by a public water utility and are exempt from sales tax. Therefore, no sales tax is collected on revenues. Disaggregated Revenues The following table shows the Company’s revenues disaggregated by service type; all revenues are generated within a similar geographical location: The tariff revenues presented below for the year ended December 31, 2018 were reallocated to the appropriate line items for comparison purposes. For the Year Ended December 31, (in thousands) 2019 2018 Tariff Revenue Consumption charges $ 45,451 $ 47,747 Fixed fees 26,216 25,557 Service charges 617 718 DSIC 4,331 2,797 Industrial wastewater services 22 — Revenue reserved for refund – TCJA impact — (3,234 ) Total Tariff Revenue $ 76,637 $ 73,585 Non-Tariff Revenue Service line protection plans $ 4,177 $ 3,992 Contract operations 1,122 1,352 Inspection fees 246 211 Total Non-Tariff Revenue $ 5,545 $ 5,555 Other Operating Revenue not in scope of ASC 606 $ 1,413 $ 1,271 Total Operating Revenue $ 83,595 $ 80,411 Table of Contents Contract Assets and Contract Liabilities Our contract assets and liabilities consist of the following: (in thousands) December 31, 2019 December 31, 2018 Contract Assets – Tariff $ 2,146 $ 2,367 Deferred Revenue Deferred Revenue – Tariff $ 1,050 $ 1,025 Deferred Revenue – Non-Tariff 251 227 Total Deferred Revenue $ 1,301 $ 1,252 Refund Liability Tariff $ — $ 3,298 For the year ended December 31, 2019, the Company recognized revenue of $1.0 million from amounts that were included in Deferred Revenue – Tariff at the beginning of the year and revenue of $0.2 million from amounts that were included in Deferred Revenue – Non-Tariff at the beginning of the year. The increases (decreases) of Accounts Receivable, Contract Assets and Deferred Revenue were primarily due to normal timing differences between our performance and customer payments. The Refund Liability as of December 31, 2018 is based on the calculated amount approved by the DEPSC on January 31, 2019 related to the TCJA. This amount was refunded to customers during the second quarter of 2019. Remaining Performance Obligations As of December 31, 2019 and December 31, 2018, Deferred Revenue – Tariff is recorded net of contract assets within Unbilled operating revenues and represents our remaining performance obligations for our fixed fee water and wastewater services, all of which are expected to be satisfied and associated revenue recognized in the next three months. As of December 31, 2019 and December 31, 2018, Deferred Revenue – Non-Tariff is recorded within Other current liabilities and represents our remaining performance obligations for our SLP Plan services and wastewater inspections, which are expected to be satisfied and associated revenue recognized within the next three months and one year for the SLP Plan revenue and inspection fee revenue, respectively.</t>
  </si>
  <si>
    <t>LEASES</t>
  </si>
  <si>
    <t>LEASES [Abstract]</t>
  </si>
  <si>
    <t>NOTE 3 LEASES The Company leases land and office equipment under operating leases from non-related parties. Our leases have remaining lease terms of 3 years to 78 years, some of which include options to automatically extend the leases for up to 66 years. Payments made under operating leases are recognized in the condensed consolidated statement of operations on a straight-line basis over the period of the lease. The annual lease payments for the land operating leases increase each year either by the most recent increase in the Consumer Price Index or by 3%, as applicable based on the lease agreements. Periodically, the annual lease payment for one operating land lease is determined based on the fair market value of the applicable parcel of land. None of the operating leases contain contingent rent provisions. The commencement date of all the operating leases is the earlier of the date we become legally obligated to make rent payments or the date we may exercise control over the use of the land or equipment. The Company currently does not have any financing leases and does not have any lessor leases that require disclosure. Management made certain assumptions related to the separation of lease and nonlease components and to the discount rate used when calculating the right of use asset and liability amounts for the operating leases. As our leases do not provide an implicit rate, we use our incremental borrowing rates for long-term and short-term agreements and apply the rates accordingly based on the term of the lease agreements to determine the present value of lease payments. In October 1997, Artesian Water entered into a 33 year operating lease for a parcel of land with improvements located in South Bethany, a municipality in Sussex County, Delaware. The annual lease payments increase each year by the most recent increase in the Consumer Price Index for Urban Workers, CPI-U, as published by the U.S. Department of Labor, Bureau of Labor Statistics. At each eleventh year of the lease term, the annual lease payment shall be determined based on the fair market value of the parcel of land. Rental payments for 2019, 2018 and 2017 were $16,300, $16,500, and $16,300, respectively. The future minimum rental payment as disclosed in the following table is calculated using the adjustment for an appraisal conducted in 2019 to determine the fair market value of the parcel of land. Table of Contents In March 2019, Artesian Water entered into a 3 year operating lease for office equipment. The quarterly lease payments remain fixed throughout the term of the lease. Payments for 2019 were $27,000. Rent expense for all operating leases except those with terms of 12 months or less comprises: (in thousands) Three Months Ended December 31, 2019 Twelve Months Ended December 31, 2019 Minimum rentals $ 23 $ 40 Contingent rentals - - $ 23 $ 40 Supplemental cash flow information related to leases is as follows: (in thousands) Twelve Months Ended December 31, 2019 Cash paid for amounts included in the measurement of lease liabilities: Operating cash flows from operating leases $ 40 Right-of-use assets obtained in exchange for lease obligations: Operating leases $ 480 Supplemental balance sheet information related to leases is as follows: (in thousands, except lease term and discount rate) December 31, 2019 Operating Leases: Operating lease right-of-use assets $ 480 Other current liabilities $ 19 Operating lease liabilities 450 Total operating lease liabilities $ 469 Weighted Average Remaining Lease Term Operating leases 58 years Weighted Average Discount Rate Operating leases 5.0 % Maturities of operating lease liabilities that have initial or remaining non-cancelable lease terms in excess of one year as of December 31, 2019 are as follows: (in thousands) Operating Leases Year 2020 $ 42 2021 42 2022 28 2023 23 2024 23 Thereafter 1,320 Total undiscounted lease payments $ 1,478 Less effects of discounting (1,009 ) Total lease liabilities recognized 469 The change in accounting due to the adoption of the new lease guidance did not result in a material change to the future minimum rental payments when compared to December 31, 2018. As of December 31, 2019, we have not entered into operating or finance leases that will commence at a future date.</t>
  </si>
  <si>
    <t>FAIR VALUE OF FINANCIAL INSTRUMENTS</t>
  </si>
  <si>
    <t>FAIR VALUE OF FINANCIAL INSTRUMENTS [Abstract]</t>
  </si>
  <si>
    <t>NOTE 4 FAIR VALUE OF FINANCIAL INSTRUMENTS The following methods and assumptions were used to estimate the fair value of each class of financial instrument for which it is practicable to estimate that value. Current Assets and Liabilities For those current assets and liabilities that are considered financial instruments, the carrying amounts approximate fair value because of the short maturity of those instruments. Long-term Financial Liabilities All of Artesian Resources’ outstanding long-term debt as of December 31, 2019 and December 31, 2018 was fixed-rate. The fair value of the Company’s long-term debt is determined by discounting their future cash flows using current market interest rates on similar instruments with comparable maturities consistent with FASB ASC 825. Under the fair value hierarchy, the fair value of the long-term debt in the table below is classified as Level 2 measurements. Level 2 is valued using observable inputs other than quoted prices. The fair values for long-term debt differ from the carrying values primarily due to interest rates that differ from the current market interest rates. The carrying amount and fair value of Artesian Resources' long-term debt are shown below: In thousands December 31, 2019 2018 Carrying amount $ 145,862 $ 117,587 Estimated fair value 157,710 116,818 The fair value of Advances for Construction cannot be reasonably estimated due to the inability to estimate accurately the timing and amounts of future refunds expected to be paid over the life of the contracts. Refund payments are based on the water sales to new customers in the particular development constructed. The fair value of Advances for Construction would be less than the carrying amount because these financial instruments are non-interest bearing.</t>
  </si>
  <si>
    <t>INCOME TAXES</t>
  </si>
  <si>
    <t>INCOME TAXES [Abstract]</t>
  </si>
  <si>
    <t xml:space="preserve">Table of Contents NOTE 5 INCOME TAXES Deferred income taxes reflect temporary differences between the valuation of assets and liabilities for financial and tax reporting. Pursuant to the enactment of the TCJA, the Company adjusted its existing deferred income tax balances as of December 31, 2017 to reflect the decrease in the corporate income tax rate from 34% to 21%, which resulted in an estimated decrease in the net deferred income tax liability of approximately $23.5 million. In 2018, this amount was revised to $24.3 million due to the final bonus deprecation deduction taken on the Company’s 2017 Federal income tax return. In addition, a rate change resulted in the Company recording a net benefit to continuing operations of approximately $1.0 million in 2017. As of December 31, 2017, a regulatory liability related to deferred income taxes to be passed through to Delaware water utility customers in the form of reduced tariff rates was recorded in the estimated amount of $22.5 million. In 2018, this amount was revised to $22.8 million (see Note 1). Certain Internal Revenue Service normalization rules require that the benefits to customers be spread over the remaining useful life of the underlying assets giving rise to the associated deferred income taxes. The DEPSC approved the amortization of the regulatory liability amount of $22.2 million over a period of 49.5 years beginning February 1, 2018, subject to audit at a later date. In addition, the Company recognized a one time tax benefit of $0.5 million related to the wastewater regulatory liability. The MDPSC has not issued a final order on the regulatory liability amount of $0.6 million regarding the effects of the TCJA on Maryland customers. At December 31, 2017, for federal income tax purposes, there were alternative minimum tax, or AMT, credit carry-forwards aggregating $2.7 million resulting from the payment of AMT in prior years. Effective January 1, 2018, these AMT credit carry-forwards were available for refund. The Company reclassified all of its AMT credits into the current income tax receivable as of December 31, 2017 and fully applied them in 2018 against estimated current taxes payable. As of December 31, 2019, the Company fully utilized all of its federal net operating loss carrybacks and carry-forwards. As of December 31, 2019, the Company has separate company state net operating loss carry-forwards aggregating approximately $10.9 million. Most of these net operating loss carry-forwards will expire if unused between 2020 and 2040. Components of Income Tax Expense In thousands For the Year Ended December 31, State income taxes 2019 2018 2017 Current $ 2,405 $ 1,768 $ 489 Deferred (610 ) 71 1,368 Total state income tax expense $ 1,795 $ 1,839 $ 1,857 For the Year Ended December 31, Federal income taxes 2019 2018 2017 Current $ 6,015 $ 2,404 $ (1,418 ) Deferred (2,629 ) 748 6,856 Total federal income tax expense $ 3,386 $ 3,152 $ 5,438 Reconciliation of effective tax rate: For the Year Ended December 31, In thousands 2019 2019 2018 2018 2017 2017 Amount Percent Amount Percent Amount Percent Reconciliation of effective tax rate Income before federal and state income taxes $ 20,106 100.0 % $ 19,270 100.0 % $ 21,278 100.0 % Amount computed at statutory rate 4,222 21.0 % 4,047 21.0 % 7,234 34.0 % Reconciling items State income tax-net of federal tax benefit 1,414 7.0 % 1,350 7.0 % 1,297 6.1 % Regulatory liability adjustment (451 ) (2.2 )% (920 ) (4.8 )% — 0.0 % Federal rate change and TCJA effect – – 325 1.7 % (957 ) (4.5 )% Other (4 ) 0.0 % 189 1.0 % (279 ) (1.3 )% Total income tax expense and effective rate $ 5,181 25.8 % $ 4,991 25.9 % $ 7,295 34.3 % Table of Contents Deferred income taxes at December 31, 2019, 2018, and 2017 were comprised of the following: For the Year Ended December 31, In thousands 2019 2018 2017 Deferred tax assets related to: Federal and state operating loss carry-forwards 725 1,050 1,094 Less: valuation allowance (335 ) (396 ) (360 ) Bad debt allowance 73 65 80 Stock options 185 202 207 Other 70 85 161 Total deferred tax assets $ 718 $ 1,006 $ 1,182 Deferred tax liabilities related to: Property plant and equipment basis differences $ (50,219 ) $ (53,296 ) $ (52,629 ) Bond retirement costs (1,286 ) (1,361 ) (1,437 ) Uncertain tax position (271 ) (283 ) (145 ) Expenses of rate proceedings - (2 ) (8 ) Property taxes (544 ) (521 ) (500 ) Other (657 ) (597 ) (600 ) Total deferred tax liabilities $ (52,977 ) $ (56,060 ) $ (55,319 ) Net deferred tax liability $ (52,259 ) $ (55,054 ) $ (54,137 ) Schedule of Valuation Allowance Balance at Beginning of Period Additions Charged to Costs and Expenses Deductions Balance at End of Period In thousands Classification For the Year Ended December 31, 2019 Valuation allowance for deferred tax assets $ 396 $ 41 (102 ) $ 335 For the Year Ended December 31, 2018 Valuation allowance for deferred tax assets $ 360 $ 36 — $ 396 For the Year Ended December 31, 2017 Valuation allowance for deferred tax assets $ 286 $ 74 — $ 360 Under FASB ASC Topic 740, the Company established two reserves for uncertain tax positions based upon management’s judgment as to the sustainability of these positions. In 2014, the Company changed its tax method of accounting for qualifying utility system repairs effective with the tax year ended December 31, 2014 and for prior tax years. The tax accounting method was changed to permit the expensing of qualifying utility asset improvement costs that were previously being capitalized and depreciated for book and tax purposes. . Additionally, the Company reserved a liability related to the difference in the tax depreciation utilizing the half-year convention rather than the mid-quarter convention. Table of Contents The following table provides the changes in the Company's uncertain tax position: For the years ended December 31, In thousands 2019 2018 Balance at beginning of year $ 283 $ 145 Additions based on tax positions related to the current year 37 130 Additions based on tax positions related to prior years 24 13 Reductions for tax positions of prior years — — Settlements — — Federal tax rate change — (5 ) Lapses in statutes of limitations (73 ) — Balance at end of year $ 271 $ 283 </t>
  </si>
  <si>
    <t>PREFERRED STOCK</t>
  </si>
  <si>
    <t>PREFERRED STOCK [Abstract]</t>
  </si>
  <si>
    <t>NOTE 6 PREFERRED STOCK As of December 31, 2019 and 2018, Artesian Resources had no preferred stock outstanding. Artesian Resources has 100,000 shares of $1.00 par value Series Preferred stock authorized but unissued.</t>
  </si>
  <si>
    <t>COMMON STOCK AND ADDITIONAL PAID-IN CAPITAL</t>
  </si>
  <si>
    <t>COMMON STOCK AND ADDITIONAL PAID-IN CAPITAL [Abstract]</t>
  </si>
  <si>
    <t>NOTE 7 COMMON STOCK AND ADDITIONAL PAID-IN CAPITAL The Class A Non-Voting Common Stock, or Class A Stock, of Artesian Resources trades on the Nasdaq Global Select Market under the symbol ARTNA. The Class B Common Stock, or Class B Stock, of Artesian Resources trades on the Nasdaq's OTC Bulletin Board under the symbol ARTNB. The rights of the holders of the Class A Stock and the Class B Stock are identical, except with respect to voting. Under Artesian Resources' dividend reinvestment plan, which allows for reinvestment of cash dividends and optional cash payments, stockholders were issued approximately 11,000, 10,000 and 11,000 shares at fair market value for the investment of $400,000, $366,000, and $389,000 of their monies in the years 2019, 2018, and 2017, respectively.</t>
  </si>
  <si>
    <t>DEBT</t>
  </si>
  <si>
    <t>DEBT [Abstract]</t>
  </si>
  <si>
    <t xml:space="preserve">NOTE 8 DEBT At December 31, 2019, Artesian Resources had a $40 million line of credit with Citizens Bank, or Citizens, which is available to all subsidiaries of Artesian Resources. As of December 31, 2019, there was $40.0 million of available funds under this line of credit. The interest rate for borrowings under this line is the London Interbank Offered Rate, or LIBOR, plus 1.00%. This is a demand line of credit and therefore the financial institution may demand payment for any outstanding amounts at any time. The term of this line of credit expires on the earlier of May 23, 2020 or any date on which Citizens demands payment. The Company expects to renew this line of credit. At December 31, 2019 December 31, 2019, On January 31, 2018, Artesian Water and CoBank entered into a Bond Purchase Agreement relating to the issue and sale by to CoBank of a $25 million principal amount First Mortgage Bond, Series U, or the Series U Bond, due January 31, 2038, or the Series U Maturity Date. The Series U Bond was issued pursuant to Artesian Water’s Indenture of Mortgage dated as of July 1, 1961, as amended and supplemented by supplemental indentures, including the Twenty-Third Supplemental Indenture, dated as of January 31, 2018 from to Wilmington Trust Company, as Trustee. The Indenture is a first mortgage lien against substantially all of ’s utility plant. The proceeds from the sale of the Series U Bond together with other funds of , were used to pay in full at maturity indebtedness of under those certain First Mortgage Bonds, Series P. The DEPSC approved the issuance of the Series U Bond on December 21, 2017. Table of Contents The Series U Bond carries an annual interest rate of 4.71% through and including the Series U Maturity Date. Interest is payable on January 30th, April 30th, July 30th and October 30th in each year and on the Series U Maturity Date, beginning April 30, 2018 until ’s obligation with respect to the payment of principal, premium (if any) and interest shall be discharged. Overdue payments shall bear interest as provided in the Twenty-Third Supplemental Indenture. The term of the Series U Bond also includes certain limitations on ’s indebtedness. On August 8, 2018, Artesian Wastewater and CoBank entered into a Master Loan Agreement, or the MLA, and two supplements to the MLA, in which CoBank will loan Artesian Wastewater up to a total principal amount of $12 million. As of December 31, 2018, $12.0 million was issued from this loan. Artesian Wastewater agreed to pay interest, pursuant to a promissory note, on the unpaid principal balance of the loans at 5.12% per annum. Interest shall be calculated and paid quarterly in arrears on the thirtieth (30th) day of each of March, June, September and December. Artesian Wastewater agrees to repay each loan, pursuant to a promissory note, in eighty consecutive quarterly installments, each due on the thirtieth (30th) day of each March, June, September, and December, with the first installment due on March 30, 2019, and the last installment due on December 30, 2038. The amount of each installment shall be the same principal amount that would be required to be repaid if the loan was scheduled to be repaid in level installments of principal and interest and such schedule was calculated utilizing 5.12% as the rate accruing on the loan; provided, however, that the last installment of each loan shall be in an amount equal to the then unpaid principal balance of the loan. Closing on the debt financing was approved by the DEPSC on June 5, 2018. On December 17, 2019, Artesian Water Company entered into a Bond Purchase Agreement relating to the issue and sale by Artesian Water to CoBank of a $30 million principal amount First Mortgage Bond, Series V, or the Series V Bond, due October 31, 2049, or the Series V Maturity Date. The Series V Bond was issued pursuant to Artesian Water’s Indenture of Mortgage dated as of July 1, 1961, as amended and supplemented by supplemental indentures, including the Twenty-Fourth Supplemental Indenture dated as of December 17, 2019 from Artesian Water to Wilmington Trust Company, as Trustee. The Indenture is a first mortgage lien against substantially all of Artesian Water’s utility plant. The proceeds from the sale of the Series V Bond were used to pay down outstanding lines of credit of the Company and a loan payable to Artesian Resources The Series V Bond carries an annual interest rate of 4.42% through but excluding the Series V Maturity Date. Interest is payable on January 30th, April 30th, July 30th and October 30th in each year and on the Series V Maturity Date, beginning January 30, 2020 until ’s obligation with respect to the payment of principal, premium (if any) and interest shall be discharged. Overdue payments shall bear interest as provided in the Twenty-Fourth Supplemental Indenture. The term of the Series V Bond also includes certain limitations on ’s indebtedness. CoBank may make an annual patronage refund. The annual patronage refund rate was reduced in 2019 to 0.80% from 1.00% of the average line of credit and loan volume outstanding by Artesian. The $20 million line of credit, the First Mortgage Bonds and the promissory note are with CoBank. The patronage refunds earned by Artesian in 2019 and 2018 were $0.9 million and $1.2 million, respectively. The weighted average interest rate on the lines of credit discussed above paid by the Company was 3.74% for the year ended December 31, 2019. These lines of credit, as well as the long-term debt obligations shown below, require us to abide by certain financial covenants and ratios. As of December 31, 2019, we were in compliance with these covenants. Table of Contents Long-term debt consists of: December 31, In thousands 2019 2018 First mortgage bonds Series R, 5.96%, due December 31, 2028 $ 25,000 $ 25,000 Series S, 4.45%, due December 31, 2033 8,400 9,000 Series T, 4.24%, due December 20, 2036 40,000 40,000 Series U, 4.71%, due January 31, 2038 25,000 25,000 Series V, 4.42%, due October 31, 2049 30,000 — 128,400 99,000 State revolving fund loans 4.48%, due August 1, 2021 622 912 3.57%, due September 1, 2023 385 473 3.64%, due May 1, 2025 778 904 3.41%, due February 1, 2031 2,034 2,177 3.40%, due July 1, 2032 1,995 2,121 5,814 6,587 Notes Payable Promissory Note 11,648 12,000 Sub-total 145,862 117,587 Less: current maturities (principal amount) 1,706 1,725 Total long-term debt $ 144,156 $ 115,862 Payments of principal amounts due during the next five years and thereafter: In thousands 2020 2021 2022 2023 2024 Thereafter First Mortgage bonds $ 600 $ 600 $ 600 $ 600 $ 600 $ 125,400 State revolving fund loans 737 832 533 552 466 2,694 Promissory note 369 390 411 433 454 9,591 Total payments $ 1,706 $ 1,822 $ 1,544 $ 1,585 $ 1,520 $ 137,685 </t>
  </si>
  <si>
    <t>NON-UTILITY OPERATING REVENUE AND EXPENSES</t>
  </si>
  <si>
    <t>NON UTILITY OPERATING REVENUE AND EXPENSES [Abstract]</t>
  </si>
  <si>
    <t>NOTE 9 NON-UTILITY OPERATING REVENUE AND EXPENSES Non-utility operating revenue consisted of $5.1 million, $5.1 million, and $5.0 million recognized by Artesian Utility in 2019, 2018 and 2017, respectively. Non-utility operating expenses consisted of $3.3 million, $2.9 million and $2.8 million primarily recognized by Artesian Utility in 2019, 2018 and 2017, respectively. Artesian Utility operates the water, wastewater and internal SLP Plans and provides contract water and wastewater services. The SLP Plans provide coverage for all material and labor required to repair or replace participants’ leaking water service, clogged sewer lines or water and wastewater lines within the residence up to an annual limit.</t>
  </si>
  <si>
    <t>STOCK COMPENSATION PLANS</t>
  </si>
  <si>
    <t>STOCK COMPENSATION PLANS [Abstract]</t>
  </si>
  <si>
    <t>NOTE 10 STOCK COMPENSATION PLANS On December 9, 2015, the Company’s stockholders approved the 2015 Equity Compensation Plan, or the 2015 Plan, that replaced the 2005 Equity Compensation Plan, or the 2005 Plan, which expired on May 24, 2015. The 2015 Plan provides that grants may be in any of the following forms: incentive stock options, nonqualified stock options, stock units, stock awards, dividend equivalents and other stock-based awards. The 2015 Plan is administered and interpreted by the Compensation Committee of the Board of Directors, or the Committee. The Committee has the authority to determine the individuals to whom grants will be made under the 2015 Plan, determine the type, size and terms of the grants, determine the time when grants will be made and the duration of any applicable exercise or restriction period (subject to the limitations of the 2015 Plan) and deal with any other matters arising under the 2015 Plan. The Committee presently consists of three directors, each of whom is a non-employee director of the Company. All of the employees of the Company and its subsidiaries are eligible for grants under the 2015 Plan. Non-employee directors of the Company are also eligible to receive grants under the 2015 Plan. Table of Contents The following summary reflects changes in the shares of Class A Stock under option: 2019 Shares 2019 Weighted Average Exercise Price 2018 Shares 2018 Weighted Average Exercise Price 2017 Shares 2017 Weighted Average Exercise Price Plan options Outstanding at beginning of year 168,750 $ 20.11 176,802 $ 19.91 231,755 $ 19.32 Granted — — — — — — Exercised (15,500 ) 17.15 (8,052 ) 15.77 (54,953 ) 17.42 Expired — — — — — — Outstanding at end of year 153,250 $ 20.40 168,750 $ 20.11 176,802 $ 19.91 Options exercisable at year end 153,250 $ 20.40 168,750 $ 20.11 176,802 $ 19.91 The total intrinsic value of options exercised during 2019, 2018 and 2017 were $334,000, $176,000 and $1,198,000, respectively. During 2019, we received $266,000 in cash from the exercise of options, with a $526,000 tax benefit realized for those options. The following table summarizes information about employee and director stock options outstanding and exercisable at December 31, 2019: Options Outstanding and Exercisable Range of Exercise Price Shares Outstanding at December 31, 2019 Weighted Average Remaining Life Weighted Average Exercise Price Aggregate Intrinsic Value $ 18.61 - 19.06 85,750 1.55 Years $ 18.94 $ 1,566,263 $ 21.86 - 22.66 67,500 3.85 Years $ 22.26 $ 1,009,125 As of December 31, 2019, there was no unrecognized expense related to non-vested option shares granted under the 2015 Plan. The following summary reflects changes in the shares of Class A Stock Restricted Stock Awards (RSA): 2019 Shares 2019 Weighted Average Grant Date Fair Value 2018 Shares 2018 Weighted Average Grant Date Fair Value 2017 Shares 2017 Weighted Average Exercise Price Plan RSA’s Outstanding at beginning of year 5,000 $ 38.51 5,000 $ 38.10 5,000 $ 27.70 Granted 5,000 36.11 5,000 38.51 11,568 38.08 Vested/Released (5,000 ) 38.51 (5,000 ) 38.10 (11,568 ) 33.58 Cancelled — — — — — — Unvested Outstanding at end of year 5,000 $ 36.11 5,000 $ 38.51 5,000 $ 38.10 Table of Contents On May 8, 2019, 5,000 shares of Class A Common Stock, or Class A Stock, were granted as restricted stock awards. The fair value per share was $36.11, the closing price of the Class A Stock as recorded on the Nasdaq Global Select Market on May 8, 2019. Prior to their release date, these restricted stock awards may be subject to forfeiture in the event of the recipient’s termination of service. On May 2, 2018, 5,000 shares of Class A Stock were granted as restricted stock awards. The fair value per share was $38.51, the closing price of the Class A Stock as recorded on the Nasdaq Global Select Market on May 2, 2018. Prior to their release date, these restricted stock awards may be subject to forfeiture in the event of the recipient’s termination of service. On June 28, 2017, 6,568 shares of Class A Stock were issued as fully vested restricted stock awards. The fair market value per share was $38.06, the closing price of the Class A Stock as recorded on the Nasdaq Global Select Market on June 28, 2017. On May 3, 2017, 5,000 shares of Class A Stock, were granted as restricted stock awards. The fair value per share was $38.10, the closing price of the Class A Stock as recorded on the Nasdaq Global Select Market on May 3, 2017. The restricted shares vested one year from the date of grant. As of December 31, 2019, there was $63,100 of total unrecognized expense related to non-vested awards of restricted shares awarded under the 2015 Plan. The cost will be recognized over 0.36 years, the remaining vesting period for the restricted stock awards. The total intrinsic value of awards released during 2019 was approximately $179,500.</t>
  </si>
  <si>
    <t>EMPLOYEE BENEFIT PLANS</t>
  </si>
  <si>
    <t>EMPLOYEE BENEFIT PLANS [Abstract]</t>
  </si>
  <si>
    <t>NOTE 11 EMPLOYEE BENEFIT PLANS 401(k) Plan Artesian Resources has a defined contribution 401(k) Salary Deduction Plan, or the 401(k) Plan, which covers substantially all employees. Under the terms of the 401(k) Plan, Artesian Resources contributed 2% of eligible salaries and wages and matched employee contributions up to 6% of gross pay at a rate of 50%. Artesian Resources may, at its option, make additional contributions of up to 3% of eligible salaries and wages. In 2017, an additional 1% of eligible salaries and wages was contributed under the 401(k) Plan. No such additional contributions were made in 2019 or 2018. The 401(k) Plan also provides additional retirement benefits to full-time employees hired prior to April 26, 1994, allowing them to save for future retiree medical costs that will be paid by employees by providing additional cash resources to those employees upon a termination of employment or retirement to meet the cost of future medical expenses. These eligible employees receive an additional contribution based upon their years of service ranging from 2% to 6% of eligible salaries and wages. The 401(k) Plan expenses, which include Company contributions and administrative fees, for the years 2019, 2018 and 2017, were approximately $1.1 million, $1.1 million, and $1.2 million, respectively. Postretirement Benefit Plan Artesian Water has a Postretirement Benefit Plan, or the Benefit Plan, which provides medical and life insurance benefits to certain retired employees. Prior to the amendment of the Benefit Plan, substantially all employees could become eligible for these benefits if they reached retirement age while still working for Artesian Water. The amendment excludes any current employees from becoming eligible for these benefits upon retirement. FASB ASC Topic 715 stipulates that Artesian Water accrue the expected cost of providing postretirement health care and life insurance benefits as employees render the services necessary to earn the benefits. Artesian Water recognizes an offsetting regulatory asset with respect to its post retirement liability. This asset is recorded based on the DEPSC order, which permits Artesian Water to continue recovery of postretirement health care and life insurance expense on a pay-as-you-go basis for the remaining eligible employees. Further, expense recovery as a percentage of rates was expected to remain generally constant over the initial years, and then decline until the obligation is liquidated. The amounts recognized in consolidated financial statements are determined based on an actuarial basis, which uses assumptions about inflation, mortality, medical trend rates and discount rates. A change in these assumptions could cause actual results to differ from those reported. Amounts charged to expense were $23,000, $38,000, and $37,000 for 2019, 2018 and 2017, respectively. The Company uses December 31 as the measurement date to determine the postretirement benefit obligation. There were two remaining eligible retirees as of December 31, 2019. The estimated post retirement liability recorded at December 31, 2019 and December 31, 2018 was $51,000 and $74,000 respectively. The Company anticipates this liability will be satisfied in 2020. There was no other comprehensive income impact because a regulatory asset is recorded as provided by FASB ASC Topic 980.</t>
  </si>
  <si>
    <t>COMMITMENTS AND CONTINGENCIES</t>
  </si>
  <si>
    <t>COMMITMENTS AND CONTINGENCIES [Abstract]</t>
  </si>
  <si>
    <t>NOTE 12 COMMITMENTS AND CONTINGENCIES Leases In the first quarter of 2019, the Company adopted the new standard on leases that was issued by the FASB and has applied this standard as disclosed in Note 3. Table of Contents Easements During 2003, Artesian Water Pennsylvania entered into a 40 year easement agreement to acquire an easement to access, operate, maintain, repair, improve, replace and connect Artesian’s water system to a well, including a parcel of land around the well. Management made certain estimates and assumptions regarding the separation of lease and nonlease components related to this easement agreement. It was determined that the majority of this easement agreement contains nonlease components. Easement payments for 2019, 2018 and 2017 were $40,000, $38,000 and $37,000, respectively. Artesian Wastewater entered into a perpetual agreement for the use of approximately 460 acres of land in Sussex County, Delaware for wastewater disposal. Beginning January 2007, Artesian Wastewater was required to pay a minimum of $40,000 per year for the use of this land. Beginning January 2012, and on each anniversary thereof until January 2027, the fee was adjusted upwards by an adjustment factor of two percent. In Future minimum annual payments related to the easement agreements noted above for the years subsequent to 2019 are as follows: In thousands 2020 $ 72 2021 51 2022 40 2023 38 2024 39 2025 through 2043 906 $ 1,146 Interconnections Artesian Water has one water service interconnection agreement with a neighboring utility, Chester Water Authority, which requires minimum annual purchases. Rates charged under this agreement are subject to change. The minimum purchase requirement is 1,095 million gallons annually, calculated as 3 million gallons per day times the number of calendar days in a year. The agreement extends through the year 2021. We provided written notice to Chester Water Authority that we do not intend to extend the term of the agreement under its existing terms. In June 2019, Artesian Water Maryland signed an interconnection agreement with the Town of North East that has a “take or pay” clause requiring us to purchase a minimum of 35,000 gallons per day. The agreement extends through February 2024. The minimum annual purchase commitments for all interconnection agreements for 2020 through 2024, calculated at the noticed rates, are as follows: In thousands 2020 $ 3,892 2021 3,881 2022 57 2023 57 2024 9 $ 7,896 Expenses for purchased water were $4.2 million, $4.2 million and $4.4 million for 2019, 2018 and 2017, respectively. Other Commitments In March 2017, Artesian Water entered into a 3-year agreement with Worldwide Industries Corporation to clean and paint tanks in 2017, 2018 and 2019. Pursuant to the 3-year agreement, the expenditure committed in total for the years 2017 through 2019 was $1.3 million. T Table of Contents Budgeted mandatory utility plant expenditures, due to planned governmental highway projects, which require the relocation of Artesian Water's water service mains, expected to be incurred in 2020 through 2022 are as follows: In thousands 2020 $ 3,000 2021 3,000 2022 3,000 $ 9,000 The exact timing and extent of these relocation projects is controlled primarily by the Delaware Department of Transportation.</t>
  </si>
  <si>
    <t>GEOGRAPHIC CONCENTRATION OF CUSTOMERS</t>
  </si>
  <si>
    <t>GEOGRAPHIC CONCENTRATION OF CUSTOMERS [Abstract]</t>
  </si>
  <si>
    <t>NOTE 13 GEOGRAPHIC CONCENTRATION OF CUSTOMERS Artesian Water, Artesian Water Maryland and Artesian Water Pennsylvania provide water utility service to customers within their established service territory in all three counties of Delaware and in portions of Maryland and Pennsylvania, pursuant to rates filed with and approved by the DEPSC, the MDPSC and the PAPUC. As of December 31, 2019, Artesian Water was serving approximately 87,700 customers, Artesian Water Maryland was serving approximately 2,500 customers and Artesian Water Pennsylvania was serving approximately 40 customers. Artesian Wastewater began providing wastewater services to a community in Sussex County, Delaware in July 2005. Artesian Wastewater provides wastewater utility service to customers within its established service territory in Sussex County, Delaware pursuant to rates filed with and approved by the DEPSC. As of December 31, 2019, Artesian Wastewater was serving approximately 2,400 customers, all of which are located in Sussex County, Delaware.</t>
  </si>
  <si>
    <t>REGULATORY PROCEEDINGS</t>
  </si>
  <si>
    <t>REGULATORY PROCEEDINGS [Abstract]</t>
  </si>
  <si>
    <t>NOTE 14 REGULATORY PROCEEDINGS Overview Our water and wastewater utilities generate operating revenue from customers based on rates that are established by state Public Service Commissions through a rate setting process that may include public hearings, evidentiary hearings and the submission of evidence and testimony in support of the requested level of rates by the Company. We are subject to regulation by the following state regulatory commissions: · · · Our water and wastewater utility operations are also subject to regulation under the federal Safe Drinking Water Act of 1974, or Safe Drinking Water Act, the Clean Water Act of 1972, or the Clean Water Act, and related state laws, and under federal and state regulations issued under these laws. These laws and regulations establish criteria and standards for drinking water and for wastewater discharges. Capital expenditures and operating costs required as a result of water quality standards and environmental requirements have been traditionally recognized by state regulatory commissions as appropriate for inclusion in establishing rates. Water and Wastewater Rates Our regulated utilities periodically seek rate increases to cover the cost of increased operating expenses, increased financing expenses due to additional investments in utility plant and other costs of doing business. In Delaware, utilities are permitted by law to place rates into effect, under bond, on a temporary basis pending completion of a rate increase proceeding. The first temporary increase may be up to the lesser of $2.5 million on an annual basis or 15% of gross water sales. Should the rate case not be completed within seven months, by law, the utility may put the entire requested rate relief, up to 15% of gross water sales, in effect under bond until a final resolution is ordered and placed into effect. If any such rates are found to be in excess of rates the DEPSC finds to be appropriate, the utility must refund customers the portion found to be in excess with interest. The timing of our rate increase requests is therefore dependent upon the estimated cost of the administrative process in relation to the investments and expenses that we hope to recover through the rate increase. We can provide no assurances that rate increase requests will be approved by applicable regulatory agencies and, if approved, we cannot guarantee that these rate increases will be granted in a timely or sufficient manner to cover the investments and expenses for which we initially sought the rate increase. Table of Contents The DEPSC required Delaware utilities to determine the impact that the TCJA had on its customers and potential rate relief due to customers. The reduction in corporate income tax expense resulting from the TCJA was passed through to customers in the form of reduced tariff rates as approved by the DEPSC on January 31, 2019. Approximately $3.8 million was refunded to customers during the second quarter of 2019. This amount was previously held in reserve (refund liability) and was not reflected in income. Other Proceedings Delaware law permits water utilities to put into effect, on a semi-annual basis, increases related to specific types of distribution system improvements through a DSIC. This charge may be implemented by water utilities between general rate increase applications that normally recognize changes in a water utility's overall financial position. The DSIC approval process is less costly when compared to the approval process for general rate increase requests. The DSIC rate applied between base rate filings is capped at 7.50% of the amount billed to customers under otherwise applicable rates and charges, and the DSIC rate increase applied cannot exceed 5.0% within an y 12-month period. The following table summarizes (1) Artesian Water’s applications with the DEPSC to collect DSIC rates and (2) the rates upon which eligible plant improvements are based: Application Date 11/29/2016 05/31/2018 11/28/2018 5/29/2019 11/15/2019 DEPSC Approval Date 12/20/2016 06/19/2018 12/20/2018 6/18/2019 12/12/2019 Effective Date 01/01/2017 07/01/2018 01/01/2019 07/1/2019 01/1/2020 Cumulative DSIC Rate 4.71% 3.63% 5.55% 7.41% 7.50% Net Eligible Plant Improvements – Cumulative Dollars (in millions) 16.6 24.7 30.4 43.1 43.1 Eligible Plant Improvements – Installed Beginning Date 10/01/2014 10/01/2014 10/01/2014 10/1/2014 10/1/2014 Eligible Plant Improvements – Installed Ending Date 10/31/2016 04/30/2018 10/31/2018 04/30/2019 04/30/2019 The DSIC rate effective January 1, 2020 replaces the DSIC rate effective July 1, 2019. The rate reflects eligible plant improvements installed through April 30, 2019. The DSIC rates effective January 1, 2019, July 1, 2019, and January 1, 2020 are still subject to audit at a later date by the DEPSC. For the years ended December 31, 2019, December 31, 2018 and December 31, 2017, we earned approximately $4.3 million, $2.8 million and $3.2 million in DSIC revenue, respectively.</t>
  </si>
  <si>
    <t>NET INCOME PER COMMON SHARE AND EQUITY PER COMMON SHARE</t>
  </si>
  <si>
    <t>NET INCOME PER COMMON SHARE AND EQUITY PER COMMON SHARE [Abstract]</t>
  </si>
  <si>
    <t>NOTE 15 NET INCOME PER COMMON SHARE AND EQUITY PER COMMON SHARE 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19 2018 2017 (in thousands) Weighted average common shares outstanding during the period for Basic computation $ 9,277 $ 9,239 $ 9,175 Dilutive effect of employee stock options 49 54 67 Weighted average common shares outstanding during the period for Diluted computation $ 9,326 $ 9,293 $ 9,242 For the years ended 2019, 2018 and 2017, 5,390, 3,480 and 3,460 shares of restricted stock awards were excluded from the calculations of diluted net income per share, respectively. Due to unrecognized compensation costs, the hypothetical repurchase of shares exceeded the number of restricted shares expected to vest during the period, creating an anti-dilutive effect. For the years ended 2019, 2018 and 2017, no stock options were excluded from the calculations of diluted net income per share. Table of Contents The Company has 15,000,000 authorized shares of Class A Stock, and 1,040,000 authorized shares of Class B Stock. As of December 31, 2019, 8,410,246 shares of Class A Stock and 881,452 shares of Class B Stock were issued and outstanding. As of December 31, 2018, 8,368,428 shares of Class A Stock and 881,452 shares of Class B Stock were issued and outstanding. As of December 31, 2017, 8,333,454 shares of Class A Stock and 881,452 shares of Class B Stock were issued and outstanding. The par value for both classes is $1.00 per share. For the years ended December 31, 2019, December 31, 2018, and December 31, 2017, the Company issued 41,818, 35,574, and 87,421 shares of Class A Stock, respectively. Equity per common share was $17.28, $16.53, and $15.98 at December 31, 2019, December 31, 2018, and December 31, 2017, respectively. These amounts were computed by dividing common stockholders' equity by the number of weighted average shares of common stock outstanding on December 31, 2019, December 31, 2018, and December 31, 2017, respectively.</t>
  </si>
  <si>
    <t>SELECTED CONSOLIDATED QUARTERLY FINANCIAL DATA (UNAUDITED)</t>
  </si>
  <si>
    <t>SELECTED CONSOLIDATED QUARTERLY FINANCIAL DATA (UNAUDITED) [Abstract]</t>
  </si>
  <si>
    <t xml:space="preserve">NOTE 16 SELECTED CONSOLIDATED QUARTERLY FINANCIAL DATA (UNAUDITED) The following table is derived from quarterly unaudited consolidated statements of operations for the years ended December 31, 2019 and 2018. Quarterly basic and diluted per share amounts may not add to the full year total due to rounding. First Quarter Second Quarter Third Quarter Fourth Quarter In thousands (except per share data) 2019 2018 2019 2018 2019 2018 2019 2018 Operating revenues $ 19,386 $ 18,906 $ 20,652 $ 20,238 $ 22,549 $ 21,924 $ 21,008 $ 19,343 Operating income $ 4,284 $ 3,971 $ 5,320 $ 5,239 $ 5,730 $ 5,244 $ 4,591 $ 4,501 Net income applicable to common stock $ 3,590 $ 3,478 $ 3,778 $ 3,926 $ 4,458 $ 3,929 $ 3,099 $ 2,945 Income per common share Basic $ 0.39 $ 0.38 $ 0.41 $ 0.43 $ 0.48 $ 0.42 $ 0.33 $ 0.32 Diluted $ 0.39 $ 0.37 $ 0.41 $ 0.42 $ 0.48 $ 0.42 $ 0.33 $ 0.32 </t>
  </si>
  <si>
    <t>RELATED PARTY TRANSACTIONS</t>
  </si>
  <si>
    <t>RELATED PARTY TRANSACTIONS [Abstract]</t>
  </si>
  <si>
    <t>NOTE 17 RELATED PARTY TRANSACTIONS In October 2017, September 2017, and February 2017, Artesian Water entered into agreements in the normal course of business with W.F. Construction, Inc. for work associated with building modifications to water treatment plants. The amounts of these agreements were approximately $60,000, $36,000, and $100,000, respectively. The owner of W.F. Construction, Inc. is the husband of Mrs. Jennifer Finch, Vice President and Assistant Treasurer of Artesian Resources. Approximately $5,000 was paid to W.F. Construction, Inc. during the year ended December 31, 2019. No amounts were paid to W.F. Construction, Inc. for the year ended December 31, 2018. Approximately $183,000 was paid to W.F. Construction, Inc. during the year ended December 31, 2017. As of December 31, 2019, the Company had no liability to W.F. Construction, Inc. On September 23, 2018, the Board elected Mr. Michael Houghton to serve as a director for the remainder of the three year term class that expires at the Annual Meeting of the Class B Stock shareholders to be held in 2021 and until his respective successor shall be elected and qualified. Mr. Houghton is a Partner in the law firm of Morris Nichols Arsht &amp; Tunnell, or MNAT, in Wilmington, Delaware. In the normal course of business, the Company utilizes the services of MNAT for various regulatory, real estate and public policy matters. Approximately $253,000, $524,000 and $312,000 was paid to MNAT during the years ended December 31, 2019, December 31, 2018 and December 31, 2017, respectively, for legal and director related services. As of December 31, 2019, the Company had a $105,000 accounts payable balance due to MNAT. Table of Contents As set forth in the Charter of the Audit Committee of the Board, the Audit Committee is responsible for reviewing and, if appropriate, approving all related party transactions between us and any officer, any director, any person known to be the beneficial owner of more than 5% of any class of the Company's voting securities or any other related person that would potentially require disclosure. In its review and approval of the related party transactions with W.F. Construction, Inc. and the related party transactions with MNAT, the Audit Committee considered the nature of the related person's interest in the transactions; the satisfactory performance of work contracted with the related parties prior to our employment of Mrs. Finch and prior to the director election of Mr. Houghton; and the material terms of the transactions, including, without limitation, the amount and type of transactions, the importance of the transactions to the related person, the importance of the transactions to the Company and whether the transactions would impair the judgment of a director or officer to act in the best interest of the Company. The Audit Committee approves only those related person transactions that are in, or are consistent with, the best interests of the Company and its stockholders.</t>
  </si>
  <si>
    <t>BUSINESS COMBINATIONS</t>
  </si>
  <si>
    <t>BUSINESS COMBINATIONS [Abstract]</t>
  </si>
  <si>
    <t>NOTE 18 BUSINESS COMBINATIONS On March 29, 2018, Artesian Water purchased the utility assets of Slaughter Beach Water Company, which serves the community of Slaughter Beach located in Sussex County, Delaware along the Delaware Bay consisting of 265 customers. The total purchase price was $450,000 in cash, which approximated the fair value of the net identifiable assets received. The acquisition was accounted for as a business combination under ASC Topic 805, “Business Combinations”. The purchase price was allocated to the acquired utility assets, including land, based on the utility assets’ estimated fair values as of the acquisition date. This acquisition was approved by the DEPSC on March 27, 2018 subject to the DEPSC determining the appropriate ratemaking treatment of the acquisition price and the assets acquired in Artesian Water’s next base rate case. The pro forma effect of the business acquired is not material to the Company’s financial position or results of operations.</t>
  </si>
  <si>
    <t>LEGAL PROCEEDINGS</t>
  </si>
  <si>
    <t>LEGAL PROCEEDINGS [Abstract]</t>
  </si>
  <si>
    <t>NOTE 19 LEGAL PROCEEDINGS Periodically, we are involved in other proceedings or litigation arising in the ordinary course of business. We do not believe that the ultimate resolution of these matters will materially affect our business, financial position or results of operations. However, we cannot assure that we will prevail in any litigation and, regardless of the outcome, may incur significant litigation expense and may have significant diversion of management attention.</t>
  </si>
  <si>
    <t>IMPACT OF RECENT ACCOUNTING PRONOUNCEMENTS</t>
  </si>
  <si>
    <t>IMPACT OF RECENT ACCOUNTING PRONOUNCEMENTS [Abstract]</t>
  </si>
  <si>
    <t>NOTE 20 IMPACT OF RECENT ACCOUNTING PRONOUNCEMENTS In February 2016, the FASB, issued new guidance on leases to increase transparency and comparability among organizations by recognizing lease assets and lease liabilities on the balance sheet and disclosing key information about leasing arrangements. The guidance was effective January 1, 2019 and the adoption of this new standard impacted our consolidated balance sheets, but did not have a material effect on our consolidated results of operations or cash flows. Disclosures related to Leases are included in Note 3, Leases. In June 2016, the FASB issued new guidance on the measurement of credit losses on financial instruments, to provide financial statement users with more information about expected credit losses on financial instruments. The guidance revises the incurred loss impairment methodology to reflect current expected credit losses and requires consideration of a broader range of information to estimate credit losses. The new standard is effective for interim and annual reporting periods beginning after December 15, 2019, with early adoption permitted. For the Company, this standard is primarily applicable to accounts receivable balances. The Company is finalizing the assessment of the financial impacts of adoption, but does not believe that adoption will have a material impact. In December 2019, the FASB issued new guidance on income taxes, which removes certain exceptions for recognizing deferred taxes for investments, performing intraperiod allocation and calculating income taxes in interim periods. The guidance also reduces complexity in certain areas, including recognizing deferred taxes for tax goodwill and allocating taxes to members of a consolidated group. This standard is effective for annual reporting periods beginning after December 15, 2020, including interim reporting periods within those annual reporting periods. Management does not expect a material impact on the Company's financial statements due to the adoption of this guidance.</t>
  </si>
  <si>
    <t>SUBSEQUENT EVENTS</t>
  </si>
  <si>
    <t>SUBSEQUENT EVENTS [Abstract]</t>
  </si>
  <si>
    <t>NOTE 21 SUBSEQUENT EVENT On February 27, 2020, Artesian Water signed an agreement, or the Asset Purchase Agreement, to purchase from the Town of Frankford, or Frankford, substantially all of the operating assets of Frankford’s water system, including the right to provide water service to Frankford’s existing customers. Frankford shall transfer to Artesian Water all of Frankford’s right, title and interest in and to all of the plant and equipment, associated real property, contracts and permits possessed by Frankford at closing related to the water system. The total purchase price is $3.6 million. The existing water system subject to the Asset Purchase Agreement serves approximately 360 customers. Closing on this transaction is expected to occur on March 19, 2020, subject to the approval of the Delaware Public Service Commission.</t>
  </si>
  <si>
    <t>SUMMARY OF SIGNIFICANT ACCOUNTING POLICIES (Policies)</t>
  </si>
  <si>
    <t>Basis of Presentation</t>
  </si>
  <si>
    <t>Basis of Presentation The audited consolidated financial statements are presented in accordance with the requirements of Form 10-K and accounting principles generally accepted in the United States and consequently include all the disclosures required in the consolidated financial statements included in the Company's annual report on Form 10-K. The accompanying consolidated financial statements include the accounts of Artesian Resources Corporation and its subsidiaries and all intercompany balances and transactions between subsidiaries have been eliminated.</t>
  </si>
  <si>
    <t>Reclassification</t>
  </si>
  <si>
    <t>Reclassification Certain accounts in the prior year financial statements have been reclassified for comparative purposes to conform with the presentation in the current year financial statements. These reclassifications had no effect on net income or stockholders' equity.</t>
  </si>
  <si>
    <t>Utility Subsidiary Accounting</t>
  </si>
  <si>
    <t>Utility Subsidiary Accounting The accounting records of Artesian Water Company, Inc., or Artesian Water, and Artesian Wastewater Management, Inc., or Artesian Wastewater, are maintained in accordance with the uniform system of accounts as prescribed by the Delaware Public Service Commission, or the DEPSC. The accounting records of Artesian Water Pennsylvania, Inc., or Artesian Water Pennsylvania, are maintained in accordance with the uniform system of accounts as prescribed by the Pennsylvania Public Utility Commission, or the PAPUC. The accounting records of Artesian Water Maryland, Inc., or Artesian Water Maryland, and Artesian Wastewater Maryland, Inc., or Artesian Wastewater Maryland, are maintained in accordance with the uniform system of accounts as prescribed by the Maryland Public Service Commission, or the MDPSC. All five subsidiaries follow the provisions of FASB ASC Topic 980, which provides guidance for companies in regulated industries. These regulated subsidiaries account for the majority of our operating revenue. The operating revenues of our non-regulated division are presented in the Consolidated Statements of Operations.</t>
  </si>
  <si>
    <t>Utility Plant</t>
  </si>
  <si>
    <t xml:space="preserve">Utility Plant Utility plant is stated at original cost. Cost includes direct labor, materials, AFUDC (see description below) and indirect charges for such capitalized items as transportation, supervision, pension, medical, and other fringe benefits related to employees engaged in construction activities. When depreciable units of utility plant are retired, the historical costs of plant retired is charged to accumulated depreciation. Any cost associated with retirement, less any salvage value or proceeds received, is charged to the regulated retirement liability. Maintenance, repairs, and replacement of minor items of utility plant are charged to expense as incurred. In accordance with a rate order issued by the DEPSC, Artesian Water and Artesian Wastewater accrue an Allowance for Funds Used during Construction, or AFUDC. AFUDC, which represents the cost of funds devoted to construction projects through the date the project is placed in service, is capitalized as part of construction work in progress. The rate used for the AFUDC calculation is based on Artesian Water's and Artesian Wastewater's weighted average cost of debt and the rate of return on equity authorized by the DEPSC. The rate used to capitalize AFUDC for Artesian Water in 2019, 2018, and 2017 was 7.1%, 7.4%, and 7.7%, respectively. The rate used to capitalize AFUDC for Artesian Wastewater in 2019, 2018, and 2017 was 7.1%, 5.9%, and 3.6%, respectively. Utility plant comprises In thousands December 31, Estimated Useful Life (In Years) 2019 2018 Utility plant at original cost Utility plant in service-Water Intangible plant — $ 140 $ 140 Source of supply plant 45-85 22,611 22,320 Pumping and water treatment plant 8-62 90,795 85,399 Transmission and distribution plant Mains 81 277,125 267,352 Services 39 48,190 45,661 Storage tanks 76 27,968 25,167 Meters 26 27,498 26,531 Hydrants 60 15,071 14,514 General plant 5-31 61,512 60,536 Utility plant in service-Wastewater Treatment and disposal plant 21-81 19,315 17,635 Collection mains &amp; lift stations 81 19,348 14,242 General plant 5-31 1,223 1,206 Property held for future use — 24,632 24,395 Construction work in progress — 31,881 19,694 667,309 624,792 Less – accumulated depreciation 136,588 126,114 $ 530,721 $ 498,678 </t>
  </si>
  <si>
    <t>Depreciation and Amortization</t>
  </si>
  <si>
    <t>Depreciation and Amortization For financial reporting purposes, depreciation is recorded using the straight-line method at rates based on estimated economic useful lives, which range from 5 to 85 years. Composite depreciation rates for water utility plant were 2.27%, 2.28% and 2.27% for 2019, 2018 and 2017, respectively. In a rate order issued by the DEPSC, the Company was directed effective January 1, 1998 to begin using revised depreciation rates for utility plant. In rate orders issued by the DEPSC, Artesian Water was directed, effective May 28, 1991 and August 25, 1992, to offset depreciation recorded on utility plant by depreciation on utility property funded by Contributions in Aid of Construction, or CIAC, and Advances for Construction, or Advances, respectively. This reduction in depreciation expense is also applied to outstanding CIAC and Advances. Other deferred assets are amortized using the straight-line method over applicable lives, which range from 20 to 24 years.</t>
  </si>
  <si>
    <t>Regulatory Assets</t>
  </si>
  <si>
    <t xml:space="preserve">Regulatory Assets The Financial Accounting Standards Board, or FASB, ASC Topic 980 stipulates generally accepted accounting principles for companies whose rates are established or subject to approvals by a third-party regulatory agency. Certain expenses are recoverable through rates charged to our customers, without a return on investment, and are deferred and amortized during future periods using various methods as permitted by the DEPSC, MDPSC, and PAPUC. The postretirement benefit obligation is the recognition of an offsetting regulatory liability as it relates to the accrual of the expected cost of providing postretirement health care and life insurance benefits to retired employees. Artesian Water contributed $23,000 to its postretirement benefit plan in 2019. These contributions consist of insurance premium payments for medical, dental and life insurance benefits made on behalf of the Company's eligible retired employees. The deferred income taxes will be amortized over future years as the tax effects of temporary differences that previously flowed through to our customers are reversed. Table of Contents Debt related costs include debt issuance costs and other debt related expense. The DEPSC has allowed rate recovery on unamortized issuance costs and make-whole premiums associated with the early retirement of Series O and Q First Mortgage bonds as the replacement of that debt in January 2017 with Series T First Mortgage bonds was deemed more favorable for the ratepayers. The DEPSC has also allowed rate recovery on issuance costs associated with the Series U First Mortgage bond in January 2018 that paid the full indebtedness of the Series P First Mortgage bond and the Series V First Mortgage bond in December 2019 that paid down outstanding lines of credit and a loan payable to Artesian Resources. These amounts are recovered over the term of the new long-term debt issued. For both the Series T First Mortgage bond and the Series U First Mortgage bond, no cash, other than the issuance costs, was paid or received as the trustee facilitated direct exchanges of the bonds issued. For the Series V First Mortgage bond, cash was paid for the issuance costs and $30 million of cash was received from the proceeds of the bonds. Regulatory expenses amortized on a straight-line basis are noted below: Expense Years Amortized Depreciation and salary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 Regulatory assets, net of amortization, comprise: (in thousands) December 31, 2019 December 31, 2018 Postretirement benefit obligation $ 51 $ 74 Deferred income taxes 386 401 Expense of rate case studies 27 22 Debt related costs 5,556 5,815 Goodwill 288 295 Deferred acquisition and franchise costs 583 647 $ 6,891 $ 7,254 </t>
  </si>
  <si>
    <t>Impairment or Disposal of Long-Lived Assets</t>
  </si>
  <si>
    <t>Impairment or Disposal of Long-Lived Assets Our long-lived assets consist primarily of utility plant in service and regulatory assets. A review of our long-lived assets is performed in accordance with the requirements of FASB ASC Topic 360. In addition, the regulatory assets are reviewed for the continued application of FASB ASC Topic 980. The review determines whether there have been changes in circumstances or events that have occurred requiring adjustments to the carrying value of these assets. FASB ASC Topic 980 stipulates that adjustments to the carrying value of these assets would be made in instances where the inclusion in the rate-making process is unlikely. For the years ended December 31, 2019, 2018 and 2017, there was no impairment or regulatory disallowance identified in our review.</t>
  </si>
  <si>
    <t>Other Deferred Assets</t>
  </si>
  <si>
    <t xml:space="preserve">Other Deferred Assets The investment in CoBank, which is a cooperative bank, is related to certain outstanding First Mortgage Bonds and is a required investment in the bank based on the underlying long-term debt agreements. A large portion of the remaining other deferred assets, approximately $0.2 million, is in relation to the Mountain Hill acquisition. Table of Contents Other deferred assets at December 31, net of amortization, comprise: In thousands 2019 2018 Investment in CoBank $ 3,968 $ 3,610 Other 289 321 $ 4,257 $ 3,931 </t>
  </si>
  <si>
    <t>Advances for Construction</t>
  </si>
  <si>
    <t>Advances for Construction Cash advances to reimburse Artesian Water for its costs to construct water mains, services and hydrants are contributed to Artesian Water by real estate developers and builders in order to extend water service to their properties. The value of these contributions is recorded as Advances for Construction. Artesian Water makes refunds on these advances over a specific period of time based on operating revenues generated by the specific plant or as new customers are connected to the mains. After all refunds are made within the contract period, any remaining balance is transferred to CIAC.</t>
  </si>
  <si>
    <t>Contributions in Aid of Construction</t>
  </si>
  <si>
    <t>Contributions in Aid of Construction CIAC includes the non-refundable portion of advances for construction and direct contributions of water mains, services and hydrants, and wastewater treatment facilities and collection systems, or cash to reimburse our water and wastewater divisions for costs to construct water mains, services and hydrants, and wastewater treatment and disposal plant. Effective with the Tax Cuts and Jobs Act, or TCJA, CIAC is now taxable and the public service commissions allow the Company to collect additional CIAC to pay the associated tax.</t>
  </si>
  <si>
    <t>Regulatory Liabilities</t>
  </si>
  <si>
    <t xml:space="preserve">Regulatory Liabilities FASB ASC Topic 980 stipulates generally accepted accounting principles for companies whose rates are established or subject to approvals by a third-party regulatory agency. Certain obligations are deferred and/or amortized as determined by the DEPSC, the MDPSC, and the PAPUC. Regulatory liabilities represent excess recovery of cost or other items that have been deferred because it is probable such amounts will be returned to customers through future regulated rates. The 2018 postretirement benefit obligation is the recognition of an offsetting regulatory asset as it relates to the accrual of the expected cost of providing postretirement health care and life insurance benefits to retired employees when they render the services necessary to earn the benefits. The 2019 postretirement benefit obligation balance is included in Other current liabilities on the Consolidated Balance Sheet. Artesian Water contributed $23,000 to its postretirement benefit plan in 2019. These contributions consist of insurance premium payments for medical, dental and life insurance benefits made on behalf of the Company's eligible retired employees. Utility plant retirement cost obligation consists of estimated costs related to the potential removal and replacement of facilities and equipment on the Company’s water and wastewater properties. Effective January 1, 2012, as authorized by the DEPSC, when depreciable units of utility plant are retired, any cost associated with retirement, less any salvage value or proceeds received, is charged to a regulated retirement liability. Each year the liability is increased by an annual amount authorized by the DEPSC. Pursuant to the enactment of the TCJA on December 22, 2017, the Company adjusted its existing deferred income tax balances as of December 31, 2017 to reflect the decrease in the corporate income tax rate from 34% to 21% (see Note 5). As of December 31, 2017, management’s preliminary estimate resulted in a decrease in the net deferred income tax liability of approximately $23.5 million, of which $22.5 million was reclassified to a regulatory liability. In 2018, these amounts were revised to $24.3 million and $22.8 million, respectively, based on the final bonus depreciation deduction taken on the Company’s 2017 Federal income tax return and the DEPSC orders dated January 31, 2019 for Artesian Water and Artesian Wastewater. The regulatory liability amount is subject to certain Internal Revenue Service normalization rules that require the benefits to customers be spread over the remaining useful life of the underlying assets giving rise to the associated deferred income taxes. On January 31, 2019, the DEPSC approved the amortization of the regulatory liability amount of $22.2 million over a period of 49.5 years beginning February 1, 2018, subject to audit at a later date. The MDPSC has not issued a final order on the regulatory liability amount of $0.6 million regarding the effects of the TCJA on Maryland customers. Regulatory liabilities comprise: (in thousands) December 31, 2019 December 31, 2018 Postretirement benefit obligation $ — $ 52 Utility plant retirement cost obligation 247 319 Deferred income taxes (related to TCJA) 21,999 22,442 $ 22,246 $ 22,813 </t>
  </si>
  <si>
    <t>Income Taxes</t>
  </si>
  <si>
    <t>Income Taxes The TCJA made many significant changes to the Internal Revenue Code, including, but not limited to (1) reducing the federal corporate tax rate to a flat 21%; (2) creating a 30% limitation on deductible interest expense (not applicable to regulated utilities); (3) eliminating future bonus depreciation deductions on utility plant capital projects that began after December 31, 2017; (4) eliminating the domestic production activities deduction; (5) eliminating the corporate alternative minimum tax and changing how existing alternative minimum tax credits can be realized; (6) changing the rules related to uses and limitations of net operating loss carryforwards created in tax years beginning after December 31, 2017 and (7) repealing the exclusion from gross income CIAC for water utilities. The most significant change that impacts Artesian Resources is the reduction of the corporate federal income tax rate from our previous effective rate of 34% to the new flat tax rate of 21% beginning January 1, 2018. The SEC Staff issued Accounting Bulletin No. 118, Income Tax Accounting of the TCJA, allowing provisional amounts to be reported based on reasonable estimates, subject to adjustment during a one year measurement period. In 2018 the Company finalized making such adjustments. However, since many provisions of the TCJA still do not have final guidance issued, it may be necessary for the Company to make future adjustments based on such new guidance. Deferred income taxes are provided in accordance with FASB ASC Topic 740 on all differences between the tax basis of assets and liabilities and the amounts at which they are carried in the consolidated financial statements based on the enacted tax rates expected to be in effect when such temporary differences are expected to reverse. The Company’s rate regulated utilities recognize regulatory liabilities, to the extent considered in ratemaking, for deferred taxes provided in excess of the current statutory tax rate and regulatory assets for deferred taxes provided at rates less than the current statutory rate. Such tax-related regulatory assets and liabilities are reported at the revenue requirement level and amortized to income as the related temporary differences reverse, generally over the lives of the related properties. Under FASB ASC Topic 740, an uncertain tax position represents our expected treatment of a tax position taken, or planned to be taken in the future, that has not been reflected in measuring income tax expense for financial reporting purposes. The Company establishes reserves for uncertain tax positions based upon management's judgment as to the sustainability of these positions. These accounting estimates related to the uncertain tax position reserve require judgments to be made as to the sustainability of each uncertain tax position based on its technical merits. The Company believes its tax positions comply with applicable law and that it has adequately recorded reserves as required. However, to the extent the final tax outcome of these matters is different than the estimates recorded, the Company would then adjust its tax reserves or unrecognized tax benefits in the period that this information becomes known. The Company has elected to recognize accrued interest (net of related tax benefits) and penalties related to uncertain tax positions as a component of its income tax expense. The Tax Reform Act of 1986 mandated that Advances and CIAC received subsequent to December 31, 1986, generally are taxable income. The 1996 Tax Act provided an exclusion from taxable income for CIAC and Advances received after June 12, 1996 except for certain contributions for large services that are not included in rate base for rate-making purposes. On December 22, 2017, the TCJA repealed the 1996 exclusion from gross income effective on the enactment date. Investment tax credits were deferred through 1986 and are recognized as a reduction of deferred income tax expense over the estimated economic useful lives of the related assets.</t>
  </si>
  <si>
    <t>Stock Compensation Plans</t>
  </si>
  <si>
    <t>Table of Contents Stock Compensation Plans On December 9, 2015, the Company’s stockholders approved the 2015 Equity Compensation Plan, or the 2015 Plan. The 2015 Plan replaced the 2005 Equity Compensation Plan, or the 2005 Plan, which expired on May 24, 2015. The 2015 Plan authorizes an aggregate number of shares of our Class A Non-Voting Common Stock, or Class A Stock, that may be issued or transferred under the 2015 Plan equal to the sum of: 331,500 shares, plus the number of shares of Class A Stock subject to outstanding grants under the 2005 Plan as of December 9, 2015 that terminate, expire or are cancelled, forfeited, exchanged or surrendered without having been exercised, vested or paid under the 2005 Plan. The Company accounts for stock options issued after January 1, 2006 under FASB ASC Topic 718. Compensation costs for restricted stock grants and options were $181,000, $192,000 and $423,000 in 2019, 2018 and 2017, respectively. Cost for options and restricted stock grants were determined based on the fair value at the grant dates and those costs were charged to income over the associated service periods. As of December 31, 2019, there was $63,000 of unrecognized expense related to non-vested awards of restricted shares granted under the 2015 Plan. There was no stock compensation cost capitalized as part of an asset. Stock Options No options were granted in 2017, 2018 or 2019. Shares of Class A Stock have been reserved for future issuance under the 2015 Plan. Stock Awards On May 8, 2019, 5,000 shares of Class A Stock were granted as restricted stock awards. The fair value per share was $36.11, the closing price of the Class A Stock as recorded on the Nasdaq Global Select Market on May 8, 2019. Prior to their release date, these restricted stock awards may be subject to forfeiture in the event of the recipient’s termination of service. On May 2, 2018, 5,000 shares of Class A were granted as restricted stock awards. The fair value per share was $38.51, the closing price of the Class A Stock as recorded on the Nasdaq Global Select Market on May 2, 2018. Prior to their release date, these restricted stock awards may be subject to forfeiture in the event of the recipient’s termination of service. On June 28, 2017, 6,568 shares of Class A Stock were issued as fully vested unrestricted stock awards. The fair market value per share was $38.06, the closing price of the Class A Stock as recorded on the Nasdaq Global Select Market on June 28, 2017. On May 3, 2017, 5,000 shares of Class A Stock were granted as restricted stock awards. The fair value per share was $38.10, the closing price of the Class A Stock as recorded on the Nasdaq Global Select Market on May 3, 2017. The restricted shares vested one year from the date of grant.</t>
  </si>
  <si>
    <t>Revenue Recognition and Unbilled Revenues</t>
  </si>
  <si>
    <t>Revenue Recognition and Unbilled Revenues On January 1, 2018 the Company adopted Accounting Standards Codification 606, or ASC 606, Revenue from Contracts with Customers, using the modified retrospective approach. The Company identified its sources of revenue streams that fall within the scope of this guidance and applied the five-step model to all qualifying revenue streams to determine when to recognize revenue. See Note 2 to our Consolidated Financial Statements for a full description of our revenue recognition.</t>
  </si>
  <si>
    <t>Leases</t>
  </si>
  <si>
    <t>Leases In the first quarter of 2019 the Company adopted ASC 842, the new standard on leases, using the modified retrospective method and did not apply the standard to the comparative periods presented in this Annual Report on Form 10-K. The Company elected the practical expedient not to evaluate land easements that existed prior to implementation and were not previously accounted for as leases. The Company also elected not to recognize ROU assets and lease liabilities for short-term leases that have a lease term of 12 months or less. The Company has agreements for land easements and office equipment under operating leases. The Company evaluated each lease agreement to determine whether the lease was to be accounted for as an operating or financing lease. It was determined that all leases subject to this new standard are operating leases and are recognized on a straight line basis. Management makes certain estimates and assumptions regarding each lease agreement, renewal and amendment, including, but not limited to, discount rates and probable term, which can impact the escalations in payment that are taken into consideration when calculating the straight line basis. The amount of rent expense and income reported could vary if different estimates and assumptions are used. Management also makes certain estimates and assumptions regarding the fair value of the leased property at lease commencement and the separation of lease and nonlease components. See Note 3 to our Consolidated Financial Statements for a full description of our leases.</t>
  </si>
  <si>
    <t>Accounts Receivable</t>
  </si>
  <si>
    <t xml:space="preserve">Accounts Receivable Accounts receivable are recorded at the invoiced amounts. The allowance for doubtful accounts is the Company's best estimate of the amount of probable credit losses in our existing accounts receivable. The Company reviews the allowance for doubtful accounts on a quarterly basis. Account balances are written off against the allowance when it is probable the receivable will not be recovered. The allowance for doubtful accounts was $0.3 million and $0.2 million at December 31, 2019 and December 31, 2018, respectively. The corresponding expense for each of the years ended December 31, 2019 and 2018 was $0.2 million and $0.1 million, respectively. The following table summarizes the changes in the Company’s accounts receivable balance: December 31, In thousands 2019 2018 2017 Customer accounts receivable – water $ 5,574 $ 5,585 $ 5,487 Contractual amounts due from developers and other 1,603 2,806 3,698 7,177 8,391 9,185 Less allowance for doubtful accounts 264 232 288 Net accounts receivable $ 6,913 $ 8,159 $ 7,796 The activities in the allowance for doubtful accounts are as follows: December 31, In thousands 2019 2018 2017 Beginning balance $ 232 $ 288 $ 263 Allowance adjustments 198 103 215 Recoveries 34 47 41 Write off of uncollectible accounts (200 ) (206 ) (231 ) Ending balance $ 264 $ 232 $ 288 </t>
  </si>
  <si>
    <t>Cash and Cash Equivalents</t>
  </si>
  <si>
    <t>Cash and Cash Equivalents For purposes of the Consolidated Statement of Cash Flows, Artesian Resources considers all temporary cash investments with an original maturity of three months or less to be cash equivalents.Artesian Resources and its subsidiaries utilize their bank's zero balance account disbursement service to reduce the use of their lines of credit by funding checks as they are presented to the bank for payment rather than at issuance. If the checks currently outstanding, but not yet funded, exceed the cash balance on our books, the net liability is recorded as a current liability on the Consolidated Balance Sheet in the Overdraft Payable account.</t>
  </si>
  <si>
    <t>Use of Estimates in the Preparation of Consolidated Financial Statements</t>
  </si>
  <si>
    <t>Use of Estimates in the Preparation of Consolidated Financial Statements The consolidated financial statements were prepared in conformity with generally accepted accounting principles in the U.S., which require management to make estimates about the reported amounts of assets and liabilities including unbilled revenues, reserve for a portion of revenues received under temporary rates and regulatory asset recovery and contingent assets and liabilities at the date of the consolidated financial statements and the reported amounts of revenues and expenses during the reporting period. Actual results could differ from management's estimates.</t>
  </si>
  <si>
    <t>SUMMARY OF SIGNIFICANT ACCOUNTING POLICIES (Tables)</t>
  </si>
  <si>
    <t>Schedule of Utility Plant</t>
  </si>
  <si>
    <t xml:space="preserve">Utility plant comprises In thousands December 31, Estimated Useful Life (In Years) 2019 2018 Utility plant at original cost Utility plant in service-Water Intangible plant — $ 140 $ 140 Source of supply plant 45-85 22,611 22,320 Pumping and water treatment plant 8-62 90,795 85,399 Transmission and distribution plant Mains 81 277,125 267,352 Services 39 48,190 45,661 Storage tanks 76 27,968 25,167 Meters 26 27,498 26,531 Hydrants 60 15,071 14,514 General plant 5-31 61,512 60,536 Utility plant in service-Wastewater Treatment and disposal plant 21-81 19,315 17,635 Collection mains &amp; lift stations 81 19,348 14,242 General plant 5-31 1,223 1,206 Property held for future use — 24,632 24,395 Construction work in progress — 31,881 19,694 667,309 624,792 Less – accumulated depreciation 136,588 126,114 $ 530,721 $ 498,678 </t>
  </si>
  <si>
    <t>Amortization Period of Other Regulatory Expense</t>
  </si>
  <si>
    <t>Regulatory expenses amortized on a straight-line basis are noted below: Expense Years Amortized Depreciation and salary studies 5 Delaware rate proceedings 2.5 Maryland rate proceedings 5 Debt related costs 15 to 30 (based on term of related debt) Goodwill (resulting from acquisition of Mountain Hill Water Company in 2008) 50 Deferred acquisition costs (resulting from purchase of water assets in Cecil County, Maryland in 2011 and Port Deposit, Maryland in 2010) 20 Franchise Costs (resulting from purchase of water assets in Cecil County, Maryland in 2011) 80</t>
  </si>
  <si>
    <t>Regulatory Assets, Net of Amortization, Comprise</t>
  </si>
  <si>
    <t xml:space="preserve">Regulatory assets, net of amortization, comprise: (in thousands) December 31, 2019 December 31, 2018 Postretirement benefit obligation $ 51 $ 74 Deferred income taxes 386 401 Expense of rate case studies 27 22 Debt related costs 5,556 5,815 Goodwill 288 295 Deferred acquisition and franchise costs 583 647 $ 6,891 $ 7,254 </t>
  </si>
  <si>
    <t>Other Deferred Assets, Net of Amortization</t>
  </si>
  <si>
    <t xml:space="preserve">Table of Contents Other deferred assets at December 31, net of amortization, comprise: In thousands 2019 2018 Investment in CoBank $ 3,968 $ 3,610 Other 289 321 $ 4,257 $ 3,931 </t>
  </si>
  <si>
    <t xml:space="preserve">Regulatory liabilities comprise: (in thousands) December 31, 2019 December 31, 2018 Postretirement benefit obligation $ — $ 52 Utility plant retirement cost obligation 247 319 Deferred income taxes (related to TCJA) 21,999 22,442 $ 22,246 $ 22,813 </t>
  </si>
  <si>
    <t>Changes in Accounts Receivable</t>
  </si>
  <si>
    <t xml:space="preserve"> December 31, In thousands 2019 2018 2017 Customer accounts receivable – water $ 5,574 $ 5,585 $ 5,487 Contractual amounts due from developers and other 1,603 2,806 3,698 7,177 8,391 9,185 Less allowance for doubtful accounts 264 232 288 Net accounts receivable $ 6,913 $ 8,159 $ 7,796 </t>
  </si>
  <si>
    <t>Allowance for Doubtful Accounts</t>
  </si>
  <si>
    <t xml:space="preserve">The activities in the allowance for doubtful accounts are as follows: December 31, In thousands 2019 2018 2017 Beginning balance $ 232 $ 288 $ 263 Allowance adjustments 198 103 215 Recoveries 34 47 41 Write off of uncollectible accounts (200 ) (206 ) (231 ) Ending balance $ 264 $ 232 $ 288 </t>
  </si>
  <si>
    <t>REVENUE RECOGNITION (Tables)</t>
  </si>
  <si>
    <t>Disaggregation of Revenues</t>
  </si>
  <si>
    <t xml:space="preserve">The tariff revenues presented below for the year ended December 31, 2018 were reallocated to the appropriate line items for comparison purposes. For the Year Ended December 31, (in thousands) 2019 2018 Tariff Revenue Consumption charges $ 45,451 $ 47,747 Fixed fees 26,216 25,557 Service charges 617 718 DSIC 4,331 2,797 Industrial wastewater services 22 — Revenue reserved for refund – TCJA impact — (3,234 ) Total Tariff Revenue $ 76,637 $ 73,585 Non-Tariff Revenue Service line protection plans $ 4,177 $ 3,992 Contract operations 1,122 1,352 Inspection fees 246 211 Total Non-Tariff Revenue $ 5,545 $ 5,555 Other Operating Revenue not in scope of ASC 606 $ 1,413 $ 1,271 Total Operating Revenue $ 83,595 $ 80,411 </t>
  </si>
  <si>
    <t>Contract Assets and Contract Liabilities</t>
  </si>
  <si>
    <t xml:space="preserve">Our contract assets and liabilities consist of the following: (in thousands) December 31, 2019 December 31, 2018 Contract Assets – Tariff $ 2,146 $ 2,367 Deferred Revenue Deferred Revenue – Tariff $ 1,050 $ 1,025 Deferred Revenue – Non-Tariff 251 227 Total Deferred Revenue $ 1,301 $ 1,252 Refund Liability Tariff $ — $ 3,298 </t>
  </si>
  <si>
    <t>LEASES (Tables)</t>
  </si>
  <si>
    <t>Rent Expense for All Operating Leases Except Those with Terms of 12 Months or Less</t>
  </si>
  <si>
    <t xml:space="preserve">Rent expense for all operating leases except those with terms of 12 months or less comprises: (in thousands) Three Months Ended December 31, 2019 Twelve Months Ended December 31, 2019 Minimum rentals $ 23 $ 40 Contingent rentals - - $ 23 $ 40 </t>
  </si>
  <si>
    <t>Supplemental Cash Flow Information Related to Leases</t>
  </si>
  <si>
    <t xml:space="preserve">Supplemental cash flow information related to leases is as follows: (in thousands) Twelve Months Ended December 31, 2019 Cash paid for amounts included in the measurement of lease liabilities: Operating cash flows from operating leases $ 40 Right-of-use assets obtained in exchange for lease obligations: Operating leases $ 480 </t>
  </si>
  <si>
    <t>Supplemental Balance Sheet Information Related to Leases</t>
  </si>
  <si>
    <t>Supplemental balance sheet information related to leases is as follows: (in thousands, except lease term and discount rate) December 31, 2019 Operating Leases: Operating lease right-of-use assets $ 480 Other current liabilities $ 19 Operating lease liabilities 450 Total operating lease liabilities $ 469 Weighted Average Remaining Lease Term Operating leases 58 years Weighted Average Discount Rate Operating leases 5.0 %</t>
  </si>
  <si>
    <t>Maturities of Operating Lease Liabilities</t>
  </si>
  <si>
    <t xml:space="preserve">Maturities of operating lease liabilities that have initial or remaining non-cancelable lease terms in excess of one year as of December 31, 2019 are as follows: (in thousands) Operating Leases Year 2020 $ 42 2021 42 2022 28 2023 23 2024 23 Thereafter 1,320 Total undiscounted lease payments $ 1,478 Less effects of discounting (1,009 ) Total lease liabilities recognized 469 </t>
  </si>
  <si>
    <t>FAIR VALUE OF FINANCIAL INSTRUMENTS (Tables)</t>
  </si>
  <si>
    <t>Carrying Amount and Fair Value of Long-Term Debt</t>
  </si>
  <si>
    <t xml:space="preserve">In thousands December 31, 2019 2018 Carrying amount $ 145,862 $ 117,587 Estimated fair value 157,710 116,818 </t>
  </si>
  <si>
    <t>INCOME TAXES (Tables)</t>
  </si>
  <si>
    <t>Components of Income Tax Expense</t>
  </si>
  <si>
    <t xml:space="preserve">Components of Income Tax Expense In thousands For the Year Ended December 31, State income taxes 2019 2018 2017 Current $ 2,405 $ 1,768 $ 489 Deferred (610 ) 71 1,368 Total state income tax expense $ 1,795 $ 1,839 $ 1,857 For the Year Ended December 31, Federal income taxes 2019 2018 2017 Current $ 6,015 $ 2,404 $ (1,418 ) Deferred (2,629 ) 748 6,856 Total federal income tax expense $ 3,386 $ 3,152 $ 5,438 </t>
  </si>
  <si>
    <t>Reconciliation of Effective Tax Rate</t>
  </si>
  <si>
    <t>Reconciliation of effective tax rate: For the Year Ended December 31, In thousands 2019 2019 2018 2018 2017 2017 Amount Percent Amount Percent Amount Percent Reconciliation of effective tax rate Income before federal and state income taxes $ 20,106 100.0 % $ 19,270 100.0 % $ 21,278 100.0 % Amount computed at statutory rate 4,222 21.0 % 4,047 21.0 % 7,234 34.0 % Reconciling items State income tax-net of federal tax benefit 1,414 7.0 % 1,350 7.0 % 1,297 6.1 % Regulatory liability adjustment (451 ) (2.2 )% (920 ) (4.8 )% — 0.0 % Federal rate change and TCJA effect – – 325 1.7 % (957 ) (4.5 )% Other (4 ) 0.0 % 189 1.0 % (279 ) (1.3 )% Total income tax expense and effective rate $ 5,181 25.8 % $ 4,991 25.9 % $ 7,295 34.3 %</t>
  </si>
  <si>
    <t>Deferred Income Taxes</t>
  </si>
  <si>
    <t>Table of Contents Deferred income taxes at December 31, 2019, 2018, and 2017 were comprised of the following: For the Year Ended December 31, In thousands 2019 2018 2017 Deferred tax assets related to: Federal and state operating loss carry-forwards 725 1,050 1,094 Less: valuation allowance (335 ) (396 ) (360 ) Bad debt allowance 73 65 80 Stock options 185 202 207 Other 70 85 161 Total deferred tax assets $ 718 $ 1,006 $ 1,182 Deferred tax liabilities related to: Property plant and equipment basis differences $ (50,219 ) $ (53,296 ) $ (52,629 ) Bond retirement costs (1,286 ) (1,361 ) (1,437 ) Uncertain tax position (271 ) (283 ) (145 ) Expenses of rate proceedings - (2 ) (8 ) Property taxes (544 ) (521 ) (500 ) Other (657 ) (597 ) (600 ) Total deferred tax liabilities $ (52,977 ) $ (56,060 ) $ (55,319 ) Net deferred tax liability $ (52,259 ) $ (55,054 ) $ (54,137 )</t>
  </si>
  <si>
    <t>Schedule of Valuation Allowance</t>
  </si>
  <si>
    <t xml:space="preserve">Schedule of Valuation Allowance Balance at Beginning of Period Additions Charged to Costs and Expenses Deductions Balance at End of Period In thousands Classification For the Year Ended December 31, 2019 Valuation allowance for deferred tax assets $ 396 $ 41 (102 ) $ 335 For the Year Ended December 31, 2018 Valuation allowance for deferred tax assets $ 360 $ 36 — $ 396 For the Year Ended December 31, 2017 Valuation allowance for deferred tax assets $ 286 $ 74 — $ 360 </t>
  </si>
  <si>
    <t>Schedule of Unrecognized Tax Benefits Roll Forward</t>
  </si>
  <si>
    <t xml:space="preserve">Table of Contents The following table provides the changes in the Company's uncertain tax position: For the years ended December 31, In thousands 2019 2018 Balance at beginning of year $ 283 $ 145 Additions based on tax positions related to the current year 37 130 Additions based on tax positions related to prior years 24 13 Reductions for tax positions of prior years — — Settlements — — Federal tax rate change — (5 ) Lapses in statutes of limitations (73 ) — Balance at end of year $ 271 $ 283 </t>
  </si>
  <si>
    <t>DEBT (Tables)</t>
  </si>
  <si>
    <t>Schedule of Long-term debt</t>
  </si>
  <si>
    <t xml:space="preserve">Table of Contents Long-term debt consists of: December 31, In thousands 2019 2018 First mortgage bonds Series R, 5.96%, due December 31, 2028 $ 25,000 $ 25,000 Series S, 4.45%, due December 31, 2033 8,400 9,000 Series T, 4.24%, due December 20, 2036 40,000 40,000 Series U, 4.71%, due January 31, 2038 25,000 25,000 Series V, 4.42%, due October 31, 2049 30,000 — 128,400 99,000 State revolving fund loans 4.48%, due August 1, 2021 622 912 3.57%, due September 1, 2023 385 473 3.64%, due May 1, 2025 778 904 3.41%, due February 1, 2031 2,034 2,177 3.40%, due July 1, 2032 1,995 2,121 5,814 6,587 Notes Payable Promissory Note 11,648 12,000 Sub-total 145,862 117,587 Less: current maturities (principal amount) 1,706 1,725 Total long-term debt $ 144,156 $ 115,862 </t>
  </si>
  <si>
    <t>Future Minimum Payments</t>
  </si>
  <si>
    <t xml:space="preserve">Payments of principal amounts due during the next five years and thereafter: In thousands 2020 2021 2022 2023 2024 Thereafter First Mortgage bonds $ 600 $ 600 $ 600 $ 600 $ 600 $ 125,400 State revolving fund loans 737 832 533 552 466 2,694 Promissory note 369 390 411 433 454 9,591 Total payments $ 1,706 $ 1,822 $ 1,544 $ 1,585 $ 1,520 $ 137,685 </t>
  </si>
  <si>
    <t>STOCK COMPENSATION PLANS (Tables)</t>
  </si>
  <si>
    <t>Changes in Shares of Class A Common Stock Underlying Options and Restricted Stock Awards</t>
  </si>
  <si>
    <t xml:space="preserve">Table of Contents The following summary reflects changes in the shares of Class A Stock under option: 2019 Shares 2019 Weighted Average Exercise Price 2018 Shares 2018 Weighted Average Exercise Price 2017 Shares 2017 Weighted Average Exercise Price Plan options Outstanding at beginning of year 168,750 $ 20.11 176,802 $ 19.91 231,755 $ 19.32 Granted — — — — — — Exercised (15,500 ) 17.15 (8,052 ) 15.77 (54,953 ) 17.42 Expired — — — — — — Outstanding at end of year 153,250 $ 20.40 168,750 $ 20.11 176,802 $ 19.91 Options exercisable at year end 153,250 $ 20.40 168,750 $ 20.11 176,802 $ 19.91 </t>
  </si>
  <si>
    <t>Employee and Director Stock Options</t>
  </si>
  <si>
    <t xml:space="preserve">The following table summarizes information about employee and director stock options outstanding and exercisable at December 31, 2019: Options Outstanding and Exercisable Range of Exercise Price Shares Outstanding at December 31, 2019 Weighted Average Remaining Life Weighted Average Exercise Price Aggregate Intrinsic Value $ 18.61 - 19.06 85,750 1.55 Years $ 18.94 $ 1,566,263 $ 21.86 - 22.66 67,500 3.85 Years $ 22.26 $ 1,009,125 </t>
  </si>
  <si>
    <t>Changes in Shares of Class A Stock in Restricted Stock Awards (RSA)</t>
  </si>
  <si>
    <t xml:space="preserve">The following summary reflects changes in the shares of Class A Stock Restricted Stock Awards (RSA): 2019 Shares 2019 Weighted Average Grant Date Fair Value 2018 Shares 2018 Weighted Average Grant Date Fair Value 2017 Shares 2017 Weighted Average Exercise Price Plan RSA’s Outstanding at beginning of year 5,000 $ 38.51 5,000 $ 38.10 5,000 $ 27.70 Granted 5,000 36.11 5,000 38.51 11,568 38.08 Vested/Released (5,000 ) 38.51 (5,000 ) 38.10 (11,568 ) 33.58 Cancelled — — — — — — Unvested Outstanding at end of year 5,000 $ 36.11 5,000 $ 38.51 5,000 $ 38.10 </t>
  </si>
  <si>
    <t>COMMITMENTS AND CONTINGENCIES (Tables)</t>
  </si>
  <si>
    <t>Future Minimum Annual Payments</t>
  </si>
  <si>
    <t xml:space="preserve">Future minimum annual payments related to the easement agreements noted above for the years subsequent to 2019 are as follows: In thousands 2020 $ 72 2021 51 2022 40 2023 38 2024 39 2025 through 2043 906 $ 1,146 </t>
  </si>
  <si>
    <t>Minimum Annual Purchase Commitments</t>
  </si>
  <si>
    <t xml:space="preserve">The minimum annual purchase commitments for all interconnection agreements for 2020 through 2024, calculated at the noticed rates, are as follows: In thousands 2020 $ 3,892 2021 3,881 2022 57 2023 57 2024 9 $ 7,896 </t>
  </si>
  <si>
    <t>Budgeted Mandatory Utility Plant Expenditures</t>
  </si>
  <si>
    <t xml:space="preserve">Table of Contents Budgeted mandatory utility plant expenditures, due to planned governmental highway projects, which require the relocation of Artesian Water's water service mains, expected to be incurred in 2020 through 2022 are as follows: In thousands 2020 $ 3,000 2021 3,000 2022 3,000 $ 9,000 </t>
  </si>
  <si>
    <t>REGULATORY PROCEEDINGS (Tables)</t>
  </si>
  <si>
    <t>Eligible Plant Improvements</t>
  </si>
  <si>
    <t>The following table summarizes (1) Artesian Water’s applications with the DEPSC to collect DSIC rates and (2) the rates upon which eligible plant improvements are based: Application Date 11/29/2016 05/31/2018 11/28/2018 5/29/2019 11/15/2019 DEPSC Approval Date 12/20/2016 06/19/2018 12/20/2018 6/18/2019 12/12/2019 Effective Date 01/01/2017 07/01/2018 01/01/2019 07/1/2019 01/1/2020 Cumulative DSIC Rate 4.71% 3.63% 5.55% 7.41% 7.50% Net Eligible Plant Improvements – Cumulative Dollars (in millions) 16.6 24.7 30.4 43.1 43.1 Eligible Plant Improvements – Installed Beginning Date 10/01/2014 10/01/2014 10/01/2014 10/1/2014 10/1/2014 Eligible Plant Improvements – Installed Ending Date 10/31/2016 04/30/2018 10/31/2018 04/30/2019 04/30/2019</t>
  </si>
  <si>
    <t>NET INCOME PER COMMON SHARE AND EQUITY PER COMMON SHARE (Tables)</t>
  </si>
  <si>
    <t>Shares Used in Computing Basic and Diluted Net Income Per Share</t>
  </si>
  <si>
    <t xml:space="preserve">Basic net income per share is based on the weighted average number of common shares outstanding. Diluted net income per share is based on the weighted average number of common shares outstanding, the potentially dilutive effect of employee stock options and restricted stock awards. The following table summarizes the shares used in computing basic and diluted net income per share: For the Year Ended December 31, 2019 2018 2017 (in thousands) Weighted average common shares outstanding during the period for Basic computation $ 9,277 $ 9,239 $ 9,175 Dilutive effect of employee stock options 49 54 67 Weighted average common shares outstanding during the period for Diluted computation $ 9,326 $ 9,293 $ 9,242 </t>
  </si>
  <si>
    <t>SELECTED CONSOLIDATED QUARTERLY FINANCIAL DATA (UNAUDITED) (Tables)</t>
  </si>
  <si>
    <t>Quarterly Unaudited Consolidated Statements of Operations</t>
  </si>
  <si>
    <t xml:space="preserve">The following table is derived from quarterly unaudited consolidated statements of operations for the years ended December 31, 2019 and 2018. Quarterly basic and diluted per share amounts may not add to the full year total due to rounding. First Quarter Second Quarter Third Quarter Fourth Quarter In thousands (except per share data) 2019 2018 2019 2018 2019 2018 2019 2018 Operating revenues $ 19,386 $ 18,906 $ 20,652 $ 20,238 $ 22,549 $ 21,924 $ 21,008 $ 19,343 Operating income $ 4,284 $ 3,971 $ 5,320 $ 5,239 $ 5,730 $ 5,244 $ 4,591 $ 4,501 Net income applicable to common stock $ 3,590 $ 3,478 $ 3,778 $ 3,926 $ 4,458 $ 3,929 $ 3,099 $ 2,945 Income per common share Basic $ 0.39 $ 0.38 $ 0.41 $ 0.43 $ 0.48 $ 0.42 $ 0.33 $ 0.32 Diluted $ 0.39 $ 0.37 $ 0.41 $ 0.42 $ 0.48 $ 0.42 $ 0.33 $ 0.32 </t>
  </si>
  <si>
    <t>SUMMARY OF SIGNIFICANT ACCOUNTING POLICIES, Part 1 (Details) $ in Thousands</t>
  </si>
  <si>
    <t>Dec. 31, 2019USD ($)Subsidiary</t>
  </si>
  <si>
    <t>Dec. 31, 2018USD ($)</t>
  </si>
  <si>
    <t>Utility Subsidiary Accounting [Abstract]</t>
  </si>
  <si>
    <t>Number of wholly owned subsidiaries | Subsidiary</t>
  </si>
  <si>
    <t>Summary of utility plant comprises [Abstract]</t>
  </si>
  <si>
    <t>Utility plant, gross</t>
  </si>
  <si>
    <t>Less - accumulated depreciation</t>
  </si>
  <si>
    <t>Utility plant, net</t>
  </si>
  <si>
    <t>Depreciation and Amortization [Abstract]</t>
  </si>
  <si>
    <t>Depreciation rates of water utility plant</t>
  </si>
  <si>
    <t>2.27%</t>
  </si>
  <si>
    <t>2.28%</t>
  </si>
  <si>
    <t>Minimum [Member]</t>
  </si>
  <si>
    <t>Amortization period of other deferred assets</t>
  </si>
  <si>
    <t>20 years</t>
  </si>
  <si>
    <t>Maximum [Member]</t>
  </si>
  <si>
    <t>24 years</t>
  </si>
  <si>
    <t>Property Held for Future Use [Member]</t>
  </si>
  <si>
    <t>Estimated useful life</t>
  </si>
  <si>
    <t>0 years</t>
  </si>
  <si>
    <t>Construction in Progress [Member]</t>
  </si>
  <si>
    <t>Utility plant in service-Water [Member] | Mains [Member]</t>
  </si>
  <si>
    <t>81 years</t>
  </si>
  <si>
    <t>Utility plant in service-Water [Member] | Services [Member]</t>
  </si>
  <si>
    <t>39 years</t>
  </si>
  <si>
    <t>Utility plant in service-Water [Member] | Storage Tanks [Member]</t>
  </si>
  <si>
    <t>76 years</t>
  </si>
  <si>
    <t>Utility plant in service-Water [Member] | Meters [Member]</t>
  </si>
  <si>
    <t>26 years</t>
  </si>
  <si>
    <t>Utility plant in service-Water [Member] | Hydrants [Member]</t>
  </si>
  <si>
    <t>60 years</t>
  </si>
  <si>
    <t>Utility plant in service-Water [Member] | Intangible plant [Member]</t>
  </si>
  <si>
    <t>Utility plant in service-Water [Member] | Source of supply plant [Member]</t>
  </si>
  <si>
    <t>Utility plant in service-Water [Member] | Source of supply plant [Member] | Minimum [Member]</t>
  </si>
  <si>
    <t>45 years</t>
  </si>
  <si>
    <t>Utility plant in service-Water [Member] | Source of supply plant [Member] | Maximum [Member]</t>
  </si>
  <si>
    <t>85 years</t>
  </si>
  <si>
    <t>Utility plant in service-Water [Member] | Pumping and water treatment plant [Member]</t>
  </si>
  <si>
    <t>Utility plant in service-Water [Member] | Pumping and water treatment plant [Member] | Minimum [Member]</t>
  </si>
  <si>
    <t>8 years</t>
  </si>
  <si>
    <t>Utility plant in service-Water [Member] | Pumping and water treatment plant [Member] | Maximum [Member]</t>
  </si>
  <si>
    <t>62 years</t>
  </si>
  <si>
    <t>Utility plant in service-Water [Member] | General plant [Member]</t>
  </si>
  <si>
    <t>Utility plant in service-Water [Member] | General plant [Member] | Minimum [Member]</t>
  </si>
  <si>
    <t>5 years</t>
  </si>
  <si>
    <t>Utility plant in service-Water [Member] | General plant [Member] | Maximum [Member]</t>
  </si>
  <si>
    <t>31 years</t>
  </si>
  <si>
    <t>Utility plant in service-Wastewater [Member] | General plant [Member]</t>
  </si>
  <si>
    <t>Utility plant in service-Wastewater [Member] | General plant [Member] | Minimum [Member]</t>
  </si>
  <si>
    <t>Utility plant in service-Wastewater [Member] | General plant [Member] | Maximum [Member]</t>
  </si>
  <si>
    <t>Utility plant in service-Wastewater [Member] | Treatment and Disposal Plant [Member]</t>
  </si>
  <si>
    <t>Utility plant in service-Wastewater [Member] | Treatment and Disposal Plant [Member] | Minimum [Member]</t>
  </si>
  <si>
    <t>21 years</t>
  </si>
  <si>
    <t>Utility plant in service-Wastewater [Member] | Treatment and Disposal Plant [Member] | Maximum [Member]</t>
  </si>
  <si>
    <t>Utility plant in service-Wastewater [Member] | Collection Mains &amp; Lift Stations [Member]</t>
  </si>
  <si>
    <t>Artesian Water [Member]</t>
  </si>
  <si>
    <t>Utility Plant [Abstract]</t>
  </si>
  <si>
    <t>Capitalized rate of AFUDC</t>
  </si>
  <si>
    <t>7.10%</t>
  </si>
  <si>
    <t>7.40%</t>
  </si>
  <si>
    <t>7.70%</t>
  </si>
  <si>
    <t>Artesian Wastewater [Member]</t>
  </si>
  <si>
    <t>5.90%</t>
  </si>
  <si>
    <t>3.60%</t>
  </si>
  <si>
    <t>SUMMARY OF SIGNIFICANT ACCOUNTING POLICIES, Part 2 (Details) - USD ($) $ in Thousands</t>
  </si>
  <si>
    <t>1 Months Ended</t>
  </si>
  <si>
    <t>Jan. 31, 2017</t>
  </si>
  <si>
    <t>Jan. 31, 2019</t>
  </si>
  <si>
    <t>Regulatory Assets [Abstract]</t>
  </si>
  <si>
    <t>Cash received for bond issuance</t>
  </si>
  <si>
    <t>Amortization period of other regulatory expense [Abstract]</t>
  </si>
  <si>
    <t>Depreciation and salary studies</t>
  </si>
  <si>
    <t>Goodwill</t>
  </si>
  <si>
    <t>50 years</t>
  </si>
  <si>
    <t>Deferred acquisition costs</t>
  </si>
  <si>
    <t>Franchise costs</t>
  </si>
  <si>
    <t>80 years</t>
  </si>
  <si>
    <t>Regulatory assets net of amortization, comprise [Abstract]</t>
  </si>
  <si>
    <t>Summary of other deferred assets net of amortization [Abstract]</t>
  </si>
  <si>
    <t>Investment in Co Bank</t>
  </si>
  <si>
    <t>Other</t>
  </si>
  <si>
    <t>Impairment or Disposal of Long-Lived Assets [Abstract]</t>
  </si>
  <si>
    <t>Impairment</t>
  </si>
  <si>
    <t>Regulatory Liabilities [Line Items]</t>
  </si>
  <si>
    <t>Decrease in the net deferred income tax liability</t>
  </si>
  <si>
    <t>Net regulatory liability amount</t>
  </si>
  <si>
    <t>Amortization period of debt related cost</t>
  </si>
  <si>
    <t>15 years</t>
  </si>
  <si>
    <t>30 years</t>
  </si>
  <si>
    <t>Maryland [Member]</t>
  </si>
  <si>
    <t>Regulatory rate proceedings</t>
  </si>
  <si>
    <t>Delaware [Member]</t>
  </si>
  <si>
    <t>2 years 6 months</t>
  </si>
  <si>
    <t>DEPSC [Member]</t>
  </si>
  <si>
    <t>Regulatory liabilities, amortization period</t>
  </si>
  <si>
    <t>49 years 6 months</t>
  </si>
  <si>
    <t>MDPSC [Member]</t>
  </si>
  <si>
    <t>Contributions to postretirement benefit plan</t>
  </si>
  <si>
    <t>Postretirement Benefit Obligation [Member]</t>
  </si>
  <si>
    <t>Utility Plant Retirement Cost Obligation [Member]</t>
  </si>
  <si>
    <t>Deferred Income Taxes [Member]</t>
  </si>
  <si>
    <t>Expense Of Rate Case Studies [Member]</t>
  </si>
  <si>
    <t>Debt Related Costs [Member]</t>
  </si>
  <si>
    <t>Goodwill [Member]</t>
  </si>
  <si>
    <t>Deferred Acquisition and Franchise Costs [Member]</t>
  </si>
  <si>
    <t>Mountain Hill [Member]</t>
  </si>
  <si>
    <t>SUMMARY OF SIGNIFICANT ACCOUNTING POLICIES, Part 3 (Details) - USD ($) $ in Thousands</t>
  </si>
  <si>
    <t>Income Tax [Abstract]</t>
  </si>
  <si>
    <t>Reversal of reserve for lapsed statute of limitations</t>
  </si>
  <si>
    <t>Income tax penalties and interest accrued for unrecognized tax position</t>
  </si>
  <si>
    <t>Tax Rate [Abstract]</t>
  </si>
  <si>
    <t>Percentage of limitation on deductable interest expense</t>
  </si>
  <si>
    <t>30.00%</t>
  </si>
  <si>
    <t>Federal corporate tax rate</t>
  </si>
  <si>
    <t>21.00%</t>
  </si>
  <si>
    <t>34.00%</t>
  </si>
  <si>
    <t>Federal [Member] | Minimum [Member]</t>
  </si>
  <si>
    <t>Tax year open to examination</t>
  </si>
  <si>
    <t>2016</t>
  </si>
  <si>
    <t>Federal [Member] | Maximum [Member]</t>
  </si>
  <si>
    <t>State [Member] | Minimum [Member]</t>
  </si>
  <si>
    <t>State [Member] | Maximum [Member]</t>
  </si>
  <si>
    <t>SUMMARY OF SIGNIFICANT ACCOUNTING POLICIES, Part 4 (Details) - USD ($)</t>
  </si>
  <si>
    <t>May 08, 2019</t>
  </si>
  <si>
    <t>May 02, 2018</t>
  </si>
  <si>
    <t>Jun. 28, 2017</t>
  </si>
  <si>
    <t>May 03, 2017</t>
  </si>
  <si>
    <t>Stock Compensation Plans [Abstract]</t>
  </si>
  <si>
    <t>Granted (in shares)</t>
  </si>
  <si>
    <t>Compensation costs</t>
  </si>
  <si>
    <t>Unrecognized expense related to non-vested awards of restricted shares granted</t>
  </si>
  <si>
    <t>Accounts Receivable [Abstract]</t>
  </si>
  <si>
    <t>Expense related to allowance for doubtful accounts</t>
  </si>
  <si>
    <t>Summary of changes in entity's accounts receivable [Abstract]</t>
  </si>
  <si>
    <t>Gross accounts receivable</t>
  </si>
  <si>
    <t>Total Accounts Receivable</t>
  </si>
  <si>
    <t>Summary of allowance for doubtful accounts [Abstract]</t>
  </si>
  <si>
    <t>Beginning balance</t>
  </si>
  <si>
    <t>Allowance adjustments</t>
  </si>
  <si>
    <t>Recoveries</t>
  </si>
  <si>
    <t>Write off of uncollectible accounts</t>
  </si>
  <si>
    <t>Ending balance</t>
  </si>
  <si>
    <t>Cash and Cash Equivalents [Abstract]</t>
  </si>
  <si>
    <t>Maximum maturity period of temporary cash investments considered as cash equivalents</t>
  </si>
  <si>
    <t>3 months</t>
  </si>
  <si>
    <t>Restricted Stock [Member]</t>
  </si>
  <si>
    <t>Customer accounts receivable - water [Member]</t>
  </si>
  <si>
    <t>Contractual amounts due from developers and other [Member]</t>
  </si>
  <si>
    <t>Class A Stock [Member] | 2015 Equity Compensation Plan [Member]</t>
  </si>
  <si>
    <t>Number of share authorize under equity compensation plan (in shares)</t>
  </si>
  <si>
    <t>Class A Stock [Member] | Unrestricted Stock [Member]</t>
  </si>
  <si>
    <t>Granted, restricted stock awards (in shares)</t>
  </si>
  <si>
    <t>Fair market value (in dollars per share)</t>
  </si>
  <si>
    <t>Class A Stock [Member] | Restricted Stock [Member]</t>
  </si>
  <si>
    <t>Award vesting period</t>
  </si>
  <si>
    <t>1 year</t>
  </si>
  <si>
    <t>REVENUE RECOGNITION, Disaggregated Revenues (Details) - USD ($) $ in Thousands</t>
  </si>
  <si>
    <t>Amount refunded to customers</t>
  </si>
  <si>
    <t>Minimum number of days for accounts receivable from tariff contract customers</t>
  </si>
  <si>
    <t>25 days</t>
  </si>
  <si>
    <t>Minimum number of days due for accounts receivable from SLP Plan customer</t>
  </si>
  <si>
    <t>Minimum number of days customers services invoiced in advance</t>
  </si>
  <si>
    <t>30 days</t>
  </si>
  <si>
    <t>Disaggregation of Revenue [Abstract]</t>
  </si>
  <si>
    <t>Other Operating Revenue not in scope of ASC 606</t>
  </si>
  <si>
    <t>Total Tariff Revenue</t>
  </si>
  <si>
    <t>Tariff Revenue [Member]</t>
  </si>
  <si>
    <t>Tariff Revenue [Member] | Consumption Charges [Member]</t>
  </si>
  <si>
    <t>Tariff Revenue [Member] | Fixed Fees [Member]</t>
  </si>
  <si>
    <t>Tariff Revenue [Member] | Service Charges [Member]</t>
  </si>
  <si>
    <t>Tariff Revenue [Member] | DSIC [Member]</t>
  </si>
  <si>
    <t>Tariff Revenue [Member] | Industrial Wastewater Services [Member]</t>
  </si>
  <si>
    <t>Tariff Revenue [Member] | Revenue Reserved for Refund - TCJA Impact [Member]</t>
  </si>
  <si>
    <t>Non-Tariff Revenue [Member]</t>
  </si>
  <si>
    <t>Non-Tariff Revenue [Member] | Service Line Protection Plans [Member]</t>
  </si>
  <si>
    <t>Non-Tariff Revenue [Member] | Contract Operations [Member]</t>
  </si>
  <si>
    <t>Non-Tariff Revenue [Member] | Inspection Fees [Member]</t>
  </si>
  <si>
    <t>REVENUE RECOGNITION, Contract Assets and Contract Liabilities (Details) - USD ($) $ in Thousands</t>
  </si>
  <si>
    <t>Contract with Customer, Asset and Liability [Abstract]</t>
  </si>
  <si>
    <t>Total Deferred Revenue</t>
  </si>
  <si>
    <t>Refund Liability</t>
  </si>
  <si>
    <t>Contract Assets</t>
  </si>
  <si>
    <t>Tariff Deferred Revenue</t>
  </si>
  <si>
    <t>LEASES (Details) - USD ($)</t>
  </si>
  <si>
    <t>3 Months Ended</t>
  </si>
  <si>
    <t>Operating Lease, Description [Abstract]</t>
  </si>
  <si>
    <t>Option to extend lease term</t>
  </si>
  <si>
    <t>66 years</t>
  </si>
  <si>
    <t>Percentage of increase in annual lease payments</t>
  </si>
  <si>
    <t>3.00%</t>
  </si>
  <si>
    <t>Rent Expense [Abstract]</t>
  </si>
  <si>
    <t>Minimum rentals</t>
  </si>
  <si>
    <t>Contingent rentals</t>
  </si>
  <si>
    <t>Rent expenses</t>
  </si>
  <si>
    <t>Cash paid for amounts included in the measurement of lease liabilities [Abstract]</t>
  </si>
  <si>
    <t>Operating cash flows from operating leases</t>
  </si>
  <si>
    <t>Right-of-use assets obtained in exchange for lease obligations [Abstract]</t>
  </si>
  <si>
    <t>Operating leases</t>
  </si>
  <si>
    <t>Operating leases [Abstract]</t>
  </si>
  <si>
    <t>Operating lease right-of-use assets</t>
  </si>
  <si>
    <t>Other current liabilities</t>
  </si>
  <si>
    <t>Operating Lease, Liability, Current, Statement of Financial Position [Extensible List]</t>
  </si>
  <si>
    <t>us-gaap:OtherLiabilitiesCurrent</t>
  </si>
  <si>
    <t>Operating lease liabilities</t>
  </si>
  <si>
    <t>Operating Lease, Liability, Noncurrent, Statement of Financial Position [Extensible List]</t>
  </si>
  <si>
    <t>us-gaap:OperatingLeaseLiabilityNoncurrent</t>
  </si>
  <si>
    <t>Total operating lease liabilities</t>
  </si>
  <si>
    <t>Operating Lease, Liability, Statement of Financial Position [Extensible List]</t>
  </si>
  <si>
    <t>us-gaap:OperatingLeaseLiability</t>
  </si>
  <si>
    <t>Weighted Average Remaining Lease Term [Abstract]</t>
  </si>
  <si>
    <t>58 years</t>
  </si>
  <si>
    <t>Weighted Average Discount Rate [Abstract]</t>
  </si>
  <si>
    <t>5.00%</t>
  </si>
  <si>
    <t>Maturities of Operating Lease Liabilities [Abstract]</t>
  </si>
  <si>
    <t>2020</t>
  </si>
  <si>
    <t>2021</t>
  </si>
  <si>
    <t>2022</t>
  </si>
  <si>
    <t>2023</t>
  </si>
  <si>
    <t>2024</t>
  </si>
  <si>
    <t>Thereafter</t>
  </si>
  <si>
    <t>Total undiscounted lease payments</t>
  </si>
  <si>
    <t>Less effects of discounting</t>
  </si>
  <si>
    <t>Total lease liabilities recognized</t>
  </si>
  <si>
    <t>Artesian Water [Member] | Land Improvements [Member]</t>
  </si>
  <si>
    <t>Operating lease period</t>
  </si>
  <si>
    <t>33 years</t>
  </si>
  <si>
    <t>Portion of lease term determining annual lease payment</t>
  </si>
  <si>
    <t>11 years</t>
  </si>
  <si>
    <t>Rental payments</t>
  </si>
  <si>
    <t>Artesian Water [Member] | Office Equipment [Member]</t>
  </si>
  <si>
    <t>3 years</t>
  </si>
  <si>
    <t>Remaining lease term</t>
  </si>
  <si>
    <t>78 years</t>
  </si>
  <si>
    <t>FAIR VALUE OF FINANCIAL INSTRUMENTS (Details) - USD ($) $ in Thousands</t>
  </si>
  <si>
    <t>Carrying Amount [Member]</t>
  </si>
  <si>
    <t>Long-term Financial Liabilities [Abstract]</t>
  </si>
  <si>
    <t>Long-term debt</t>
  </si>
  <si>
    <t>Estimated Fair Value [Member]</t>
  </si>
  <si>
    <t>INCOME TAXES (Details) $ in Thousands</t>
  </si>
  <si>
    <t>Dec. 31, 2019USD ($)Reserve</t>
  </si>
  <si>
    <t>Dec. 31, 2017USD ($)</t>
  </si>
  <si>
    <t>Jan. 31, 2019USD ($)</t>
  </si>
  <si>
    <t>Income Taxes [Abstract]</t>
  </si>
  <si>
    <t>Net benefit to continuing operations</t>
  </si>
  <si>
    <t>Income Tax Examination, Operating Loss Carryforwards [Abstract]</t>
  </si>
  <si>
    <t>Valuation allowance</t>
  </si>
  <si>
    <t>Number of reserves established for uncertain tax positions | Reserve</t>
  </si>
  <si>
    <t>State income taxes [Abstract]</t>
  </si>
  <si>
    <t>Total state income tax expense</t>
  </si>
  <si>
    <t>Federal income taxes [Abstract]</t>
  </si>
  <si>
    <t>Total federal income tax expense</t>
  </si>
  <si>
    <t>Reconciliation of effective tax rate [Abstract]</t>
  </si>
  <si>
    <t>Income before federal and state income taxes</t>
  </si>
  <si>
    <t>100.00%</t>
  </si>
  <si>
    <t>Amount computed at statutory rate</t>
  </si>
  <si>
    <t>Reconciling Items [Abstract]</t>
  </si>
  <si>
    <t>State income tax-net of federal tax benefit</t>
  </si>
  <si>
    <t>7.00%</t>
  </si>
  <si>
    <t>6.10%</t>
  </si>
  <si>
    <t>Regulatory liability adjustment</t>
  </si>
  <si>
    <t>(2.20%)</t>
  </si>
  <si>
    <t>(4.80%)</t>
  </si>
  <si>
    <t>0.00%</t>
  </si>
  <si>
    <t>Federal rate change and TCJA effects</t>
  </si>
  <si>
    <t>1.00%</t>
  </si>
  <si>
    <t>(1.30%)</t>
  </si>
  <si>
    <t>Total income tax expense</t>
  </si>
  <si>
    <t>Total effective income tax rate</t>
  </si>
  <si>
    <t>25.80%</t>
  </si>
  <si>
    <t>25.90%</t>
  </si>
  <si>
    <t>34.30%</t>
  </si>
  <si>
    <t>Deferred tax assets related to [Abstract]</t>
  </si>
  <si>
    <t>Federal and state operating loss carry-forwards</t>
  </si>
  <si>
    <t>Bad debt allowance</t>
  </si>
  <si>
    <t>Stock options</t>
  </si>
  <si>
    <t>Total deferred tax assets</t>
  </si>
  <si>
    <t>Deferred tax liabilities related to [Abstract]</t>
  </si>
  <si>
    <t>Property plant and equipment basis differences</t>
  </si>
  <si>
    <t>Bond retirement costs</t>
  </si>
  <si>
    <t>Uncertain tax position</t>
  </si>
  <si>
    <t>Expenses of rate proceedings</t>
  </si>
  <si>
    <t>Property taxes</t>
  </si>
  <si>
    <t>Total deferred tax liabilities</t>
  </si>
  <si>
    <t>Net deferred tax liability</t>
  </si>
  <si>
    <t>Unrecognized Tax Benefits, Income Tax Penalties and Interest Expense [Abstract]</t>
  </si>
  <si>
    <t>Balance at beginning of year</t>
  </si>
  <si>
    <t>Additions based on tax positions related to the current year</t>
  </si>
  <si>
    <t>Additions based on tax positions related to prior years</t>
  </si>
  <si>
    <t>Reductions for tax positions of prior years</t>
  </si>
  <si>
    <t>Settlements</t>
  </si>
  <si>
    <t>Federal tax rate change</t>
  </si>
  <si>
    <t>Lapses in statutes of limitations</t>
  </si>
  <si>
    <t>Balance at end of year</t>
  </si>
  <si>
    <t>Operating Loss Carryforwards Expiration Period</t>
  </si>
  <si>
    <t>2040</t>
  </si>
  <si>
    <t>Valuation Allowance for Deferred Tax Assets [Member]</t>
  </si>
  <si>
    <t>Valuation Allowances and Reserves [Roll Forward]</t>
  </si>
  <si>
    <t>Balance at Beginning Of Period</t>
  </si>
  <si>
    <t>Additions Charged to Costs and Expenses</t>
  </si>
  <si>
    <t>Deductions</t>
  </si>
  <si>
    <t>Balance at End of Period</t>
  </si>
  <si>
    <t>Amortization of regulatory liability</t>
  </si>
  <si>
    <t>Amortization period of regulatory liability</t>
  </si>
  <si>
    <t>Federal Authorities [Member]</t>
  </si>
  <si>
    <t>Federal alternative minimum tax credit carry-forwards</t>
  </si>
  <si>
    <t>State Authorities [Member]</t>
  </si>
  <si>
    <t>Net operating loss carry-forwards</t>
  </si>
  <si>
    <t>PREFERRED STOCK (Details) - $ / shares</t>
  </si>
  <si>
    <t>Preferred stock outstanding (in shares)</t>
  </si>
  <si>
    <t>Preferred stock authorized (in shares)</t>
  </si>
  <si>
    <t>Preferred stock, par value (in dollars per share)</t>
  </si>
  <si>
    <t>COMMON STOCK AND ADDITIONAL PAID-IN CAPITAL (Details) - USD ($) shares in Thousands, $ in Thousands</t>
  </si>
  <si>
    <t>DEBT (Details) $ in Thousands</t>
  </si>
  <si>
    <t>Dec. 31, 2019USD ($)</t>
  </si>
  <si>
    <t>Dec. 31, 2018USD ($)SupplementInstallment</t>
  </si>
  <si>
    <t>Aug. 08, 2018USD ($)</t>
  </si>
  <si>
    <t>Long-term debt consists of [Abstract]</t>
  </si>
  <si>
    <t>Principal amount</t>
  </si>
  <si>
    <t>Less: current maturities (principal amount)</t>
  </si>
  <si>
    <t>Total long-term debt</t>
  </si>
  <si>
    <t>Payments of principal amounts due during the next five years and thereafter [Abstract]</t>
  </si>
  <si>
    <t>Promissory Note [Member]</t>
  </si>
  <si>
    <t>Line of Credit Facility [Abstract]</t>
  </si>
  <si>
    <t>Weighted average interest rate paid on the lines of credit</t>
  </si>
  <si>
    <t>3.74%</t>
  </si>
  <si>
    <t>Master Loan Agreement [Member]</t>
  </si>
  <si>
    <t>Debt Instruments [Abstract]</t>
  </si>
  <si>
    <t>Number of supplements | Supplement</t>
  </si>
  <si>
    <t>Face amount</t>
  </si>
  <si>
    <t>Interest rate, stated percentage</t>
  </si>
  <si>
    <t>5.12%</t>
  </si>
  <si>
    <t>Frequency of payment</t>
  </si>
  <si>
    <t>quarterly</t>
  </si>
  <si>
    <t>Number of quarterly installments | Installment</t>
  </si>
  <si>
    <t>Master Loan Agreement [Member] | First Installment [Member]</t>
  </si>
  <si>
    <t>Maturity date</t>
  </si>
  <si>
    <t>Mar. 30,
		2019</t>
  </si>
  <si>
    <t>Master Loan Agreement [Member] | Second Installment [Member]</t>
  </si>
  <si>
    <t>Dec. 30,
		2038</t>
  </si>
  <si>
    <t>First Mortgage Bonds [Member]</t>
  </si>
  <si>
    <t>First Mortgage Bonds [Member] | Series R [Member]</t>
  </si>
  <si>
    <t>5.96%</t>
  </si>
  <si>
    <t>Dec. 31,
		2028</t>
  </si>
  <si>
    <t>First Mortgage Bonds [Member] | Series S [Member]</t>
  </si>
  <si>
    <t>4.45%</t>
  </si>
  <si>
    <t>Dec. 31,
		2033</t>
  </si>
  <si>
    <t>First Mortgage Bonds [Member] | Series T [Member]</t>
  </si>
  <si>
    <t>4.24%</t>
  </si>
  <si>
    <t>Dec. 20,
		2036</t>
  </si>
  <si>
    <t>First Mortgage Bonds [Member] | Series U [Member]</t>
  </si>
  <si>
    <t>4.71%</t>
  </si>
  <si>
    <t>Jan. 31,
		2038</t>
  </si>
  <si>
    <t>First Mortgage Bonds [Member] | Series V [Member]</t>
  </si>
  <si>
    <t>4.42%</t>
  </si>
  <si>
    <t>Oct. 31,
		2049</t>
  </si>
  <si>
    <t>State Revolving Fund Loans [Member]</t>
  </si>
  <si>
    <t>State Revolving Fund Loans [Member] | 4.48%, due 08/01/2021 [Member]</t>
  </si>
  <si>
    <t>4.48%</t>
  </si>
  <si>
    <t>Aug. 1,
		2021</t>
  </si>
  <si>
    <t>State Revolving Fund Loans [Member] | 3.57%, due 09/01/2023 [Member]</t>
  </si>
  <si>
    <t>3.57%</t>
  </si>
  <si>
    <t>Sep. 1,
		2023</t>
  </si>
  <si>
    <t>State Revolving Fund Loans [Member] | 3.64%, due 05/01/2025 [Member]</t>
  </si>
  <si>
    <t>3.64%</t>
  </si>
  <si>
    <t>May 1,
		2025</t>
  </si>
  <si>
    <t>State Revolving Fund Loans [Member] | 3.41%, due 02/01/2031 [Member]</t>
  </si>
  <si>
    <t>3.41%</t>
  </si>
  <si>
    <t>Feb. 1,
		2031</t>
  </si>
  <si>
    <t>State Revolving Fund Loans [Member] | 3.40%, due 07/01/2032 [Member]</t>
  </si>
  <si>
    <t>3.40%</t>
  </si>
  <si>
    <t>Jul. 1,
		2032</t>
  </si>
  <si>
    <t>State Revolving Fund Loans [Member] | Promissory Note [Member]</t>
  </si>
  <si>
    <t>Citizens Bank [Member] | Artesian Resources [Member]</t>
  </si>
  <si>
    <t>Line of credit</t>
  </si>
  <si>
    <t>Available funds under this line of credit</t>
  </si>
  <si>
    <t>Expiration date of line of credit</t>
  </si>
  <si>
    <t>May 23,
		2020</t>
  </si>
  <si>
    <t>Citizens Bank [Member] | LIBOR [Member] | Artesian Resources [Member]</t>
  </si>
  <si>
    <t>Variable rate for credit facility</t>
  </si>
  <si>
    <t>LIBOR</t>
  </si>
  <si>
    <t>Interest rate</t>
  </si>
  <si>
    <t>CoBank [Member] | Artesian Resources [Member]</t>
  </si>
  <si>
    <t>CoBank [Member] | Artesian Water [Member]</t>
  </si>
  <si>
    <t>Jul. 20,
		2020</t>
  </si>
  <si>
    <t>Patronage refunds</t>
  </si>
  <si>
    <t>Annual patronage refund rate</t>
  </si>
  <si>
    <t>0.80%</t>
  </si>
  <si>
    <t>CoBank [Member] | Artesian Water Maryland [Member]</t>
  </si>
  <si>
    <t>CoBank [Member] | LIBOR [Member] | Artesian Water [Member]</t>
  </si>
  <si>
    <t>1.50%</t>
  </si>
  <si>
    <t>NON-UTILITY OPERATING REVENUE AND EXPENSES (Details) - USD ($) $ in Thousands</t>
  </si>
  <si>
    <t>Non-Utility Operating Revenue and Expenses, Net [Abstract]</t>
  </si>
  <si>
    <t>Artesian Utility [Member]</t>
  </si>
  <si>
    <t>Total operating revenue</t>
  </si>
  <si>
    <t>STOCK COMPENSATION PLANS (Details)</t>
  </si>
  <si>
    <t>May 08, 2019$ / sharesshares</t>
  </si>
  <si>
    <t>May 02, 2018$ / sharesshares</t>
  </si>
  <si>
    <t>Jun. 28, 2017$ / sharesshares</t>
  </si>
  <si>
    <t>May 03, 2017$ / sharesshares</t>
  </si>
  <si>
    <t>Dec. 31, 2019USD ($)Director$ / sharesshares</t>
  </si>
  <si>
    <t>Dec. 31, 2018USD ($)$ / sharesshares</t>
  </si>
  <si>
    <t>Dec. 31, 2017USD ($)$ / sharesshares</t>
  </si>
  <si>
    <t>Number of directors in committee | Director</t>
  </si>
  <si>
    <t>Shares [Abstract]</t>
  </si>
  <si>
    <t>Granted (in shares) | shares</t>
  </si>
  <si>
    <t>Weighted Average Exercise [Abstract]</t>
  </si>
  <si>
    <t>Total intrinsic value of options exercised | $</t>
  </si>
  <si>
    <t>Received cash from the exercise of options | $</t>
  </si>
  <si>
    <t>Tax benefit realized during the period | $</t>
  </si>
  <si>
    <t>Unrecognized expense related to non-vested option shares | $</t>
  </si>
  <si>
    <t>Weighted Average Exercise Price [Abstract]</t>
  </si>
  <si>
    <t>Intrinsic value of awards | $</t>
  </si>
  <si>
    <t>$18.61 - $19.06 [Member] | Employee and Director [Member]</t>
  </si>
  <si>
    <t>Options Outstanding [Abstract]</t>
  </si>
  <si>
    <t>Range of Exercise Price, Minimum (in dollars per shares)</t>
  </si>
  <si>
    <t>Range of Exercise Price, Maximum (in dollars per shares)</t>
  </si>
  <si>
    <t>Shares Outstanding (in shares) | shares</t>
  </si>
  <si>
    <t>Weighted Average Remaining Life</t>
  </si>
  <si>
    <t>1 year 6 months 18 days</t>
  </si>
  <si>
    <t>Weighted Average Exercise Price (in dollars per shares)</t>
  </si>
  <si>
    <t>Aggregate Intrinsic Value | $</t>
  </si>
  <si>
    <t>Options Exercisable [Abstract]</t>
  </si>
  <si>
    <t>Shares Exercisable (in shares) | shares</t>
  </si>
  <si>
    <t>$21.86 - $22.66 [Member] | Employee and Director [Member]</t>
  </si>
  <si>
    <t>3 years 10 months 6 days</t>
  </si>
  <si>
    <t>Non-vested Option [Member]</t>
  </si>
  <si>
    <t>Restricted Stock Awards [Member] | 2015 Equity Compensation Plan [Member]</t>
  </si>
  <si>
    <t>4 months 10 days</t>
  </si>
  <si>
    <t>Class A Stock [Member] | Stock Options [Member]</t>
  </si>
  <si>
    <t>Outstanding at beginning of year (in shares) | shares</t>
  </si>
  <si>
    <t>Exercised/vested and released, option shares (in shares) | shares</t>
  </si>
  <si>
    <t>Expired (in shares) | shares</t>
  </si>
  <si>
    <t>Outstanding at end of year (in shares) | shares</t>
  </si>
  <si>
    <t>Options exercisable at year end (in shares) | shares</t>
  </si>
  <si>
    <t>Outstanding at beginning of year (in dollars per shares)</t>
  </si>
  <si>
    <t>Granted, weighted average exercise price (in dollars per share)</t>
  </si>
  <si>
    <t>Exercised/vested and released, weighted average exercise price (in dollars per shares)</t>
  </si>
  <si>
    <t>Expired/cancelled, weighted average exercise price (in dollars per share)</t>
  </si>
  <si>
    <t>Outstanding at end of year (in dollars per shares)</t>
  </si>
  <si>
    <t>Options exercisable at year end (in dollars per shares)</t>
  </si>
  <si>
    <t>Class A Stock [Member] | Restricted Stock Awards [Member]</t>
  </si>
  <si>
    <t>Shares [Roll Forward]</t>
  </si>
  <si>
    <t>Vested/Released (in shares) | shares</t>
  </si>
  <si>
    <t>Cancelled (in shares) | shares</t>
  </si>
  <si>
    <t>Unvested Outstanding at end of year (in shares) | shares</t>
  </si>
  <si>
    <t>Weighted Average Grant Date Fair Value [Abstract]</t>
  </si>
  <si>
    <t>Granted (in dollars per shares)</t>
  </si>
  <si>
    <t>Vested/Released (in dollars per shares)</t>
  </si>
  <si>
    <t>Cancelled (in dollars per shares)</t>
  </si>
  <si>
    <t>Unvested Outstanding at end of year (in dollars per shares)</t>
  </si>
  <si>
    <t>EMPLOYEE BENEFIT PLANS (Details)</t>
  </si>
  <si>
    <t>Dec. 31, 2019USD ($)Retiree</t>
  </si>
  <si>
    <t>401(k) Plan [Member] | Artesian Resources [Member]</t>
  </si>
  <si>
    <t>Defined Benefit Plan Disclosure [Line Items]</t>
  </si>
  <si>
    <t>Percentages of contribution of eligible salaries and wages by Artesian Resources</t>
  </si>
  <si>
    <t>2.00%</t>
  </si>
  <si>
    <t>Percentages of matched employee contributions</t>
  </si>
  <si>
    <t>6.00%</t>
  </si>
  <si>
    <t>Entity contributions and administrative fees</t>
  </si>
  <si>
    <t>401(k) Plan [Abstract]</t>
  </si>
  <si>
    <t>Gross pay rate of matched employee contributions</t>
  </si>
  <si>
    <t>50.00%</t>
  </si>
  <si>
    <t>Percentages of additional contribution the Company can make from eligible salaries and wages</t>
  </si>
  <si>
    <t>Percentages of additional contribution of eligible salaries and wages by Artesian Resources</t>
  </si>
  <si>
    <t>Postretirement Benefit Plan [Member] | Artesian Water [Member]</t>
  </si>
  <si>
    <t>Postretirement Benefit Plan [Abstract]</t>
  </si>
  <si>
    <t>Expense incurred under the plan</t>
  </si>
  <si>
    <t>Number of eligible retirees | Retiree</t>
  </si>
  <si>
    <t>Estimated post retirement liability</t>
  </si>
  <si>
    <t>COMMITMENTS AND CONTINGENCIES (Details) gal in Millions</t>
  </si>
  <si>
    <t>Jan. 31, 2018gal / d</t>
  </si>
  <si>
    <t>Dec. 31, 2019USD ($)agal</t>
  </si>
  <si>
    <t>Easements [Abstract]</t>
  </si>
  <si>
    <t>Minimum rentals payment per year</t>
  </si>
  <si>
    <t>Summary of minimum annual payments related to easement agreements [Abstract]</t>
  </si>
  <si>
    <t>2025 through 2043</t>
  </si>
  <si>
    <t>Summary of minimum annual purchase commitments for all interconnection agreements [Abstract]</t>
  </si>
  <si>
    <t>Expenses for purchased water</t>
  </si>
  <si>
    <t>Interconnections [Abstract]</t>
  </si>
  <si>
    <t>Multiplier to estimate minimum purchase requirements for the year | gal</t>
  </si>
  <si>
    <t>Minimum reduced purchase requirements of water | gal</t>
  </si>
  <si>
    <t>Other Commitments [Abstract]</t>
  </si>
  <si>
    <t>Agreement period</t>
  </si>
  <si>
    <t>Commitment amount</t>
  </si>
  <si>
    <t>Tank painting expense</t>
  </si>
  <si>
    <t>Summary of other commitment [Abstract]</t>
  </si>
  <si>
    <t>Artesian Water Pennsylvania [Member]</t>
  </si>
  <si>
    <t>Easement agreement period</t>
  </si>
  <si>
    <t>40 years</t>
  </si>
  <si>
    <t>Easement payments</t>
  </si>
  <si>
    <t>Area of land use as per perpetual agreement (in acres) | a</t>
  </si>
  <si>
    <t>Adjustment Factor</t>
  </si>
  <si>
    <t>Termination Period</t>
  </si>
  <si>
    <t>180 days</t>
  </si>
  <si>
    <t>Artesian Water Maryland [Member]</t>
  </si>
  <si>
    <t>Minimum purchase requirements of water | gal / d</t>
  </si>
  <si>
    <t>GEOGRAPHIC CONCENTRATION OF CUSTOMERS (Details)</t>
  </si>
  <si>
    <t>Dec. 31, 2019CountyCustomer</t>
  </si>
  <si>
    <t>Concentration Risks [Abstract]</t>
  </si>
  <si>
    <t>Number of counties in which water utility service provided | County</t>
  </si>
  <si>
    <t>Number of customers</t>
  </si>
  <si>
    <t>REGULATORY PROCEEDINGS (Details) - USD ($) $ in Millions</t>
  </si>
  <si>
    <t>Nov. 28, 2018</t>
  </si>
  <si>
    <t>May 31, 2018</t>
  </si>
  <si>
    <t>Nov. 29, 2016</t>
  </si>
  <si>
    <t>May 31, 2016</t>
  </si>
  <si>
    <t>Nov. 24, 2015</t>
  </si>
  <si>
    <t>Water and Wastewater Rates [Abstract]</t>
  </si>
  <si>
    <t>Other Proceedings [Abstract]</t>
  </si>
  <si>
    <t>Cumulative DSIC Rate</t>
  </si>
  <si>
    <t>7.50%</t>
  </si>
  <si>
    <t>7.41%</t>
  </si>
  <si>
    <t>5.55%</t>
  </si>
  <si>
    <t>3.63%</t>
  </si>
  <si>
    <t>Net Eligible Plant Improvements - Cumulative Dollars</t>
  </si>
  <si>
    <t>Temporary annual rate increase subject to 15% gross water sales limitation</t>
  </si>
  <si>
    <t>Percentage of gross water sales</t>
  </si>
  <si>
    <t>15.00%</t>
  </si>
  <si>
    <t>Period to complete rate case by law</t>
  </si>
  <si>
    <t>7 months</t>
  </si>
  <si>
    <t>Percentage of rate relief allowed should a rate case not complete</t>
  </si>
  <si>
    <t>Distribution System Improvement Charge rate increase applied between base rate filings</t>
  </si>
  <si>
    <t>Distribution System Improvement Charge rate increase within a 12-month period</t>
  </si>
  <si>
    <t>Revenue earned in DSIC rate increases</t>
  </si>
  <si>
    <t>NET INCOME PER COMMON SHARE AND EQUITY PER COMMON SHARE (Details) - $ / shares</t>
  </si>
  <si>
    <t>Shares used in computing basic and diluted net income per share [Abstract]</t>
  </si>
  <si>
    <t>Weighted average common shares outstanding during the period for Basic computation (in shares)</t>
  </si>
  <si>
    <t>Dilutive effect of employee stock options and awards (in shares)</t>
  </si>
  <si>
    <t>Weighted average common shares outstanding during the period for Diluted computation (in shares)</t>
  </si>
  <si>
    <t>Common Stock [Abstract]</t>
  </si>
  <si>
    <t>Shares excluded from calculations of diluted net income per share (in shares)</t>
  </si>
  <si>
    <t>Earnings Per Share [Abstract]</t>
  </si>
  <si>
    <t>Equity per common share (in dollars per share)</t>
  </si>
  <si>
    <t>Common Stock [Member] | Class A Stock [Member]</t>
  </si>
  <si>
    <t>Common stock, shares issued (in shares)</t>
  </si>
  <si>
    <t>Common stock, shares outstanding (in shares)</t>
  </si>
  <si>
    <t>Common stock, shares issued during period (in shares)</t>
  </si>
  <si>
    <t>Common Stock [Member] | Class B Stock [Member]</t>
  </si>
  <si>
    <t>Stock Option [Member]</t>
  </si>
  <si>
    <t>SELECTED CONSOLIDATED QUARTERLY FINANCIAL DATA (UNAUDITED) (Details) - USD ($) $ / shares in Units, $ in Thousands</t>
  </si>
  <si>
    <t>Sep. 30, 2019</t>
  </si>
  <si>
    <t>Mar. 31, 2019</t>
  </si>
  <si>
    <t>Sep. 30, 2018</t>
  </si>
  <si>
    <t>Jun. 30, 2018</t>
  </si>
  <si>
    <t>Mar. 31, 2018</t>
  </si>
  <si>
    <t>Summary of quarterly unaudited consolidated statements of operations information [Abstract]</t>
  </si>
  <si>
    <t>Income per common share [Abstract]</t>
  </si>
  <si>
    <t>RELATED PARTY TRANSACTIONS (Details) - USD ($)</t>
  </si>
  <si>
    <t>Oct. 31, 2017</t>
  </si>
  <si>
    <t>Sep. 30, 2017</t>
  </si>
  <si>
    <t>Feb. 28, 2017</t>
  </si>
  <si>
    <t>Related Party Transactions [Abstract]</t>
  </si>
  <si>
    <t>Stock ownership required to be disclosed, minimum</t>
  </si>
  <si>
    <t>Michael Houghton [Member]</t>
  </si>
  <si>
    <t>Term to serve as director</t>
  </si>
  <si>
    <t>W.F. Construction [Member]</t>
  </si>
  <si>
    <t>Agreements to modify water treatment plants</t>
  </si>
  <si>
    <t>Amount paid to related party</t>
  </si>
  <si>
    <t>Amount of liability due to related party</t>
  </si>
  <si>
    <t>Morris Nichols Arsht &amp; Tunnell [Member]</t>
  </si>
  <si>
    <t>Accounts payable balance</t>
  </si>
  <si>
    <t>BUSINESS COMBINATIONS (Details) - Slaughter Beach Water Company [Member]</t>
  </si>
  <si>
    <t>Mar. 29, 2018USD ($)Customer</t>
  </si>
  <si>
    <t>Business Combinations [Abstract]</t>
  </si>
  <si>
    <t>Number of customers | Customer</t>
  </si>
  <si>
    <t>Total purchase price | $</t>
  </si>
  <si>
    <t>IMPACT OF RECENT ACCOUNTING PRONOUNCEMENTS (Details) - USD ($) $ in Thousands</t>
  </si>
  <si>
    <t>Accounting Standards Adopted [Abstract]</t>
  </si>
  <si>
    <t>OperatingLeaseLiability</t>
  </si>
  <si>
    <t>SUBSEQUENT EVENTS (Details) - Subsequent Event [Member] - Frankford [Member] $ in Millions</t>
  </si>
  <si>
    <t>Feb. 27, 2020USD ($)Customer</t>
  </si>
  <si>
    <t>Subsequent Events [Abstrac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B15" s="4" t="s">
        <v>25</v>
      </c>
    </row>
    <row r="16" spans="1:4">
      <c r="A16" s="4" t="s">
        <v>26</v>
      </c>
      <c r="B16" s="4" t="s">
        <v>1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row>
    <row r="22" spans="1:4">
      <c r="A22" s="3" t="s">
        <v>5</v>
      </c>
    </row>
    <row r="23" spans="1:4">
      <c r="A23" s="4" t="s">
        <v>36</v>
      </c>
      <c r="D23" s="5" t="n">
        <v>300398576</v>
      </c>
    </row>
    <row r="24" spans="1:4">
      <c r="A24" s="4" t="s">
        <v>37</v>
      </c>
      <c r="C24" s="6" t="n">
        <v>8414956</v>
      </c>
    </row>
    <row r="25" spans="1:4">
      <c r="A25" s="4" t="s">
        <v>38</v>
      </c>
    </row>
    <row r="26" spans="1:4">
      <c r="A26" s="3" t="s">
        <v>5</v>
      </c>
    </row>
    <row r="27" spans="1:4">
      <c r="A27" s="4" t="s">
        <v>36</v>
      </c>
      <c r="D27" s="5" t="n">
        <v>8784299</v>
      </c>
    </row>
    <row r="28" spans="1:4">
      <c r="A28" s="4" t="s">
        <v>37</v>
      </c>
      <c r="C28" s="6" t="n">
        <v>881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5" t="n">
        <v>530721</v>
      </c>
      <c r="C3" s="5" t="n">
        <v>498678</v>
      </c>
    </row>
    <row r="4" spans="1:3">
      <c r="A4" s="3" t="s">
        <v>43</v>
      </c>
    </row>
    <row r="5" spans="1:3">
      <c r="A5" s="4" t="s">
        <v>44</v>
      </c>
      <c r="B5" s="6" t="n">
        <v>596</v>
      </c>
      <c r="C5" s="6" t="n">
        <v>293</v>
      </c>
    </row>
    <row r="6" spans="1:3">
      <c r="A6" s="4" t="s">
        <v>45</v>
      </c>
      <c r="B6" s="6" t="n">
        <v>6913</v>
      </c>
      <c r="C6" s="6" t="n">
        <v>8159</v>
      </c>
    </row>
    <row r="7" spans="1:3">
      <c r="A7" s="4" t="s">
        <v>46</v>
      </c>
      <c r="B7" s="6" t="n">
        <v>19</v>
      </c>
      <c r="C7" s="6" t="n">
        <v>772</v>
      </c>
    </row>
    <row r="8" spans="1:3">
      <c r="A8" s="4" t="s">
        <v>47</v>
      </c>
      <c r="B8" s="6" t="n">
        <v>1211</v>
      </c>
      <c r="C8" s="6" t="n">
        <v>1441</v>
      </c>
    </row>
    <row r="9" spans="1:3">
      <c r="A9" s="4" t="s">
        <v>48</v>
      </c>
      <c r="B9" s="6" t="n">
        <v>1264</v>
      </c>
      <c r="C9" s="6" t="n">
        <v>1459</v>
      </c>
    </row>
    <row r="10" spans="1:3">
      <c r="A10" s="4" t="s">
        <v>49</v>
      </c>
      <c r="B10" s="6" t="n">
        <v>1954</v>
      </c>
      <c r="C10" s="6" t="n">
        <v>1870</v>
      </c>
    </row>
    <row r="11" spans="1:3">
      <c r="A11" s="4" t="s">
        <v>50</v>
      </c>
      <c r="B11" s="6" t="n">
        <v>2250</v>
      </c>
      <c r="C11" s="6" t="n">
        <v>2124</v>
      </c>
    </row>
    <row r="12" spans="1:3">
      <c r="A12" s="4" t="s">
        <v>51</v>
      </c>
      <c r="B12" s="6" t="n">
        <v>14207</v>
      </c>
      <c r="C12" s="6" t="n">
        <v>16118</v>
      </c>
    </row>
    <row r="13" spans="1:3">
      <c r="A13" s="3" t="s">
        <v>52</v>
      </c>
    </row>
    <row r="14" spans="1:3">
      <c r="A14" s="4" t="s">
        <v>53</v>
      </c>
      <c r="B14" s="6" t="n">
        <v>3812</v>
      </c>
      <c r="C14" s="6" t="n">
        <v>3849</v>
      </c>
    </row>
    <row r="15" spans="1:3">
      <c r="A15" s="4" t="s">
        <v>54</v>
      </c>
      <c r="B15" s="6" t="n">
        <v>4257</v>
      </c>
      <c r="C15" s="6" t="n">
        <v>3931</v>
      </c>
    </row>
    <row r="16" spans="1:3">
      <c r="A16" s="4" t="s">
        <v>55</v>
      </c>
      <c r="B16" s="6" t="n">
        <v>480</v>
      </c>
      <c r="C16" s="6" t="n">
        <v>0</v>
      </c>
    </row>
    <row r="17" spans="1:3">
      <c r="A17" s="4" t="s">
        <v>56</v>
      </c>
      <c r="B17" s="6" t="n">
        <v>8549</v>
      </c>
      <c r="C17" s="6" t="n">
        <v>7780</v>
      </c>
    </row>
    <row r="18" spans="1:3">
      <c r="A18" s="4" t="s">
        <v>57</v>
      </c>
      <c r="B18" s="6" t="n">
        <v>6891</v>
      </c>
      <c r="C18" s="6" t="n">
        <v>7254</v>
      </c>
    </row>
    <row r="19" spans="1:3">
      <c r="A19" s="4" t="s">
        <v>58</v>
      </c>
      <c r="B19" s="6" t="n">
        <v>560368</v>
      </c>
      <c r="C19" s="6" t="n">
        <v>529830</v>
      </c>
    </row>
    <row r="20" spans="1:3">
      <c r="A20" s="3" t="s">
        <v>59</v>
      </c>
    </row>
    <row r="21" spans="1:3">
      <c r="A21" s="4" t="s">
        <v>60</v>
      </c>
      <c r="B21" s="6" t="n">
        <v>9292</v>
      </c>
      <c r="C21" s="6" t="n">
        <v>9250</v>
      </c>
    </row>
    <row r="22" spans="1:3">
      <c r="A22" s="4" t="s">
        <v>61</v>
      </c>
      <c r="B22" s="6" t="n">
        <v>0</v>
      </c>
      <c r="C22" s="6" t="n">
        <v>0</v>
      </c>
    </row>
    <row r="23" spans="1:3">
      <c r="A23" s="4" t="s">
        <v>62</v>
      </c>
      <c r="B23" s="6" t="n">
        <v>101811</v>
      </c>
      <c r="C23" s="6" t="n">
        <v>100639</v>
      </c>
    </row>
    <row r="24" spans="1:3">
      <c r="A24" s="4" t="s">
        <v>63</v>
      </c>
      <c r="B24" s="6" t="n">
        <v>49165</v>
      </c>
      <c r="C24" s="6" t="n">
        <v>43362</v>
      </c>
    </row>
    <row r="25" spans="1:3">
      <c r="A25" s="4" t="s">
        <v>64</v>
      </c>
      <c r="B25" s="6" t="n">
        <v>160268</v>
      </c>
      <c r="C25" s="6" t="n">
        <v>153251</v>
      </c>
    </row>
    <row r="26" spans="1:3">
      <c r="A26" s="4" t="s">
        <v>65</v>
      </c>
      <c r="B26" s="6" t="n">
        <v>144156</v>
      </c>
      <c r="C26" s="6" t="n">
        <v>115862</v>
      </c>
    </row>
    <row r="27" spans="1:3">
      <c r="A27" s="4" t="s">
        <v>66</v>
      </c>
      <c r="B27" s="6" t="n">
        <v>304424</v>
      </c>
      <c r="C27" s="6" t="n">
        <v>269113</v>
      </c>
    </row>
    <row r="28" spans="1:3">
      <c r="A28" s="3" t="s">
        <v>67</v>
      </c>
    </row>
    <row r="29" spans="1:3">
      <c r="A29" s="4" t="s">
        <v>68</v>
      </c>
      <c r="B29" s="6" t="n">
        <v>7500</v>
      </c>
      <c r="C29" s="6" t="n">
        <v>15942</v>
      </c>
    </row>
    <row r="30" spans="1:3">
      <c r="A30" s="4" t="s">
        <v>69</v>
      </c>
      <c r="B30" s="6" t="n">
        <v>1706</v>
      </c>
      <c r="C30" s="6" t="n">
        <v>1725</v>
      </c>
    </row>
    <row r="31" spans="1:3">
      <c r="A31" s="4" t="s">
        <v>70</v>
      </c>
      <c r="B31" s="6" t="n">
        <v>8176</v>
      </c>
      <c r="C31" s="6" t="n">
        <v>8187</v>
      </c>
    </row>
    <row r="32" spans="1:3">
      <c r="A32" s="4" t="s">
        <v>71</v>
      </c>
      <c r="B32" s="6" t="n">
        <v>3113</v>
      </c>
      <c r="C32" s="6" t="n">
        <v>3902</v>
      </c>
    </row>
    <row r="33" spans="1:3">
      <c r="A33" s="4" t="s">
        <v>72</v>
      </c>
      <c r="B33" s="6" t="n">
        <v>15</v>
      </c>
      <c r="C33" s="6" t="n">
        <v>117</v>
      </c>
    </row>
    <row r="34" spans="1:3">
      <c r="A34" s="4" t="s">
        <v>73</v>
      </c>
      <c r="B34" s="6" t="n">
        <v>830</v>
      </c>
      <c r="C34" s="6" t="n">
        <v>784</v>
      </c>
    </row>
    <row r="35" spans="1:3">
      <c r="A35" s="4" t="s">
        <v>74</v>
      </c>
      <c r="B35" s="6" t="n">
        <v>343</v>
      </c>
      <c r="C35" s="6" t="n">
        <v>0</v>
      </c>
    </row>
    <row r="36" spans="1:3">
      <c r="A36" s="4" t="s">
        <v>75</v>
      </c>
      <c r="B36" s="6" t="n">
        <v>1970</v>
      </c>
      <c r="C36" s="6" t="n">
        <v>1850</v>
      </c>
    </row>
    <row r="37" spans="1:3">
      <c r="A37" s="4" t="s">
        <v>76</v>
      </c>
      <c r="B37" s="6" t="n">
        <v>0</v>
      </c>
      <c r="C37" s="6" t="n">
        <v>3298</v>
      </c>
    </row>
    <row r="38" spans="1:3">
      <c r="A38" s="4" t="s">
        <v>77</v>
      </c>
      <c r="B38" s="6" t="n">
        <v>1946</v>
      </c>
      <c r="C38" s="6" t="n">
        <v>1926</v>
      </c>
    </row>
    <row r="39" spans="1:3">
      <c r="A39" s="4" t="s">
        <v>78</v>
      </c>
      <c r="B39" s="6" t="n">
        <v>25599</v>
      </c>
      <c r="C39" s="6" t="n">
        <v>37731</v>
      </c>
    </row>
    <row r="40" spans="1:3">
      <c r="A40" s="4" t="s">
        <v>79</v>
      </c>
      <c r="B40" s="4" t="s">
        <v>80</v>
      </c>
      <c r="C40" s="4" t="s">
        <v>80</v>
      </c>
    </row>
    <row r="41" spans="1:3">
      <c r="A41" s="3" t="s">
        <v>81</v>
      </c>
    </row>
    <row r="42" spans="1:3">
      <c r="A42" s="4" t="s">
        <v>82</v>
      </c>
      <c r="B42" s="6" t="n">
        <v>5421</v>
      </c>
      <c r="C42" s="6" t="n">
        <v>6596</v>
      </c>
    </row>
    <row r="43" spans="1:3">
      <c r="A43" s="4" t="s">
        <v>83</v>
      </c>
      <c r="B43" s="6" t="n">
        <v>450</v>
      </c>
      <c r="C43" s="6" t="n">
        <v>0</v>
      </c>
    </row>
    <row r="44" spans="1:3">
      <c r="A44" s="4" t="s">
        <v>84</v>
      </c>
      <c r="B44" s="6" t="n">
        <v>22246</v>
      </c>
      <c r="C44" s="6" t="n">
        <v>22813</v>
      </c>
    </row>
    <row r="45" spans="1:3">
      <c r="A45" s="4" t="s">
        <v>85</v>
      </c>
      <c r="B45" s="6" t="n">
        <v>490</v>
      </c>
      <c r="C45" s="6" t="n">
        <v>508</v>
      </c>
    </row>
    <row r="46" spans="1:3">
      <c r="A46" s="4" t="s">
        <v>86</v>
      </c>
      <c r="B46" s="6" t="n">
        <v>52259</v>
      </c>
      <c r="C46" s="6" t="n">
        <v>55054</v>
      </c>
    </row>
    <row r="47" spans="1:3">
      <c r="A47" s="4" t="s">
        <v>87</v>
      </c>
      <c r="B47" s="6" t="n">
        <v>80866</v>
      </c>
      <c r="C47" s="6" t="n">
        <v>84971</v>
      </c>
    </row>
    <row r="48" spans="1:3">
      <c r="A48" s="4" t="s">
        <v>88</v>
      </c>
      <c r="B48" s="6" t="n">
        <v>149479</v>
      </c>
      <c r="C48" s="6" t="n">
        <v>138015</v>
      </c>
    </row>
    <row r="49" spans="1:3">
      <c r="A49" s="4" t="s">
        <v>89</v>
      </c>
      <c r="B49" s="5" t="n">
        <v>560368</v>
      </c>
      <c r="C49" s="5" t="n">
        <v>5298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0</v>
      </c>
      <c r="B1" s="2" t="s">
        <v>2</v>
      </c>
      <c r="C1" s="2" t="s">
        <v>40</v>
      </c>
    </row>
    <row r="2" spans="1:3">
      <c r="A2" s="3" t="s">
        <v>43</v>
      </c>
    </row>
    <row r="3" spans="1:3">
      <c r="A3" s="4" t="s">
        <v>91</v>
      </c>
      <c r="B3" s="5" t="n">
        <v>264</v>
      </c>
      <c r="C3" s="5" t="n">
        <v>232</v>
      </c>
    </row>
    <row r="4" spans="1:3">
      <c r="A4" s="3" t="s">
        <v>52</v>
      </c>
    </row>
    <row r="5" spans="1:3">
      <c r="A5" s="4" t="s">
        <v>92</v>
      </c>
      <c r="B5" s="5" t="n">
        <v>790</v>
      </c>
      <c r="C5" s="5" t="n">
        <v>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row r="8" spans="1:2">
      <c r="A8" s="4" t="s">
        <v>286</v>
      </c>
      <c r="B8" s="4" t="s">
        <v>311</v>
      </c>
    </row>
    <row r="9" spans="1:2">
      <c r="A9" s="4" t="s">
        <v>312</v>
      </c>
      <c r="B9" s="4" t="s">
        <v>313</v>
      </c>
    </row>
    <row r="10" spans="1:2">
      <c r="A10" s="4" t="s">
        <v>314</v>
      </c>
      <c r="B10"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33</v>
      </c>
      <c r="B1" s="2" t="s">
        <v>1</v>
      </c>
    </row>
    <row r="2" spans="1:2">
      <c r="B2" s="2" t="s">
        <v>2</v>
      </c>
    </row>
    <row r="3" spans="1:2">
      <c r="A3" s="3" t="s">
        <v>215</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44</v>
      </c>
      <c r="B1" s="2" t="s">
        <v>1</v>
      </c>
    </row>
    <row r="2" spans="1:2">
      <c r="B2" s="2" t="s">
        <v>2</v>
      </c>
    </row>
    <row r="3" spans="1:2">
      <c r="A3" s="3" t="s">
        <v>22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6</v>
      </c>
      <c r="B1" s="2" t="s">
        <v>1</v>
      </c>
    </row>
    <row r="2" spans="1:2">
      <c r="B2" s="2" t="s">
        <v>2</v>
      </c>
    </row>
    <row r="3" spans="1:2">
      <c r="A3" s="3" t="s">
        <v>23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6</v>
      </c>
      <c r="B1" s="2" t="s">
        <v>1</v>
      </c>
    </row>
    <row r="2" spans="1:2">
      <c r="B2" s="2" t="s">
        <v>2</v>
      </c>
    </row>
    <row r="3" spans="1:2">
      <c r="A3" s="3" t="s">
        <v>245</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40</v>
      </c>
      <c r="D2" s="2" t="s">
        <v>94</v>
      </c>
    </row>
    <row r="3" spans="1:4">
      <c r="A3" s="3" t="s">
        <v>95</v>
      </c>
    </row>
    <row r="4" spans="1:4">
      <c r="A4" s="4" t="s">
        <v>96</v>
      </c>
      <c r="B4" s="5" t="n">
        <v>83595</v>
      </c>
      <c r="C4" s="5" t="n">
        <v>80411</v>
      </c>
      <c r="D4" s="5" t="n">
        <v>82235</v>
      </c>
    </row>
    <row r="5" spans="1:4">
      <c r="A5" s="3" t="s">
        <v>97</v>
      </c>
    </row>
    <row r="6" spans="1:4">
      <c r="A6" s="4" t="s">
        <v>98</v>
      </c>
      <c r="B6" s="6" t="n">
        <v>39189</v>
      </c>
      <c r="C6" s="6" t="n">
        <v>38330</v>
      </c>
      <c r="D6" s="6" t="n">
        <v>38277</v>
      </c>
    </row>
    <row r="7" spans="1:4">
      <c r="A7" s="4" t="s">
        <v>99</v>
      </c>
      <c r="B7" s="6" t="n">
        <v>3315</v>
      </c>
      <c r="C7" s="6" t="n">
        <v>2879</v>
      </c>
      <c r="D7" s="6" t="n">
        <v>2777</v>
      </c>
    </row>
    <row r="8" spans="1:4">
      <c r="A8" s="4" t="s">
        <v>100</v>
      </c>
      <c r="B8" s="6" t="n">
        <v>10803</v>
      </c>
      <c r="C8" s="6" t="n">
        <v>10288</v>
      </c>
      <c r="D8" s="6" t="n">
        <v>9555</v>
      </c>
    </row>
    <row r="9" spans="1:4">
      <c r="A9" s="3" t="s">
        <v>101</v>
      </c>
    </row>
    <row r="10" spans="1:4">
      <c r="A10" s="4" t="s">
        <v>102</v>
      </c>
      <c r="B10" s="6" t="n">
        <v>8420</v>
      </c>
      <c r="C10" s="6" t="n">
        <v>4172</v>
      </c>
      <c r="D10" s="6" t="n">
        <v>-929</v>
      </c>
    </row>
    <row r="11" spans="1:4">
      <c r="A11" s="4" t="s">
        <v>103</v>
      </c>
      <c r="B11" s="6" t="n">
        <v>-3239</v>
      </c>
      <c r="C11" s="6" t="n">
        <v>819</v>
      </c>
      <c r="D11" s="6" t="n">
        <v>8224</v>
      </c>
    </row>
    <row r="12" spans="1:4">
      <c r="A12" s="4" t="s">
        <v>104</v>
      </c>
      <c r="B12" s="6" t="n">
        <v>5182</v>
      </c>
      <c r="C12" s="6" t="n">
        <v>4968</v>
      </c>
      <c r="D12" s="6" t="n">
        <v>4731</v>
      </c>
    </row>
    <row r="13" spans="1:4">
      <c r="A13" s="4" t="s">
        <v>105</v>
      </c>
      <c r="B13" s="6" t="n">
        <v>63670</v>
      </c>
      <c r="C13" s="6" t="n">
        <v>61456</v>
      </c>
      <c r="D13" s="6" t="n">
        <v>62635</v>
      </c>
    </row>
    <row r="14" spans="1:4">
      <c r="A14" s="4" t="s">
        <v>106</v>
      </c>
      <c r="B14" s="6" t="n">
        <v>19925</v>
      </c>
      <c r="C14" s="6" t="n">
        <v>18955</v>
      </c>
      <c r="D14" s="6" t="n">
        <v>19600</v>
      </c>
    </row>
    <row r="15" spans="1:4">
      <c r="A15" s="3" t="s">
        <v>107</v>
      </c>
    </row>
    <row r="16" spans="1:4">
      <c r="A16" s="4" t="s">
        <v>108</v>
      </c>
      <c r="B16" s="6" t="n">
        <v>1410</v>
      </c>
      <c r="C16" s="6" t="n">
        <v>622</v>
      </c>
      <c r="D16" s="6" t="n">
        <v>334</v>
      </c>
    </row>
    <row r="17" spans="1:4">
      <c r="A17" s="4" t="s">
        <v>109</v>
      </c>
      <c r="B17" s="6" t="n">
        <v>614</v>
      </c>
      <c r="C17" s="6" t="n">
        <v>953</v>
      </c>
      <c r="D17" s="6" t="n">
        <v>226</v>
      </c>
    </row>
    <row r="18" spans="1:4">
      <c r="A18" s="4" t="s">
        <v>110</v>
      </c>
      <c r="B18" s="6" t="n">
        <v>2024</v>
      </c>
      <c r="C18" s="6" t="n">
        <v>1575</v>
      </c>
      <c r="D18" s="6" t="n">
        <v>560</v>
      </c>
    </row>
    <row r="19" spans="1:4">
      <c r="A19" s="4" t="s">
        <v>111</v>
      </c>
      <c r="B19" s="6" t="n">
        <v>21949</v>
      </c>
      <c r="C19" s="6" t="n">
        <v>20530</v>
      </c>
      <c r="D19" s="6" t="n">
        <v>20160</v>
      </c>
    </row>
    <row r="20" spans="1:4">
      <c r="A20" s="4" t="s">
        <v>112</v>
      </c>
      <c r="B20" s="6" t="n">
        <v>7024</v>
      </c>
      <c r="C20" s="6" t="n">
        <v>6252</v>
      </c>
      <c r="D20" s="6" t="n">
        <v>6177</v>
      </c>
    </row>
    <row r="21" spans="1:4">
      <c r="A21" s="4" t="s">
        <v>113</v>
      </c>
      <c r="B21" s="5" t="n">
        <v>14925</v>
      </c>
      <c r="C21" s="5" t="n">
        <v>14278</v>
      </c>
      <c r="D21" s="5" t="n">
        <v>13983</v>
      </c>
    </row>
    <row r="22" spans="1:4">
      <c r="A22" s="3" t="s">
        <v>114</v>
      </c>
    </row>
    <row r="23" spans="1:4">
      <c r="A23" s="4" t="s">
        <v>115</v>
      </c>
      <c r="B23" s="7" t="n">
        <v>1.61</v>
      </c>
      <c r="C23" s="7" t="n">
        <v>1.55</v>
      </c>
      <c r="D23" s="7" t="n">
        <v>1.52</v>
      </c>
    </row>
    <row r="24" spans="1:4">
      <c r="A24" s="4" t="s">
        <v>116</v>
      </c>
      <c r="B24" s="7" t="n">
        <v>1.6</v>
      </c>
      <c r="C24" s="7" t="n">
        <v>1.54</v>
      </c>
      <c r="D24" s="7" t="n">
        <v>1.51</v>
      </c>
    </row>
    <row r="25" spans="1:4">
      <c r="A25" s="3" t="s">
        <v>117</v>
      </c>
    </row>
    <row r="26" spans="1:4">
      <c r="A26" s="4" t="s">
        <v>118</v>
      </c>
      <c r="B26" s="6" t="n">
        <v>9277</v>
      </c>
      <c r="C26" s="6" t="n">
        <v>9239</v>
      </c>
      <c r="D26" s="6" t="n">
        <v>9175</v>
      </c>
    </row>
    <row r="27" spans="1:4">
      <c r="A27" s="4" t="s">
        <v>119</v>
      </c>
      <c r="B27" s="6" t="n">
        <v>9326</v>
      </c>
      <c r="C27" s="6" t="n">
        <v>9293</v>
      </c>
      <c r="D27" s="6" t="n">
        <v>9242</v>
      </c>
    </row>
    <row r="28" spans="1:4">
      <c r="A28" s="4" t="s">
        <v>120</v>
      </c>
      <c r="B28" s="8" t="n">
        <v>0.9837</v>
      </c>
      <c r="C28" s="8" t="n">
        <v>0.9549</v>
      </c>
      <c r="D28" s="8" t="n">
        <v>0.9268999999999999</v>
      </c>
    </row>
    <row r="29" spans="1:4">
      <c r="A29" s="4" t="s">
        <v>121</v>
      </c>
    </row>
    <row r="30" spans="1:4">
      <c r="A30" s="3" t="s">
        <v>95</v>
      </c>
    </row>
    <row r="31" spans="1:4">
      <c r="A31" s="4" t="s">
        <v>96</v>
      </c>
      <c r="B31" s="5" t="n">
        <v>73609</v>
      </c>
      <c r="C31" s="5" t="n">
        <v>70829</v>
      </c>
      <c r="D31" s="5" t="n">
        <v>73058</v>
      </c>
    </row>
    <row r="32" spans="1:4">
      <c r="A32" s="4" t="s">
        <v>122</v>
      </c>
    </row>
    <row r="33" spans="1:4">
      <c r="A33" s="3" t="s">
        <v>95</v>
      </c>
    </row>
    <row r="34" spans="1:4">
      <c r="A34" s="4" t="s">
        <v>96</v>
      </c>
      <c r="B34" s="6" t="n">
        <v>4916</v>
      </c>
      <c r="C34" s="6" t="n">
        <v>4456</v>
      </c>
      <c r="D34" s="6" t="n">
        <v>4177</v>
      </c>
    </row>
    <row r="35" spans="1:4">
      <c r="A35" s="4" t="s">
        <v>123</v>
      </c>
    </row>
    <row r="36" spans="1:4">
      <c r="A36" s="3" t="s">
        <v>95</v>
      </c>
    </row>
    <row r="37" spans="1:4">
      <c r="A37" s="4" t="s">
        <v>96</v>
      </c>
      <c r="B37" s="5" t="n">
        <v>5070</v>
      </c>
      <c r="C37" s="5" t="n">
        <v>5126</v>
      </c>
      <c r="D37" s="5" t="n">
        <v>5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9</v>
      </c>
      <c r="B1" s="2" t="s">
        <v>1</v>
      </c>
    </row>
    <row r="2" spans="1:2">
      <c r="B2" s="2" t="s">
        <v>2</v>
      </c>
    </row>
    <row r="3" spans="1:2">
      <c r="A3" s="3" t="s">
        <v>248</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14"/>
  </cols>
  <sheetData>
    <row r="1" spans="1:4">
      <c r="A1" s="1" t="s">
        <v>372</v>
      </c>
      <c r="B1" s="2" t="s">
        <v>1</v>
      </c>
    </row>
    <row r="2" spans="1:4">
      <c r="B2" s="2" t="s">
        <v>373</v>
      </c>
      <c r="C2" s="2" t="s">
        <v>374</v>
      </c>
      <c r="D2" s="2" t="s">
        <v>94</v>
      </c>
    </row>
    <row r="3" spans="1:4">
      <c r="A3" s="3" t="s">
        <v>375</v>
      </c>
    </row>
    <row r="4" spans="1:4">
      <c r="A4" s="4" t="s">
        <v>376</v>
      </c>
      <c r="B4" s="6" t="n">
        <v>5</v>
      </c>
    </row>
    <row r="5" spans="1:4">
      <c r="A5" s="3" t="s">
        <v>377</v>
      </c>
    </row>
    <row r="6" spans="1:4">
      <c r="A6" s="4" t="s">
        <v>378</v>
      </c>
      <c r="B6" s="5" t="n">
        <v>667309</v>
      </c>
      <c r="C6" s="5" t="n">
        <v>624792</v>
      </c>
    </row>
    <row r="7" spans="1:4">
      <c r="A7" s="4" t="s">
        <v>379</v>
      </c>
      <c r="B7" s="6" t="n">
        <v>136588</v>
      </c>
      <c r="C7" s="6" t="n">
        <v>126114</v>
      </c>
    </row>
    <row r="8" spans="1:4">
      <c r="A8" s="4" t="s">
        <v>380</v>
      </c>
      <c r="B8" s="5" t="n">
        <v>530721</v>
      </c>
      <c r="C8" s="5" t="n">
        <v>498678</v>
      </c>
    </row>
    <row r="9" spans="1:4">
      <c r="A9" s="3" t="s">
        <v>381</v>
      </c>
    </row>
    <row r="10" spans="1:4">
      <c r="A10" s="4" t="s">
        <v>382</v>
      </c>
      <c r="B10" s="4" t="s">
        <v>383</v>
      </c>
      <c r="C10" s="4" t="s">
        <v>384</v>
      </c>
      <c r="D10" s="4" t="s">
        <v>383</v>
      </c>
    </row>
    <row r="11" spans="1:4">
      <c r="A11" s="4" t="s">
        <v>385</v>
      </c>
    </row>
    <row r="12" spans="1:4">
      <c r="A12" s="3" t="s">
        <v>381</v>
      </c>
    </row>
    <row r="13" spans="1:4">
      <c r="A13" s="4" t="s">
        <v>386</v>
      </c>
      <c r="B13" s="4" t="s">
        <v>387</v>
      </c>
    </row>
    <row r="14" spans="1:4">
      <c r="A14" s="4" t="s">
        <v>388</v>
      </c>
    </row>
    <row r="15" spans="1:4">
      <c r="A15" s="3" t="s">
        <v>381</v>
      </c>
    </row>
    <row r="16" spans="1:4">
      <c r="A16" s="4" t="s">
        <v>386</v>
      </c>
      <c r="B16" s="4" t="s">
        <v>389</v>
      </c>
    </row>
    <row r="17" spans="1:4">
      <c r="A17" s="4" t="s">
        <v>390</v>
      </c>
    </row>
    <row r="18" spans="1:4">
      <c r="A18" s="3" t="s">
        <v>377</v>
      </c>
    </row>
    <row r="19" spans="1:4">
      <c r="A19" s="4" t="s">
        <v>391</v>
      </c>
      <c r="B19" s="4" t="s">
        <v>392</v>
      </c>
    </row>
    <row r="20" spans="1:4">
      <c r="A20" s="4" t="s">
        <v>378</v>
      </c>
      <c r="B20" s="5" t="n">
        <v>24632</v>
      </c>
      <c r="C20" s="5" t="n">
        <v>24395</v>
      </c>
    </row>
    <row r="21" spans="1:4">
      <c r="A21" s="4" t="s">
        <v>393</v>
      </c>
    </row>
    <row r="22" spans="1:4">
      <c r="A22" s="3" t="s">
        <v>377</v>
      </c>
    </row>
    <row r="23" spans="1:4">
      <c r="A23" s="4" t="s">
        <v>391</v>
      </c>
      <c r="B23" s="4" t="s">
        <v>392</v>
      </c>
    </row>
    <row r="24" spans="1:4">
      <c r="A24" s="4" t="s">
        <v>378</v>
      </c>
      <c r="B24" s="5" t="n">
        <v>31881</v>
      </c>
      <c r="C24" s="6" t="n">
        <v>19694</v>
      </c>
    </row>
    <row r="25" spans="1:4">
      <c r="A25" s="4" t="s">
        <v>394</v>
      </c>
    </row>
    <row r="26" spans="1:4">
      <c r="A26" s="3" t="s">
        <v>377</v>
      </c>
    </row>
    <row r="27" spans="1:4">
      <c r="A27" s="4" t="s">
        <v>391</v>
      </c>
      <c r="B27" s="4" t="s">
        <v>395</v>
      </c>
    </row>
    <row r="28" spans="1:4">
      <c r="A28" s="4" t="s">
        <v>378</v>
      </c>
      <c r="B28" s="5" t="n">
        <v>277125</v>
      </c>
      <c r="C28" s="6" t="n">
        <v>267352</v>
      </c>
    </row>
    <row r="29" spans="1:4">
      <c r="A29" s="4" t="s">
        <v>396</v>
      </c>
    </row>
    <row r="30" spans="1:4">
      <c r="A30" s="3" t="s">
        <v>377</v>
      </c>
    </row>
    <row r="31" spans="1:4">
      <c r="A31" s="4" t="s">
        <v>391</v>
      </c>
      <c r="B31" s="4" t="s">
        <v>397</v>
      </c>
    </row>
    <row r="32" spans="1:4">
      <c r="A32" s="4" t="s">
        <v>378</v>
      </c>
      <c r="B32" s="5" t="n">
        <v>48190</v>
      </c>
      <c r="C32" s="6" t="n">
        <v>45661</v>
      </c>
    </row>
    <row r="33" spans="1:4">
      <c r="A33" s="4" t="s">
        <v>398</v>
      </c>
    </row>
    <row r="34" spans="1:4">
      <c r="A34" s="3" t="s">
        <v>377</v>
      </c>
    </row>
    <row r="35" spans="1:4">
      <c r="A35" s="4" t="s">
        <v>391</v>
      </c>
      <c r="B35" s="4" t="s">
        <v>399</v>
      </c>
    </row>
    <row r="36" spans="1:4">
      <c r="A36" s="4" t="s">
        <v>378</v>
      </c>
      <c r="B36" s="5" t="n">
        <v>27968</v>
      </c>
      <c r="C36" s="6" t="n">
        <v>25167</v>
      </c>
    </row>
    <row r="37" spans="1:4">
      <c r="A37" s="4" t="s">
        <v>400</v>
      </c>
    </row>
    <row r="38" spans="1:4">
      <c r="A38" s="3" t="s">
        <v>377</v>
      </c>
    </row>
    <row r="39" spans="1:4">
      <c r="A39" s="4" t="s">
        <v>391</v>
      </c>
      <c r="B39" s="4" t="s">
        <v>401</v>
      </c>
    </row>
    <row r="40" spans="1:4">
      <c r="A40" s="4" t="s">
        <v>378</v>
      </c>
      <c r="B40" s="5" t="n">
        <v>27498</v>
      </c>
      <c r="C40" s="6" t="n">
        <v>26531</v>
      </c>
    </row>
    <row r="41" spans="1:4">
      <c r="A41" s="4" t="s">
        <v>402</v>
      </c>
    </row>
    <row r="42" spans="1:4">
      <c r="A42" s="3" t="s">
        <v>377</v>
      </c>
    </row>
    <row r="43" spans="1:4">
      <c r="A43" s="4" t="s">
        <v>391</v>
      </c>
      <c r="B43" s="4" t="s">
        <v>403</v>
      </c>
    </row>
    <row r="44" spans="1:4">
      <c r="A44" s="4" t="s">
        <v>378</v>
      </c>
      <c r="B44" s="5" t="n">
        <v>15071</v>
      </c>
      <c r="C44" s="6" t="n">
        <v>14514</v>
      </c>
    </row>
    <row r="45" spans="1:4">
      <c r="A45" s="4" t="s">
        <v>404</v>
      </c>
    </row>
    <row r="46" spans="1:4">
      <c r="A46" s="3" t="s">
        <v>377</v>
      </c>
    </row>
    <row r="47" spans="1:4">
      <c r="A47" s="4" t="s">
        <v>391</v>
      </c>
      <c r="B47" s="4" t="s">
        <v>392</v>
      </c>
    </row>
    <row r="48" spans="1:4">
      <c r="A48" s="4" t="s">
        <v>378</v>
      </c>
      <c r="B48" s="5" t="n">
        <v>140</v>
      </c>
      <c r="C48" s="6" t="n">
        <v>140</v>
      </c>
    </row>
    <row r="49" spans="1:4">
      <c r="A49" s="4" t="s">
        <v>405</v>
      </c>
    </row>
    <row r="50" spans="1:4">
      <c r="A50" s="3" t="s">
        <v>377</v>
      </c>
    </row>
    <row r="51" spans="1:4">
      <c r="A51" s="4" t="s">
        <v>378</v>
      </c>
      <c r="B51" s="5" t="n">
        <v>22611</v>
      </c>
      <c r="C51" s="6" t="n">
        <v>22320</v>
      </c>
    </row>
    <row r="52" spans="1:4">
      <c r="A52" s="4" t="s">
        <v>406</v>
      </c>
    </row>
    <row r="53" spans="1:4">
      <c r="A53" s="3" t="s">
        <v>377</v>
      </c>
    </row>
    <row r="54" spans="1:4">
      <c r="A54" s="4" t="s">
        <v>391</v>
      </c>
      <c r="B54" s="4" t="s">
        <v>407</v>
      </c>
    </row>
    <row r="55" spans="1:4">
      <c r="A55" s="4" t="s">
        <v>408</v>
      </c>
    </row>
    <row r="56" spans="1:4">
      <c r="A56" s="3" t="s">
        <v>377</v>
      </c>
    </row>
    <row r="57" spans="1:4">
      <c r="A57" s="4" t="s">
        <v>391</v>
      </c>
      <c r="B57" s="4" t="s">
        <v>409</v>
      </c>
    </row>
    <row r="58" spans="1:4">
      <c r="A58" s="4" t="s">
        <v>410</v>
      </c>
    </row>
    <row r="59" spans="1:4">
      <c r="A59" s="3" t="s">
        <v>377</v>
      </c>
    </row>
    <row r="60" spans="1:4">
      <c r="A60" s="4" t="s">
        <v>378</v>
      </c>
      <c r="B60" s="5" t="n">
        <v>90795</v>
      </c>
      <c r="C60" s="6" t="n">
        <v>85399</v>
      </c>
    </row>
    <row r="61" spans="1:4">
      <c r="A61" s="4" t="s">
        <v>411</v>
      </c>
    </row>
    <row r="62" spans="1:4">
      <c r="A62" s="3" t="s">
        <v>377</v>
      </c>
    </row>
    <row r="63" spans="1:4">
      <c r="A63" s="4" t="s">
        <v>391</v>
      </c>
      <c r="B63" s="4" t="s">
        <v>412</v>
      </c>
    </row>
    <row r="64" spans="1:4">
      <c r="A64" s="4" t="s">
        <v>413</v>
      </c>
    </row>
    <row r="65" spans="1:4">
      <c r="A65" s="3" t="s">
        <v>377</v>
      </c>
    </row>
    <row r="66" spans="1:4">
      <c r="A66" s="4" t="s">
        <v>391</v>
      </c>
      <c r="B66" s="4" t="s">
        <v>414</v>
      </c>
    </row>
    <row r="67" spans="1:4">
      <c r="A67" s="4" t="s">
        <v>415</v>
      </c>
    </row>
    <row r="68" spans="1:4">
      <c r="A68" s="3" t="s">
        <v>377</v>
      </c>
    </row>
    <row r="69" spans="1:4">
      <c r="A69" s="4" t="s">
        <v>378</v>
      </c>
      <c r="B69" s="5" t="n">
        <v>61512</v>
      </c>
      <c r="C69" s="6" t="n">
        <v>60536</v>
      </c>
    </row>
    <row r="70" spans="1:4">
      <c r="A70" s="4" t="s">
        <v>416</v>
      </c>
    </row>
    <row r="71" spans="1:4">
      <c r="A71" s="3" t="s">
        <v>377</v>
      </c>
    </row>
    <row r="72" spans="1:4">
      <c r="A72" s="4" t="s">
        <v>391</v>
      </c>
      <c r="B72" s="4" t="s">
        <v>417</v>
      </c>
    </row>
    <row r="73" spans="1:4">
      <c r="A73" s="4" t="s">
        <v>418</v>
      </c>
    </row>
    <row r="74" spans="1:4">
      <c r="A74" s="3" t="s">
        <v>377</v>
      </c>
    </row>
    <row r="75" spans="1:4">
      <c r="A75" s="4" t="s">
        <v>391</v>
      </c>
      <c r="B75" s="4" t="s">
        <v>419</v>
      </c>
    </row>
    <row r="76" spans="1:4">
      <c r="A76" s="4" t="s">
        <v>420</v>
      </c>
    </row>
    <row r="77" spans="1:4">
      <c r="A77" s="3" t="s">
        <v>377</v>
      </c>
    </row>
    <row r="78" spans="1:4">
      <c r="A78" s="4" t="s">
        <v>378</v>
      </c>
      <c r="B78" s="5" t="n">
        <v>1223</v>
      </c>
      <c r="C78" s="6" t="n">
        <v>1206</v>
      </c>
    </row>
    <row r="79" spans="1:4">
      <c r="A79" s="4" t="s">
        <v>421</v>
      </c>
    </row>
    <row r="80" spans="1:4">
      <c r="A80" s="3" t="s">
        <v>377</v>
      </c>
    </row>
    <row r="81" spans="1:4">
      <c r="A81" s="4" t="s">
        <v>391</v>
      </c>
      <c r="B81" s="4" t="s">
        <v>417</v>
      </c>
    </row>
    <row r="82" spans="1:4">
      <c r="A82" s="4" t="s">
        <v>422</v>
      </c>
    </row>
    <row r="83" spans="1:4">
      <c r="A83" s="3" t="s">
        <v>377</v>
      </c>
    </row>
    <row r="84" spans="1:4">
      <c r="A84" s="4" t="s">
        <v>391</v>
      </c>
      <c r="B84" s="4" t="s">
        <v>419</v>
      </c>
    </row>
    <row r="85" spans="1:4">
      <c r="A85" s="4" t="s">
        <v>423</v>
      </c>
    </row>
    <row r="86" spans="1:4">
      <c r="A86" s="3" t="s">
        <v>377</v>
      </c>
    </row>
    <row r="87" spans="1:4">
      <c r="A87" s="4" t="s">
        <v>378</v>
      </c>
      <c r="B87" s="5" t="n">
        <v>19315</v>
      </c>
      <c r="C87" s="6" t="n">
        <v>17635</v>
      </c>
    </row>
    <row r="88" spans="1:4">
      <c r="A88" s="4" t="s">
        <v>424</v>
      </c>
    </row>
    <row r="89" spans="1:4">
      <c r="A89" s="3" t="s">
        <v>377</v>
      </c>
    </row>
    <row r="90" spans="1:4">
      <c r="A90" s="4" t="s">
        <v>391</v>
      </c>
      <c r="B90" s="4" t="s">
        <v>425</v>
      </c>
    </row>
    <row r="91" spans="1:4">
      <c r="A91" s="4" t="s">
        <v>426</v>
      </c>
    </row>
    <row r="92" spans="1:4">
      <c r="A92" s="3" t="s">
        <v>377</v>
      </c>
    </row>
    <row r="93" spans="1:4">
      <c r="A93" s="4" t="s">
        <v>391</v>
      </c>
      <c r="B93" s="4" t="s">
        <v>395</v>
      </c>
    </row>
    <row r="94" spans="1:4">
      <c r="A94" s="4" t="s">
        <v>427</v>
      </c>
    </row>
    <row r="95" spans="1:4">
      <c r="A95" s="3" t="s">
        <v>377</v>
      </c>
    </row>
    <row r="96" spans="1:4">
      <c r="A96" s="4" t="s">
        <v>391</v>
      </c>
      <c r="B96" s="4" t="s">
        <v>395</v>
      </c>
    </row>
    <row r="97" spans="1:4">
      <c r="A97" s="4" t="s">
        <v>378</v>
      </c>
      <c r="B97" s="5" t="n">
        <v>19348</v>
      </c>
      <c r="C97" s="5" t="n">
        <v>14242</v>
      </c>
    </row>
    <row r="98" spans="1:4">
      <c r="A98" s="4" t="s">
        <v>428</v>
      </c>
    </row>
    <row r="99" spans="1:4">
      <c r="A99" s="3" t="s">
        <v>429</v>
      </c>
    </row>
    <row r="100" spans="1:4">
      <c r="A100" s="4" t="s">
        <v>430</v>
      </c>
      <c r="B100" s="4" t="s">
        <v>431</v>
      </c>
      <c r="C100" s="4" t="s">
        <v>432</v>
      </c>
      <c r="D100" s="4" t="s">
        <v>433</v>
      </c>
    </row>
    <row r="101" spans="1:4">
      <c r="A101" s="4" t="s">
        <v>434</v>
      </c>
    </row>
    <row r="102" spans="1:4">
      <c r="A102" s="3" t="s">
        <v>429</v>
      </c>
    </row>
    <row r="103" spans="1:4">
      <c r="A103" s="4" t="s">
        <v>430</v>
      </c>
      <c r="B103" s="4" t="s">
        <v>431</v>
      </c>
      <c r="C103" s="4" t="s">
        <v>435</v>
      </c>
      <c r="D103" s="4" t="s">
        <v>4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 customWidth="1" max="6" min="6" width="14"/>
  </cols>
  <sheetData>
    <row r="1" spans="1:6">
      <c r="A1" s="1" t="s">
        <v>437</v>
      </c>
      <c r="B1" s="2" t="s">
        <v>438</v>
      </c>
      <c r="C1" s="2" t="s">
        <v>1</v>
      </c>
    </row>
    <row r="2" spans="1:6">
      <c r="B2" s="2" t="s">
        <v>439</v>
      </c>
      <c r="C2" s="2" t="s">
        <v>2</v>
      </c>
      <c r="D2" s="2" t="s">
        <v>40</v>
      </c>
      <c r="E2" s="2" t="s">
        <v>94</v>
      </c>
      <c r="F2" s="2" t="s">
        <v>440</v>
      </c>
    </row>
    <row r="3" spans="1:6">
      <c r="A3" s="3" t="s">
        <v>441</v>
      </c>
    </row>
    <row r="4" spans="1:6">
      <c r="A4" s="4" t="s">
        <v>442</v>
      </c>
      <c r="C4" s="5" t="n">
        <v>30000</v>
      </c>
    </row>
    <row r="5" spans="1:6">
      <c r="A5" s="3" t="s">
        <v>443</v>
      </c>
    </row>
    <row r="6" spans="1:6">
      <c r="A6" s="4" t="s">
        <v>444</v>
      </c>
      <c r="C6" s="4" t="s">
        <v>417</v>
      </c>
    </row>
    <row r="7" spans="1:6">
      <c r="A7" s="4" t="s">
        <v>445</v>
      </c>
      <c r="C7" s="4" t="s">
        <v>446</v>
      </c>
    </row>
    <row r="8" spans="1:6">
      <c r="A8" s="4" t="s">
        <v>447</v>
      </c>
      <c r="C8" s="4" t="s">
        <v>387</v>
      </c>
    </row>
    <row r="9" spans="1:6">
      <c r="A9" s="4" t="s">
        <v>448</v>
      </c>
      <c r="C9" s="4" t="s">
        <v>449</v>
      </c>
    </row>
    <row r="10" spans="1:6">
      <c r="A10" s="3" t="s">
        <v>450</v>
      </c>
    </row>
    <row r="11" spans="1:6">
      <c r="A11" s="4" t="s">
        <v>57</v>
      </c>
      <c r="C11" s="5" t="n">
        <v>6891</v>
      </c>
      <c r="D11" s="5" t="n">
        <v>7254</v>
      </c>
    </row>
    <row r="12" spans="1:6">
      <c r="A12" s="3" t="s">
        <v>451</v>
      </c>
    </row>
    <row r="13" spans="1:6">
      <c r="A13" s="4" t="s">
        <v>452</v>
      </c>
      <c r="C13" s="6" t="n">
        <v>3968</v>
      </c>
      <c r="D13" s="6" t="n">
        <v>3610</v>
      </c>
    </row>
    <row r="14" spans="1:6">
      <c r="A14" s="4" t="s">
        <v>453</v>
      </c>
      <c r="C14" s="6" t="n">
        <v>289</v>
      </c>
      <c r="D14" s="6" t="n">
        <v>321</v>
      </c>
    </row>
    <row r="15" spans="1:6">
      <c r="A15" s="4" t="s">
        <v>54</v>
      </c>
      <c r="C15" s="6" t="n">
        <v>4257</v>
      </c>
      <c r="D15" s="6" t="n">
        <v>3931</v>
      </c>
    </row>
    <row r="16" spans="1:6">
      <c r="A16" s="3" t="s">
        <v>454</v>
      </c>
    </row>
    <row r="17" spans="1:6">
      <c r="A17" s="4" t="s">
        <v>455</v>
      </c>
      <c r="C17" s="6" t="n">
        <v>0</v>
      </c>
      <c r="D17" s="6" t="n">
        <v>0</v>
      </c>
      <c r="E17" s="5" t="n">
        <v>0</v>
      </c>
    </row>
    <row r="18" spans="1:6">
      <c r="A18" s="3" t="s">
        <v>456</v>
      </c>
    </row>
    <row r="19" spans="1:6">
      <c r="A19" s="4" t="s">
        <v>457</v>
      </c>
      <c r="D19" s="6" t="n">
        <v>24300</v>
      </c>
      <c r="E19" s="6" t="n">
        <v>23500</v>
      </c>
    </row>
    <row r="20" spans="1:6">
      <c r="A20" s="4" t="s">
        <v>458</v>
      </c>
      <c r="D20" s="6" t="n">
        <v>22800</v>
      </c>
      <c r="E20" s="5" t="n">
        <v>22500</v>
      </c>
    </row>
    <row r="21" spans="1:6">
      <c r="A21" s="4" t="s">
        <v>286</v>
      </c>
      <c r="C21" s="5" t="n">
        <v>22246</v>
      </c>
      <c r="D21" s="6" t="n">
        <v>22813</v>
      </c>
    </row>
    <row r="22" spans="1:6">
      <c r="A22" s="4" t="s">
        <v>385</v>
      </c>
    </row>
    <row r="23" spans="1:6">
      <c r="A23" s="3" t="s">
        <v>443</v>
      </c>
    </row>
    <row r="24" spans="1:6">
      <c r="A24" s="4" t="s">
        <v>459</v>
      </c>
      <c r="B24" s="4" t="s">
        <v>460</v>
      </c>
    </row>
    <row r="25" spans="1:6">
      <c r="A25" s="4" t="s">
        <v>388</v>
      </c>
    </row>
    <row r="26" spans="1:6">
      <c r="A26" s="3" t="s">
        <v>443</v>
      </c>
    </row>
    <row r="27" spans="1:6">
      <c r="A27" s="4" t="s">
        <v>459</v>
      </c>
      <c r="B27" s="4" t="s">
        <v>461</v>
      </c>
    </row>
    <row r="28" spans="1:6">
      <c r="A28" s="4" t="s">
        <v>462</v>
      </c>
    </row>
    <row r="29" spans="1:6">
      <c r="A29" s="3" t="s">
        <v>443</v>
      </c>
    </row>
    <row r="30" spans="1:6">
      <c r="A30" s="4" t="s">
        <v>463</v>
      </c>
      <c r="C30" s="4" t="s">
        <v>417</v>
      </c>
    </row>
    <row r="31" spans="1:6">
      <c r="A31" s="4" t="s">
        <v>464</v>
      </c>
    </row>
    <row r="32" spans="1:6">
      <c r="A32" s="3" t="s">
        <v>443</v>
      </c>
    </row>
    <row r="33" spans="1:6">
      <c r="A33" s="4" t="s">
        <v>463</v>
      </c>
      <c r="C33" s="4" t="s">
        <v>465</v>
      </c>
    </row>
    <row r="34" spans="1:6">
      <c r="A34" s="4" t="s">
        <v>466</v>
      </c>
    </row>
    <row r="35" spans="1:6">
      <c r="A35" s="3" t="s">
        <v>456</v>
      </c>
    </row>
    <row r="36" spans="1:6">
      <c r="A36" s="4" t="s">
        <v>458</v>
      </c>
      <c r="F36" s="5" t="n">
        <v>22200</v>
      </c>
    </row>
    <row r="37" spans="1:6">
      <c r="A37" s="4" t="s">
        <v>467</v>
      </c>
      <c r="C37" s="4" t="s">
        <v>468</v>
      </c>
    </row>
    <row r="38" spans="1:6">
      <c r="A38" s="4" t="s">
        <v>469</v>
      </c>
    </row>
    <row r="39" spans="1:6">
      <c r="A39" s="3" t="s">
        <v>456</v>
      </c>
    </row>
    <row r="40" spans="1:6">
      <c r="A40" s="4" t="s">
        <v>458</v>
      </c>
      <c r="C40" s="5" t="n">
        <v>600</v>
      </c>
      <c r="D40" s="6" t="n">
        <v>600</v>
      </c>
    </row>
    <row r="41" spans="1:6">
      <c r="A41" s="4" t="s">
        <v>428</v>
      </c>
    </row>
    <row r="42" spans="1:6">
      <c r="A42" s="3" t="s">
        <v>441</v>
      </c>
    </row>
    <row r="43" spans="1:6">
      <c r="A43" s="4" t="s">
        <v>470</v>
      </c>
      <c r="C43" s="6" t="n">
        <v>23</v>
      </c>
    </row>
    <row r="44" spans="1:6">
      <c r="A44" s="4" t="s">
        <v>471</v>
      </c>
    </row>
    <row r="45" spans="1:6">
      <c r="A45" s="3" t="s">
        <v>456</v>
      </c>
    </row>
    <row r="46" spans="1:6">
      <c r="A46" s="4" t="s">
        <v>286</v>
      </c>
      <c r="C46" s="6" t="n">
        <v>0</v>
      </c>
      <c r="D46" s="6" t="n">
        <v>52</v>
      </c>
    </row>
    <row r="47" spans="1:6">
      <c r="A47" s="4" t="s">
        <v>472</v>
      </c>
    </row>
    <row r="48" spans="1:6">
      <c r="A48" s="3" t="s">
        <v>456</v>
      </c>
    </row>
    <row r="49" spans="1:6">
      <c r="A49" s="4" t="s">
        <v>286</v>
      </c>
      <c r="C49" s="6" t="n">
        <v>247</v>
      </c>
      <c r="D49" s="6" t="n">
        <v>319</v>
      </c>
    </row>
    <row r="50" spans="1:6">
      <c r="A50" s="4" t="s">
        <v>473</v>
      </c>
    </row>
    <row r="51" spans="1:6">
      <c r="A51" s="3" t="s">
        <v>456</v>
      </c>
    </row>
    <row r="52" spans="1:6">
      <c r="A52" s="4" t="s">
        <v>286</v>
      </c>
      <c r="C52" s="6" t="n">
        <v>21999</v>
      </c>
      <c r="D52" s="6" t="n">
        <v>22442</v>
      </c>
    </row>
    <row r="53" spans="1:6">
      <c r="A53" s="4" t="s">
        <v>471</v>
      </c>
    </row>
    <row r="54" spans="1:6">
      <c r="A54" s="3" t="s">
        <v>450</v>
      </c>
    </row>
    <row r="55" spans="1:6">
      <c r="A55" s="4" t="s">
        <v>57</v>
      </c>
      <c r="C55" s="6" t="n">
        <v>51</v>
      </c>
      <c r="D55" s="6" t="n">
        <v>74</v>
      </c>
    </row>
    <row r="56" spans="1:6">
      <c r="A56" s="4" t="s">
        <v>473</v>
      </c>
    </row>
    <row r="57" spans="1:6">
      <c r="A57" s="3" t="s">
        <v>450</v>
      </c>
    </row>
    <row r="58" spans="1:6">
      <c r="A58" s="4" t="s">
        <v>57</v>
      </c>
      <c r="C58" s="6" t="n">
        <v>386</v>
      </c>
      <c r="D58" s="6" t="n">
        <v>401</v>
      </c>
    </row>
    <row r="59" spans="1:6">
      <c r="A59" s="4" t="s">
        <v>474</v>
      </c>
    </row>
    <row r="60" spans="1:6">
      <c r="A60" s="3" t="s">
        <v>450</v>
      </c>
    </row>
    <row r="61" spans="1:6">
      <c r="A61" s="4" t="s">
        <v>57</v>
      </c>
      <c r="C61" s="6" t="n">
        <v>27</v>
      </c>
      <c r="D61" s="6" t="n">
        <v>22</v>
      </c>
    </row>
    <row r="62" spans="1:6">
      <c r="A62" s="4" t="s">
        <v>475</v>
      </c>
    </row>
    <row r="63" spans="1:6">
      <c r="A63" s="3" t="s">
        <v>450</v>
      </c>
    </row>
    <row r="64" spans="1:6">
      <c r="A64" s="4" t="s">
        <v>57</v>
      </c>
      <c r="C64" s="6" t="n">
        <v>5556</v>
      </c>
      <c r="D64" s="6" t="n">
        <v>5815</v>
      </c>
    </row>
    <row r="65" spans="1:6">
      <c r="A65" s="4" t="s">
        <v>476</v>
      </c>
    </row>
    <row r="66" spans="1:6">
      <c r="A66" s="3" t="s">
        <v>450</v>
      </c>
    </row>
    <row r="67" spans="1:6">
      <c r="A67" s="4" t="s">
        <v>57</v>
      </c>
      <c r="C67" s="6" t="n">
        <v>288</v>
      </c>
      <c r="D67" s="6" t="n">
        <v>295</v>
      </c>
    </row>
    <row r="68" spans="1:6">
      <c r="A68" s="4" t="s">
        <v>477</v>
      </c>
    </row>
    <row r="69" spans="1:6">
      <c r="A69" s="3" t="s">
        <v>450</v>
      </c>
    </row>
    <row r="70" spans="1:6">
      <c r="A70" s="4" t="s">
        <v>57</v>
      </c>
      <c r="C70" s="6" t="n">
        <v>583</v>
      </c>
      <c r="D70" s="5" t="n">
        <v>647</v>
      </c>
    </row>
    <row r="71" spans="1:6">
      <c r="A71" s="4" t="s">
        <v>478</v>
      </c>
    </row>
    <row r="72" spans="1:6">
      <c r="A72" s="3" t="s">
        <v>451</v>
      </c>
    </row>
    <row r="73" spans="1:6">
      <c r="A73" s="4" t="s">
        <v>453</v>
      </c>
      <c r="C73" s="5" t="n">
        <v>2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40</v>
      </c>
      <c r="D2" s="2" t="s">
        <v>94</v>
      </c>
    </row>
    <row r="3" spans="1:4">
      <c r="A3" s="3" t="s">
        <v>480</v>
      </c>
    </row>
    <row r="4" spans="1:4">
      <c r="A4" s="4" t="s">
        <v>481</v>
      </c>
      <c r="B4" s="5" t="n">
        <v>73</v>
      </c>
      <c r="C4" s="5" t="n">
        <v>0</v>
      </c>
    </row>
    <row r="5" spans="1:4">
      <c r="A5" s="4" t="s">
        <v>482</v>
      </c>
      <c r="B5" s="5" t="n">
        <v>23</v>
      </c>
    </row>
    <row r="6" spans="1:4">
      <c r="A6" s="3" t="s">
        <v>483</v>
      </c>
    </row>
    <row r="7" spans="1:4">
      <c r="A7" s="4" t="s">
        <v>484</v>
      </c>
      <c r="C7" s="4" t="s">
        <v>485</v>
      </c>
    </row>
    <row r="8" spans="1:4">
      <c r="A8" s="4" t="s">
        <v>486</v>
      </c>
      <c r="B8" s="4" t="s">
        <v>487</v>
      </c>
      <c r="C8" s="4" t="s">
        <v>487</v>
      </c>
      <c r="D8" s="4" t="s">
        <v>488</v>
      </c>
    </row>
    <row r="9" spans="1:4">
      <c r="A9" s="4" t="s">
        <v>489</v>
      </c>
    </row>
    <row r="10" spans="1:4">
      <c r="A10" s="3" t="s">
        <v>480</v>
      </c>
    </row>
    <row r="11" spans="1:4">
      <c r="A11" s="4" t="s">
        <v>490</v>
      </c>
      <c r="B11" s="4" t="s">
        <v>491</v>
      </c>
    </row>
    <row r="12" spans="1:4">
      <c r="A12" s="4" t="s">
        <v>492</v>
      </c>
    </row>
    <row r="13" spans="1:4">
      <c r="A13" s="3" t="s">
        <v>480</v>
      </c>
    </row>
    <row r="14" spans="1:4">
      <c r="A14" s="4" t="s">
        <v>490</v>
      </c>
      <c r="B14" s="4" t="s">
        <v>30</v>
      </c>
    </row>
    <row r="15" spans="1:4">
      <c r="A15" s="4" t="s">
        <v>493</v>
      </c>
    </row>
    <row r="16" spans="1:4">
      <c r="A16" s="3" t="s">
        <v>480</v>
      </c>
    </row>
    <row r="17" spans="1:4">
      <c r="A17" s="4" t="s">
        <v>490</v>
      </c>
      <c r="B17" s="4" t="s">
        <v>491</v>
      </c>
    </row>
    <row r="18" spans="1:4">
      <c r="A18" s="4" t="s">
        <v>494</v>
      </c>
    </row>
    <row r="19" spans="1:4">
      <c r="A19" s="3" t="s">
        <v>480</v>
      </c>
    </row>
    <row r="20" spans="1:4">
      <c r="A20" s="4" t="s">
        <v>490</v>
      </c>
      <c r="B20" s="4" t="s">
        <v>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3"/>
    <col customWidth="1" max="6" min="6" width="14"/>
    <col customWidth="1" max="7" min="7" width="14"/>
    <col customWidth="1" max="8" min="8" width="14"/>
    <col customWidth="1" max="9" min="9" width="14"/>
  </cols>
  <sheetData>
    <row r="1" spans="1:9">
      <c r="A1" s="1" t="s">
        <v>495</v>
      </c>
      <c r="B1" s="2" t="s">
        <v>496</v>
      </c>
      <c r="C1" s="2" t="s">
        <v>497</v>
      </c>
      <c r="D1" s="2" t="s">
        <v>498</v>
      </c>
      <c r="E1" s="2" t="s">
        <v>499</v>
      </c>
      <c r="F1" s="2" t="s">
        <v>2</v>
      </c>
      <c r="G1" s="2" t="s">
        <v>40</v>
      </c>
      <c r="H1" s="2" t="s">
        <v>94</v>
      </c>
      <c r="I1" s="2" t="s">
        <v>194</v>
      </c>
    </row>
    <row r="2" spans="1:9">
      <c r="A2" s="3" t="s">
        <v>500</v>
      </c>
    </row>
    <row r="3" spans="1:9">
      <c r="A3" s="4" t="s">
        <v>501</v>
      </c>
      <c r="F3" s="6" t="n">
        <v>0</v>
      </c>
      <c r="G3" s="6" t="n">
        <v>0</v>
      </c>
      <c r="H3" s="6" t="n">
        <v>0</v>
      </c>
    </row>
    <row r="4" spans="1:9">
      <c r="A4" s="4" t="s">
        <v>502</v>
      </c>
      <c r="F4" s="5" t="n">
        <v>181000</v>
      </c>
      <c r="G4" s="5" t="n">
        <v>192000</v>
      </c>
      <c r="H4" s="5" t="n">
        <v>423000</v>
      </c>
    </row>
    <row r="5" spans="1:9">
      <c r="A5" s="4" t="s">
        <v>503</v>
      </c>
      <c r="F5" s="6" t="n">
        <v>63000</v>
      </c>
    </row>
    <row r="6" spans="1:9">
      <c r="A6" s="3" t="s">
        <v>504</v>
      </c>
    </row>
    <row r="7" spans="1:9">
      <c r="A7" s="4" t="s">
        <v>505</v>
      </c>
      <c r="F7" s="6" t="n">
        <v>200000</v>
      </c>
      <c r="G7" s="6" t="n">
        <v>100000</v>
      </c>
    </row>
    <row r="8" spans="1:9">
      <c r="A8" s="3" t="s">
        <v>506</v>
      </c>
    </row>
    <row r="9" spans="1:9">
      <c r="A9" s="4" t="s">
        <v>507</v>
      </c>
      <c r="F9" s="6" t="n">
        <v>7177000</v>
      </c>
      <c r="G9" s="6" t="n">
        <v>8391000</v>
      </c>
      <c r="H9" s="6" t="n">
        <v>9185000</v>
      </c>
    </row>
    <row r="10" spans="1:9">
      <c r="A10" s="4" t="s">
        <v>91</v>
      </c>
      <c r="F10" s="6" t="n">
        <v>264000</v>
      </c>
      <c r="G10" s="6" t="n">
        <v>232000</v>
      </c>
      <c r="H10" s="6" t="n">
        <v>288000</v>
      </c>
    </row>
    <row r="11" spans="1:9">
      <c r="A11" s="4" t="s">
        <v>508</v>
      </c>
      <c r="F11" s="6" t="n">
        <v>6913000</v>
      </c>
      <c r="G11" s="6" t="n">
        <v>8159000</v>
      </c>
      <c r="H11" s="6" t="n">
        <v>7796000</v>
      </c>
    </row>
    <row r="12" spans="1:9">
      <c r="A12" s="3" t="s">
        <v>509</v>
      </c>
    </row>
    <row r="13" spans="1:9">
      <c r="A13" s="4" t="s">
        <v>510</v>
      </c>
      <c r="F13" s="6" t="n">
        <v>232000</v>
      </c>
      <c r="G13" s="6" t="n">
        <v>288000</v>
      </c>
      <c r="H13" s="6" t="n">
        <v>263000</v>
      </c>
    </row>
    <row r="14" spans="1:9">
      <c r="A14" s="4" t="s">
        <v>511</v>
      </c>
      <c r="F14" s="6" t="n">
        <v>198000</v>
      </c>
      <c r="G14" s="6" t="n">
        <v>103000</v>
      </c>
      <c r="H14" s="6" t="n">
        <v>215000</v>
      </c>
    </row>
    <row r="15" spans="1:9">
      <c r="A15" s="4" t="s">
        <v>512</v>
      </c>
      <c r="F15" s="6" t="n">
        <v>34000</v>
      </c>
      <c r="G15" s="6" t="n">
        <v>47000</v>
      </c>
      <c r="H15" s="6" t="n">
        <v>41000</v>
      </c>
    </row>
    <row r="16" spans="1:9">
      <c r="A16" s="4" t="s">
        <v>513</v>
      </c>
      <c r="F16" s="6" t="n">
        <v>-200000</v>
      </c>
      <c r="G16" s="6" t="n">
        <v>-206000</v>
      </c>
      <c r="H16" s="6" t="n">
        <v>-231000</v>
      </c>
    </row>
    <row r="17" spans="1:9">
      <c r="A17" s="4" t="s">
        <v>514</v>
      </c>
      <c r="F17" s="5" t="n">
        <v>264000</v>
      </c>
      <c r="G17" s="6" t="n">
        <v>232000</v>
      </c>
      <c r="H17" s="6" t="n">
        <v>288000</v>
      </c>
    </row>
    <row r="18" spans="1:9">
      <c r="A18" s="3" t="s">
        <v>515</v>
      </c>
    </row>
    <row r="19" spans="1:9">
      <c r="A19" s="4" t="s">
        <v>516</v>
      </c>
      <c r="F19" s="4" t="s">
        <v>517</v>
      </c>
    </row>
    <row r="20" spans="1:9">
      <c r="A20" s="4" t="s">
        <v>518</v>
      </c>
    </row>
    <row r="21" spans="1:9">
      <c r="A21" s="3" t="s">
        <v>500</v>
      </c>
    </row>
    <row r="22" spans="1:9">
      <c r="A22" s="4" t="s">
        <v>502</v>
      </c>
      <c r="F22" s="5" t="n">
        <v>181000</v>
      </c>
      <c r="G22" s="6" t="n">
        <v>192000</v>
      </c>
      <c r="H22" s="6" t="n">
        <v>423000</v>
      </c>
    </row>
    <row r="23" spans="1:9">
      <c r="A23" s="4" t="s">
        <v>519</v>
      </c>
    </row>
    <row r="24" spans="1:9">
      <c r="A24" s="3" t="s">
        <v>506</v>
      </c>
    </row>
    <row r="25" spans="1:9">
      <c r="A25" s="4" t="s">
        <v>507</v>
      </c>
      <c r="F25" s="6" t="n">
        <v>5574000</v>
      </c>
      <c r="G25" s="6" t="n">
        <v>5585000</v>
      </c>
      <c r="H25" s="6" t="n">
        <v>5487000</v>
      </c>
    </row>
    <row r="26" spans="1:9">
      <c r="A26" s="4" t="s">
        <v>520</v>
      </c>
    </row>
    <row r="27" spans="1:9">
      <c r="A27" s="3" t="s">
        <v>506</v>
      </c>
    </row>
    <row r="28" spans="1:9">
      <c r="A28" s="4" t="s">
        <v>507</v>
      </c>
      <c r="F28" s="5" t="n">
        <v>1603000</v>
      </c>
      <c r="G28" s="5" t="n">
        <v>2806000</v>
      </c>
      <c r="H28" s="5" t="n">
        <v>3698000</v>
      </c>
    </row>
    <row r="29" spans="1:9">
      <c r="A29" s="4" t="s">
        <v>521</v>
      </c>
    </row>
    <row r="30" spans="1:9">
      <c r="A30" s="3" t="s">
        <v>500</v>
      </c>
    </row>
    <row r="31" spans="1:9">
      <c r="A31" s="4" t="s">
        <v>522</v>
      </c>
      <c r="I31" s="6" t="n">
        <v>331500</v>
      </c>
    </row>
    <row r="32" spans="1:9">
      <c r="A32" s="4" t="s">
        <v>523</v>
      </c>
    </row>
    <row r="33" spans="1:9">
      <c r="A33" s="3" t="s">
        <v>500</v>
      </c>
    </row>
    <row r="34" spans="1:9">
      <c r="A34" s="4" t="s">
        <v>524</v>
      </c>
      <c r="D34" s="6" t="n">
        <v>6568</v>
      </c>
    </row>
    <row r="35" spans="1:9">
      <c r="A35" s="4" t="s">
        <v>525</v>
      </c>
      <c r="D35" s="7" t="n">
        <v>38.06</v>
      </c>
    </row>
    <row r="36" spans="1:9">
      <c r="A36" s="4" t="s">
        <v>526</v>
      </c>
    </row>
    <row r="37" spans="1:9">
      <c r="A37" s="3" t="s">
        <v>500</v>
      </c>
    </row>
    <row r="38" spans="1:9">
      <c r="A38" s="4" t="s">
        <v>524</v>
      </c>
      <c r="B38" s="6" t="n">
        <v>5000</v>
      </c>
      <c r="C38" s="6" t="n">
        <v>5000</v>
      </c>
      <c r="E38" s="6" t="n">
        <v>5000</v>
      </c>
    </row>
    <row r="39" spans="1:9">
      <c r="A39" s="4" t="s">
        <v>525</v>
      </c>
      <c r="B39" s="7" t="n">
        <v>36.11</v>
      </c>
      <c r="C39" s="7" t="n">
        <v>38.51</v>
      </c>
      <c r="E39" s="7" t="n">
        <v>38.1</v>
      </c>
    </row>
    <row r="40" spans="1:9">
      <c r="A40" s="4" t="s">
        <v>527</v>
      </c>
      <c r="F40" s="4" t="s">
        <v>5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9</v>
      </c>
      <c r="B1" s="2" t="s">
        <v>1</v>
      </c>
    </row>
    <row r="2" spans="1:5">
      <c r="B2" s="2" t="s">
        <v>2</v>
      </c>
      <c r="C2" s="2" t="s">
        <v>40</v>
      </c>
      <c r="D2" s="2" t="s">
        <v>94</v>
      </c>
      <c r="E2" s="2" t="s">
        <v>4</v>
      </c>
    </row>
    <row r="3" spans="1:5">
      <c r="A3" s="3" t="s">
        <v>206</v>
      </c>
    </row>
    <row r="4" spans="1:5">
      <c r="A4" s="4" t="s">
        <v>530</v>
      </c>
      <c r="E4" s="5" t="n">
        <v>3800</v>
      </c>
    </row>
    <row r="5" spans="1:5">
      <c r="A5" s="4" t="s">
        <v>531</v>
      </c>
      <c r="B5" s="4" t="s">
        <v>532</v>
      </c>
    </row>
    <row r="6" spans="1:5">
      <c r="A6" s="4" t="s">
        <v>533</v>
      </c>
      <c r="B6" s="4" t="s">
        <v>532</v>
      </c>
    </row>
    <row r="7" spans="1:5">
      <c r="A7" s="4" t="s">
        <v>534</v>
      </c>
      <c r="B7" s="4" t="s">
        <v>535</v>
      </c>
    </row>
    <row r="8" spans="1:5">
      <c r="A8" s="3" t="s">
        <v>536</v>
      </c>
    </row>
    <row r="9" spans="1:5">
      <c r="A9" s="4" t="s">
        <v>537</v>
      </c>
      <c r="B9" s="5" t="n">
        <v>1413</v>
      </c>
      <c r="C9" s="5" t="n">
        <v>1271</v>
      </c>
    </row>
    <row r="10" spans="1:5">
      <c r="A10" s="4" t="s">
        <v>538</v>
      </c>
      <c r="B10" s="6" t="n">
        <v>83595</v>
      </c>
      <c r="C10" s="6" t="n">
        <v>80411</v>
      </c>
      <c r="D10" s="5" t="n">
        <v>82235</v>
      </c>
    </row>
    <row r="11" spans="1:5">
      <c r="A11" s="4" t="s">
        <v>539</v>
      </c>
    </row>
    <row r="12" spans="1:5">
      <c r="A12" s="3" t="s">
        <v>206</v>
      </c>
    </row>
    <row r="13" spans="1:5">
      <c r="A13" s="4" t="s">
        <v>530</v>
      </c>
      <c r="B13" s="6" t="n">
        <v>0</v>
      </c>
      <c r="C13" s="6" t="n">
        <v>3298</v>
      </c>
    </row>
    <row r="14" spans="1:5">
      <c r="A14" s="3" t="s">
        <v>536</v>
      </c>
    </row>
    <row r="15" spans="1:5">
      <c r="A15" s="4" t="s">
        <v>538</v>
      </c>
      <c r="B15" s="6" t="n">
        <v>76637</v>
      </c>
      <c r="C15" s="6" t="n">
        <v>73585</v>
      </c>
    </row>
    <row r="16" spans="1:5">
      <c r="A16" s="4" t="s">
        <v>540</v>
      </c>
    </row>
    <row r="17" spans="1:5">
      <c r="A17" s="3" t="s">
        <v>536</v>
      </c>
    </row>
    <row r="18" spans="1:5">
      <c r="A18" s="4" t="s">
        <v>538</v>
      </c>
      <c r="B18" s="6" t="n">
        <v>45451</v>
      </c>
      <c r="C18" s="6" t="n">
        <v>47747</v>
      </c>
    </row>
    <row r="19" spans="1:5">
      <c r="A19" s="4" t="s">
        <v>541</v>
      </c>
    </row>
    <row r="20" spans="1:5">
      <c r="A20" s="3" t="s">
        <v>536</v>
      </c>
    </row>
    <row r="21" spans="1:5">
      <c r="A21" s="4" t="s">
        <v>538</v>
      </c>
      <c r="B21" s="6" t="n">
        <v>26216</v>
      </c>
      <c r="C21" s="6" t="n">
        <v>25557</v>
      </c>
    </row>
    <row r="22" spans="1:5">
      <c r="A22" s="4" t="s">
        <v>542</v>
      </c>
    </row>
    <row r="23" spans="1:5">
      <c r="A23" s="3" t="s">
        <v>536</v>
      </c>
    </row>
    <row r="24" spans="1:5">
      <c r="A24" s="4" t="s">
        <v>538</v>
      </c>
      <c r="B24" s="6" t="n">
        <v>617</v>
      </c>
      <c r="C24" s="6" t="n">
        <v>718</v>
      </c>
    </row>
    <row r="25" spans="1:5">
      <c r="A25" s="4" t="s">
        <v>543</v>
      </c>
    </row>
    <row r="26" spans="1:5">
      <c r="A26" s="3" t="s">
        <v>536</v>
      </c>
    </row>
    <row r="27" spans="1:5">
      <c r="A27" s="4" t="s">
        <v>538</v>
      </c>
      <c r="B27" s="6" t="n">
        <v>4331</v>
      </c>
      <c r="C27" s="6" t="n">
        <v>2797</v>
      </c>
    </row>
    <row r="28" spans="1:5">
      <c r="A28" s="4" t="s">
        <v>544</v>
      </c>
    </row>
    <row r="29" spans="1:5">
      <c r="A29" s="3" t="s">
        <v>536</v>
      </c>
    </row>
    <row r="30" spans="1:5">
      <c r="A30" s="4" t="s">
        <v>538</v>
      </c>
      <c r="B30" s="6" t="n">
        <v>22</v>
      </c>
      <c r="C30" s="6" t="n">
        <v>0</v>
      </c>
    </row>
    <row r="31" spans="1:5">
      <c r="A31" s="4" t="s">
        <v>545</v>
      </c>
    </row>
    <row r="32" spans="1:5">
      <c r="A32" s="3" t="s">
        <v>536</v>
      </c>
    </row>
    <row r="33" spans="1:5">
      <c r="A33" s="4" t="s">
        <v>538</v>
      </c>
      <c r="B33" s="6" t="n">
        <v>0</v>
      </c>
      <c r="C33" s="6" t="n">
        <v>-3234</v>
      </c>
    </row>
    <row r="34" spans="1:5">
      <c r="A34" s="4" t="s">
        <v>546</v>
      </c>
    </row>
    <row r="35" spans="1:5">
      <c r="A35" s="3" t="s">
        <v>536</v>
      </c>
    </row>
    <row r="36" spans="1:5">
      <c r="A36" s="4" t="s">
        <v>538</v>
      </c>
      <c r="B36" s="6" t="n">
        <v>5545</v>
      </c>
      <c r="C36" s="6" t="n">
        <v>5555</v>
      </c>
    </row>
    <row r="37" spans="1:5">
      <c r="A37" s="4" t="s">
        <v>547</v>
      </c>
    </row>
    <row r="38" spans="1:5">
      <c r="A38" s="3" t="s">
        <v>536</v>
      </c>
    </row>
    <row r="39" spans="1:5">
      <c r="A39" s="4" t="s">
        <v>538</v>
      </c>
      <c r="B39" s="6" t="n">
        <v>4177</v>
      </c>
      <c r="C39" s="6" t="n">
        <v>3992</v>
      </c>
    </row>
    <row r="40" spans="1:5">
      <c r="A40" s="4" t="s">
        <v>548</v>
      </c>
    </row>
    <row r="41" spans="1:5">
      <c r="A41" s="3" t="s">
        <v>536</v>
      </c>
    </row>
    <row r="42" spans="1:5">
      <c r="A42" s="4" t="s">
        <v>538</v>
      </c>
      <c r="B42" s="6" t="n">
        <v>1122</v>
      </c>
      <c r="C42" s="6" t="n">
        <v>1352</v>
      </c>
    </row>
    <row r="43" spans="1:5">
      <c r="A43" s="4" t="s">
        <v>549</v>
      </c>
    </row>
    <row r="44" spans="1:5">
      <c r="A44" s="3" t="s">
        <v>536</v>
      </c>
    </row>
    <row r="45" spans="1:5">
      <c r="A45" s="4" t="s">
        <v>538</v>
      </c>
      <c r="B45" s="5" t="n">
        <v>246</v>
      </c>
      <c r="C45" s="5" t="n">
        <v>2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4</v>
      </c>
      <c r="D2" s="2" t="s">
        <v>40</v>
      </c>
    </row>
    <row r="3" spans="1:4">
      <c r="A3" s="3" t="s">
        <v>551</v>
      </c>
    </row>
    <row r="4" spans="1:4">
      <c r="A4" s="4" t="s">
        <v>552</v>
      </c>
      <c r="B4" s="5" t="n">
        <v>1301</v>
      </c>
      <c r="D4" s="5" t="n">
        <v>1252</v>
      </c>
    </row>
    <row r="5" spans="1:4">
      <c r="A5" s="4" t="s">
        <v>553</v>
      </c>
      <c r="C5" s="5" t="n">
        <v>3800</v>
      </c>
    </row>
    <row r="6" spans="1:4">
      <c r="A6" s="4" t="s">
        <v>539</v>
      </c>
    </row>
    <row r="7" spans="1:4">
      <c r="A7" s="3" t="s">
        <v>551</v>
      </c>
    </row>
    <row r="8" spans="1:4">
      <c r="A8" s="4" t="s">
        <v>554</v>
      </c>
      <c r="B8" s="6" t="n">
        <v>2146</v>
      </c>
      <c r="D8" s="6" t="n">
        <v>2367</v>
      </c>
    </row>
    <row r="9" spans="1:4">
      <c r="A9" s="4" t="s">
        <v>552</v>
      </c>
      <c r="B9" s="6" t="n">
        <v>1050</v>
      </c>
      <c r="D9" s="6" t="n">
        <v>1025</v>
      </c>
    </row>
    <row r="10" spans="1:4">
      <c r="A10" s="4" t="s">
        <v>553</v>
      </c>
      <c r="B10" s="6" t="n">
        <v>0</v>
      </c>
      <c r="D10" s="6" t="n">
        <v>3298</v>
      </c>
    </row>
    <row r="11" spans="1:4">
      <c r="A11" s="4" t="s">
        <v>555</v>
      </c>
      <c r="B11" s="6" t="n">
        <v>1000</v>
      </c>
    </row>
    <row r="12" spans="1:4">
      <c r="A12" s="4" t="s">
        <v>546</v>
      </c>
    </row>
    <row r="13" spans="1:4">
      <c r="A13" s="3" t="s">
        <v>551</v>
      </c>
    </row>
    <row r="14" spans="1:4">
      <c r="A14" s="4" t="s">
        <v>552</v>
      </c>
      <c r="B14" s="6" t="n">
        <v>251</v>
      </c>
      <c r="D14" s="5" t="n">
        <v>227</v>
      </c>
    </row>
    <row r="15" spans="1:4">
      <c r="A15" s="4" t="s">
        <v>555</v>
      </c>
      <c r="B15" s="5" t="n">
        <v>2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14"/>
    <col customWidth="1" max="5" min="5" width="14"/>
  </cols>
  <sheetData>
    <row r="1" spans="1:5">
      <c r="A1" s="1" t="s">
        <v>556</v>
      </c>
      <c r="B1" s="2" t="s">
        <v>557</v>
      </c>
      <c r="C1" s="2" t="s">
        <v>1</v>
      </c>
    </row>
    <row r="2" spans="1:5">
      <c r="B2" s="2" t="s">
        <v>2</v>
      </c>
      <c r="C2" s="2" t="s">
        <v>2</v>
      </c>
      <c r="D2" s="2" t="s">
        <v>40</v>
      </c>
      <c r="E2" s="2" t="s">
        <v>94</v>
      </c>
    </row>
    <row r="3" spans="1:5">
      <c r="A3" s="3" t="s">
        <v>558</v>
      </c>
    </row>
    <row r="4" spans="1:5">
      <c r="A4" s="4" t="s">
        <v>559</v>
      </c>
      <c r="B4" s="4" t="s">
        <v>560</v>
      </c>
      <c r="C4" s="4" t="s">
        <v>560</v>
      </c>
    </row>
    <row r="5" spans="1:5">
      <c r="A5" s="4" t="s">
        <v>561</v>
      </c>
      <c r="C5" s="4" t="s">
        <v>562</v>
      </c>
    </row>
    <row r="6" spans="1:5">
      <c r="A6" s="3" t="s">
        <v>563</v>
      </c>
    </row>
    <row r="7" spans="1:5">
      <c r="A7" s="4" t="s">
        <v>564</v>
      </c>
      <c r="B7" s="5" t="n">
        <v>23000</v>
      </c>
      <c r="C7" s="5" t="n">
        <v>40000</v>
      </c>
    </row>
    <row r="8" spans="1:5">
      <c r="A8" s="4" t="s">
        <v>565</v>
      </c>
      <c r="B8" s="6" t="n">
        <v>0</v>
      </c>
      <c r="C8" s="6" t="n">
        <v>0</v>
      </c>
    </row>
    <row r="9" spans="1:5">
      <c r="A9" s="4" t="s">
        <v>566</v>
      </c>
      <c r="B9" s="6" t="n">
        <v>23000</v>
      </c>
      <c r="C9" s="6" t="n">
        <v>40000</v>
      </c>
    </row>
    <row r="10" spans="1:5">
      <c r="A10" s="3" t="s">
        <v>567</v>
      </c>
    </row>
    <row r="11" spans="1:5">
      <c r="A11" s="4" t="s">
        <v>568</v>
      </c>
      <c r="C11" s="6" t="n">
        <v>40000</v>
      </c>
    </row>
    <row r="12" spans="1:5">
      <c r="A12" s="3" t="s">
        <v>569</v>
      </c>
    </row>
    <row r="13" spans="1:5">
      <c r="A13" s="4" t="s">
        <v>570</v>
      </c>
      <c r="C13" s="6" t="n">
        <v>480000</v>
      </c>
    </row>
    <row r="14" spans="1:5">
      <c r="A14" s="3" t="s">
        <v>571</v>
      </c>
    </row>
    <row r="15" spans="1:5">
      <c r="A15" s="4" t="s">
        <v>572</v>
      </c>
      <c r="B15" s="6" t="n">
        <v>480000</v>
      </c>
      <c r="C15" s="6" t="n">
        <v>480000</v>
      </c>
      <c r="D15" s="5" t="n">
        <v>0</v>
      </c>
    </row>
    <row r="16" spans="1:5">
      <c r="A16" s="4" t="s">
        <v>573</v>
      </c>
      <c r="B16" s="5" t="n">
        <v>19000</v>
      </c>
      <c r="C16" s="5" t="n">
        <v>19000</v>
      </c>
    </row>
    <row r="17" spans="1:5">
      <c r="A17" s="4" t="s">
        <v>574</v>
      </c>
      <c r="B17" s="4" t="s">
        <v>575</v>
      </c>
      <c r="C17" s="4" t="s">
        <v>575</v>
      </c>
    </row>
    <row r="18" spans="1:5">
      <c r="A18" s="4" t="s">
        <v>576</v>
      </c>
      <c r="B18" s="5" t="n">
        <v>450000</v>
      </c>
      <c r="C18" s="5" t="n">
        <v>450000</v>
      </c>
      <c r="D18" s="6" t="n">
        <v>0</v>
      </c>
    </row>
    <row r="19" spans="1:5">
      <c r="A19" s="4" t="s">
        <v>577</v>
      </c>
      <c r="B19" s="4" t="s">
        <v>578</v>
      </c>
      <c r="C19" s="4" t="s">
        <v>578</v>
      </c>
    </row>
    <row r="20" spans="1:5">
      <c r="A20" s="4" t="s">
        <v>579</v>
      </c>
      <c r="B20" s="5" t="n">
        <v>469000</v>
      </c>
      <c r="C20" s="5" t="n">
        <v>469000</v>
      </c>
    </row>
    <row r="21" spans="1:5">
      <c r="A21" s="4" t="s">
        <v>580</v>
      </c>
      <c r="B21" s="4" t="s">
        <v>581</v>
      </c>
      <c r="C21" s="4" t="s">
        <v>581</v>
      </c>
    </row>
    <row r="22" spans="1:5">
      <c r="A22" s="3" t="s">
        <v>582</v>
      </c>
    </row>
    <row r="23" spans="1:5">
      <c r="A23" s="4" t="s">
        <v>570</v>
      </c>
      <c r="B23" s="4" t="s">
        <v>583</v>
      </c>
      <c r="C23" s="4" t="s">
        <v>583</v>
      </c>
    </row>
    <row r="24" spans="1:5">
      <c r="A24" s="3" t="s">
        <v>584</v>
      </c>
    </row>
    <row r="25" spans="1:5">
      <c r="A25" s="4" t="s">
        <v>570</v>
      </c>
      <c r="B25" s="4" t="s">
        <v>585</v>
      </c>
      <c r="C25" s="4" t="s">
        <v>585</v>
      </c>
    </row>
    <row r="26" spans="1:5">
      <c r="A26" s="3" t="s">
        <v>586</v>
      </c>
    </row>
    <row r="27" spans="1:5">
      <c r="A27" s="4" t="s">
        <v>587</v>
      </c>
      <c r="B27" s="5" t="n">
        <v>42000</v>
      </c>
      <c r="C27" s="5" t="n">
        <v>42000</v>
      </c>
    </row>
    <row r="28" spans="1:5">
      <c r="A28" s="4" t="s">
        <v>588</v>
      </c>
      <c r="B28" s="6" t="n">
        <v>42000</v>
      </c>
      <c r="C28" s="6" t="n">
        <v>42000</v>
      </c>
    </row>
    <row r="29" spans="1:5">
      <c r="A29" s="4" t="s">
        <v>589</v>
      </c>
      <c r="B29" s="6" t="n">
        <v>28000</v>
      </c>
      <c r="C29" s="6" t="n">
        <v>28000</v>
      </c>
    </row>
    <row r="30" spans="1:5">
      <c r="A30" s="4" t="s">
        <v>590</v>
      </c>
      <c r="B30" s="6" t="n">
        <v>23000</v>
      </c>
      <c r="C30" s="6" t="n">
        <v>23000</v>
      </c>
    </row>
    <row r="31" spans="1:5">
      <c r="A31" s="4" t="s">
        <v>591</v>
      </c>
      <c r="B31" s="6" t="n">
        <v>23000</v>
      </c>
      <c r="C31" s="6" t="n">
        <v>23000</v>
      </c>
    </row>
    <row r="32" spans="1:5">
      <c r="A32" s="4" t="s">
        <v>592</v>
      </c>
      <c r="B32" s="6" t="n">
        <v>1320000</v>
      </c>
      <c r="C32" s="6" t="n">
        <v>1320000</v>
      </c>
    </row>
    <row r="33" spans="1:5">
      <c r="A33" s="4" t="s">
        <v>593</v>
      </c>
      <c r="B33" s="6" t="n">
        <v>1478000</v>
      </c>
      <c r="C33" s="6" t="n">
        <v>1478000</v>
      </c>
    </row>
    <row r="34" spans="1:5">
      <c r="A34" s="4" t="s">
        <v>594</v>
      </c>
      <c r="B34" s="6" t="n">
        <v>-1009000</v>
      </c>
      <c r="C34" s="6" t="n">
        <v>-1009000</v>
      </c>
    </row>
    <row r="35" spans="1:5">
      <c r="A35" s="4" t="s">
        <v>595</v>
      </c>
      <c r="B35" s="5" t="n">
        <v>469000</v>
      </c>
      <c r="C35" s="5" t="n">
        <v>469000</v>
      </c>
    </row>
    <row r="36" spans="1:5">
      <c r="A36" s="4" t="s">
        <v>596</v>
      </c>
    </row>
    <row r="37" spans="1:5">
      <c r="A37" s="3" t="s">
        <v>558</v>
      </c>
    </row>
    <row r="38" spans="1:5">
      <c r="A38" s="4" t="s">
        <v>597</v>
      </c>
      <c r="B38" s="4" t="s">
        <v>598</v>
      </c>
      <c r="C38" s="4" t="s">
        <v>598</v>
      </c>
    </row>
    <row r="39" spans="1:5">
      <c r="A39" s="4" t="s">
        <v>599</v>
      </c>
      <c r="C39" s="4" t="s">
        <v>600</v>
      </c>
    </row>
    <row r="40" spans="1:5">
      <c r="A40" s="4" t="s">
        <v>601</v>
      </c>
      <c r="C40" s="5" t="n">
        <v>16300</v>
      </c>
      <c r="D40" s="5" t="n">
        <v>16500</v>
      </c>
      <c r="E40" s="5" t="n">
        <v>16300</v>
      </c>
    </row>
    <row r="41" spans="1:5">
      <c r="A41" s="4" t="s">
        <v>602</v>
      </c>
    </row>
    <row r="42" spans="1:5">
      <c r="A42" s="3" t="s">
        <v>558</v>
      </c>
    </row>
    <row r="43" spans="1:5">
      <c r="A43" s="4" t="s">
        <v>597</v>
      </c>
      <c r="B43" s="4" t="s">
        <v>603</v>
      </c>
      <c r="C43" s="4" t="s">
        <v>603</v>
      </c>
    </row>
    <row r="44" spans="1:5">
      <c r="A44" s="4" t="s">
        <v>601</v>
      </c>
      <c r="C44" s="5" t="n">
        <v>27000</v>
      </c>
    </row>
    <row r="45" spans="1:5">
      <c r="A45" s="4" t="s">
        <v>385</v>
      </c>
    </row>
    <row r="46" spans="1:5">
      <c r="A46" s="3" t="s">
        <v>558</v>
      </c>
    </row>
    <row r="47" spans="1:5">
      <c r="A47" s="4" t="s">
        <v>604</v>
      </c>
      <c r="C47" s="4" t="s">
        <v>603</v>
      </c>
    </row>
    <row r="48" spans="1:5">
      <c r="A48" s="4" t="s">
        <v>388</v>
      </c>
    </row>
    <row r="49" spans="1:5">
      <c r="A49" s="3" t="s">
        <v>558</v>
      </c>
    </row>
    <row r="50" spans="1:5">
      <c r="A50" s="4" t="s">
        <v>604</v>
      </c>
      <c r="C50" s="4" t="s">
        <v>605</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6</v>
      </c>
      <c r="B1" s="2" t="s">
        <v>2</v>
      </c>
      <c r="C1" s="2" t="s">
        <v>40</v>
      </c>
    </row>
    <row r="2" spans="1:3">
      <c r="A2" s="4" t="s">
        <v>607</v>
      </c>
    </row>
    <row r="3" spans="1:3">
      <c r="A3" s="3" t="s">
        <v>608</v>
      </c>
    </row>
    <row r="4" spans="1:3">
      <c r="A4" s="4" t="s">
        <v>609</v>
      </c>
      <c r="B4" s="5" t="n">
        <v>145862</v>
      </c>
      <c r="C4" s="5" t="n">
        <v>117587</v>
      </c>
    </row>
    <row r="5" spans="1:3">
      <c r="A5" s="4" t="s">
        <v>610</v>
      </c>
    </row>
    <row r="6" spans="1:3">
      <c r="A6" s="3" t="s">
        <v>608</v>
      </c>
    </row>
    <row r="7" spans="1:3">
      <c r="A7" s="4" t="s">
        <v>609</v>
      </c>
      <c r="B7" s="5" t="n">
        <v>157710</v>
      </c>
      <c r="C7" s="5" t="n">
        <v>1168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611</v>
      </c>
      <c r="B1" s="2" t="s">
        <v>1</v>
      </c>
    </row>
    <row r="2" spans="1:5">
      <c r="B2" s="2" t="s">
        <v>612</v>
      </c>
      <c r="C2" s="2" t="s">
        <v>374</v>
      </c>
      <c r="D2" s="2" t="s">
        <v>613</v>
      </c>
      <c r="E2" s="2" t="s">
        <v>614</v>
      </c>
    </row>
    <row r="3" spans="1:5">
      <c r="A3" s="3" t="s">
        <v>615</v>
      </c>
    </row>
    <row r="4" spans="1:5">
      <c r="A4" s="4" t="s">
        <v>486</v>
      </c>
      <c r="B4" s="4" t="s">
        <v>487</v>
      </c>
      <c r="C4" s="4" t="s">
        <v>487</v>
      </c>
      <c r="D4" s="4" t="s">
        <v>488</v>
      </c>
    </row>
    <row r="5" spans="1:5">
      <c r="A5" s="4" t="s">
        <v>457</v>
      </c>
      <c r="C5" s="5" t="n">
        <v>24300</v>
      </c>
      <c r="D5" s="5" t="n">
        <v>23500</v>
      </c>
    </row>
    <row r="6" spans="1:5">
      <c r="A6" s="4" t="s">
        <v>616</v>
      </c>
      <c r="C6" s="6" t="n">
        <v>500</v>
      </c>
      <c r="D6" s="6" t="n">
        <v>1000</v>
      </c>
    </row>
    <row r="7" spans="1:5">
      <c r="A7" s="4" t="s">
        <v>458</v>
      </c>
      <c r="C7" s="6" t="n">
        <v>22800</v>
      </c>
      <c r="D7" s="6" t="n">
        <v>22500</v>
      </c>
    </row>
    <row r="8" spans="1:5">
      <c r="A8" s="3" t="s">
        <v>617</v>
      </c>
    </row>
    <row r="9" spans="1:5">
      <c r="A9" s="4" t="s">
        <v>618</v>
      </c>
      <c r="B9" s="5" t="n">
        <v>335</v>
      </c>
      <c r="C9" s="6" t="n">
        <v>396</v>
      </c>
      <c r="D9" s="6" t="n">
        <v>360</v>
      </c>
    </row>
    <row r="10" spans="1:5">
      <c r="A10" s="4" t="s">
        <v>619</v>
      </c>
      <c r="B10" s="6" t="n">
        <v>2</v>
      </c>
    </row>
    <row r="11" spans="1:5">
      <c r="A11" s="3" t="s">
        <v>620</v>
      </c>
    </row>
    <row r="12" spans="1:5">
      <c r="A12" s="4" t="s">
        <v>102</v>
      </c>
      <c r="B12" s="5" t="n">
        <v>2405</v>
      </c>
      <c r="C12" s="6" t="n">
        <v>1768</v>
      </c>
      <c r="D12" s="6" t="n">
        <v>489</v>
      </c>
    </row>
    <row r="13" spans="1:5">
      <c r="A13" s="4" t="s">
        <v>103</v>
      </c>
      <c r="B13" s="6" t="n">
        <v>-610</v>
      </c>
      <c r="C13" s="6" t="n">
        <v>71</v>
      </c>
      <c r="D13" s="6" t="n">
        <v>1368</v>
      </c>
    </row>
    <row r="14" spans="1:5">
      <c r="A14" s="4" t="s">
        <v>621</v>
      </c>
      <c r="B14" s="6" t="n">
        <v>1795</v>
      </c>
      <c r="C14" s="6" t="n">
        <v>1839</v>
      </c>
      <c r="D14" s="6" t="n">
        <v>1857</v>
      </c>
    </row>
    <row r="15" spans="1:5">
      <c r="A15" s="3" t="s">
        <v>622</v>
      </c>
    </row>
    <row r="16" spans="1:5">
      <c r="A16" s="4" t="s">
        <v>102</v>
      </c>
      <c r="B16" s="6" t="n">
        <v>6015</v>
      </c>
      <c r="C16" s="6" t="n">
        <v>2404</v>
      </c>
      <c r="D16" s="6" t="n">
        <v>-1418</v>
      </c>
    </row>
    <row r="17" spans="1:5">
      <c r="A17" s="4" t="s">
        <v>103</v>
      </c>
      <c r="B17" s="6" t="n">
        <v>-2629</v>
      </c>
      <c r="C17" s="6" t="n">
        <v>748</v>
      </c>
      <c r="D17" s="6" t="n">
        <v>6856</v>
      </c>
    </row>
    <row r="18" spans="1:5">
      <c r="A18" s="4" t="s">
        <v>623</v>
      </c>
      <c r="B18" s="6" t="n">
        <v>3386</v>
      </c>
      <c r="C18" s="6" t="n">
        <v>3152</v>
      </c>
      <c r="D18" s="6" t="n">
        <v>5438</v>
      </c>
    </row>
    <row r="19" spans="1:5">
      <c r="A19" s="3" t="s">
        <v>624</v>
      </c>
    </row>
    <row r="20" spans="1:5">
      <c r="A20" s="4" t="s">
        <v>625</v>
      </c>
      <c r="B20" s="5" t="n">
        <v>20106</v>
      </c>
      <c r="C20" s="5" t="n">
        <v>19270</v>
      </c>
      <c r="D20" s="5" t="n">
        <v>21278</v>
      </c>
    </row>
    <row r="21" spans="1:5">
      <c r="A21" s="4" t="s">
        <v>625</v>
      </c>
      <c r="B21" s="4" t="s">
        <v>626</v>
      </c>
      <c r="C21" s="4" t="s">
        <v>626</v>
      </c>
      <c r="D21" s="4" t="s">
        <v>626</v>
      </c>
    </row>
    <row r="22" spans="1:5">
      <c r="A22" s="4" t="s">
        <v>627</v>
      </c>
      <c r="B22" s="5" t="n">
        <v>4222</v>
      </c>
      <c r="C22" s="5" t="n">
        <v>4047</v>
      </c>
      <c r="D22" s="5" t="n">
        <v>7234</v>
      </c>
    </row>
    <row r="23" spans="1:5">
      <c r="A23" s="4" t="s">
        <v>627</v>
      </c>
      <c r="B23" s="4" t="s">
        <v>487</v>
      </c>
      <c r="C23" s="4" t="s">
        <v>487</v>
      </c>
      <c r="D23" s="4" t="s">
        <v>488</v>
      </c>
    </row>
    <row r="24" spans="1:5">
      <c r="A24" s="3" t="s">
        <v>628</v>
      </c>
    </row>
    <row r="25" spans="1:5">
      <c r="A25" s="4" t="s">
        <v>629</v>
      </c>
      <c r="B25" s="5" t="n">
        <v>1414</v>
      </c>
      <c r="C25" s="5" t="n">
        <v>1350</v>
      </c>
      <c r="D25" s="5" t="n">
        <v>1297</v>
      </c>
    </row>
    <row r="26" spans="1:5">
      <c r="A26" s="4" t="s">
        <v>629</v>
      </c>
      <c r="B26" s="4" t="s">
        <v>630</v>
      </c>
      <c r="C26" s="4" t="s">
        <v>630</v>
      </c>
      <c r="D26" s="4" t="s">
        <v>631</v>
      </c>
    </row>
    <row r="27" spans="1:5">
      <c r="A27" s="4" t="s">
        <v>632</v>
      </c>
      <c r="B27" s="5" t="n">
        <v>-451</v>
      </c>
      <c r="C27" s="5" t="n">
        <v>-920</v>
      </c>
      <c r="D27" s="5" t="n">
        <v>0</v>
      </c>
    </row>
    <row r="28" spans="1:5">
      <c r="A28" s="4" t="s">
        <v>632</v>
      </c>
      <c r="B28" s="4" t="s">
        <v>633</v>
      </c>
      <c r="C28" s="4" t="s">
        <v>634</v>
      </c>
      <c r="D28" s="4" t="s">
        <v>635</v>
      </c>
    </row>
    <row r="29" spans="1:5">
      <c r="A29" s="4" t="s">
        <v>636</v>
      </c>
      <c r="B29" s="5" t="n">
        <v>0</v>
      </c>
      <c r="C29" s="5" t="n">
        <v>325</v>
      </c>
      <c r="D29" s="5" t="n">
        <v>-957</v>
      </c>
    </row>
    <row r="30" spans="1:5">
      <c r="A30" s="4" t="s">
        <v>636</v>
      </c>
      <c r="B30" s="6" t="n">
        <v>0</v>
      </c>
      <c r="C30" s="9" t="n">
        <v>0.017</v>
      </c>
      <c r="D30" s="9" t="n">
        <v>-0.045</v>
      </c>
    </row>
    <row r="31" spans="1:5">
      <c r="A31" s="4" t="s">
        <v>453</v>
      </c>
      <c r="B31" s="5" t="n">
        <v>-4</v>
      </c>
      <c r="C31" s="5" t="n">
        <v>189</v>
      </c>
      <c r="D31" s="5" t="n">
        <v>-279</v>
      </c>
    </row>
    <row r="32" spans="1:5">
      <c r="A32" s="4" t="s">
        <v>453</v>
      </c>
      <c r="B32" s="4" t="s">
        <v>635</v>
      </c>
      <c r="C32" s="4" t="s">
        <v>637</v>
      </c>
      <c r="D32" s="4" t="s">
        <v>638</v>
      </c>
    </row>
    <row r="33" spans="1:5">
      <c r="A33" s="4" t="s">
        <v>639</v>
      </c>
      <c r="B33" s="5" t="n">
        <v>5181</v>
      </c>
      <c r="C33" s="5" t="n">
        <v>4991</v>
      </c>
      <c r="D33" s="5" t="n">
        <v>7295</v>
      </c>
    </row>
    <row r="34" spans="1:5">
      <c r="A34" s="4" t="s">
        <v>640</v>
      </c>
      <c r="B34" s="4" t="s">
        <v>641</v>
      </c>
      <c r="C34" s="4" t="s">
        <v>642</v>
      </c>
      <c r="D34" s="4" t="s">
        <v>643</v>
      </c>
    </row>
    <row r="35" spans="1:5">
      <c r="A35" s="3" t="s">
        <v>644</v>
      </c>
    </row>
    <row r="36" spans="1:5">
      <c r="A36" s="4" t="s">
        <v>645</v>
      </c>
      <c r="B36" s="5" t="n">
        <v>725</v>
      </c>
      <c r="C36" s="5" t="n">
        <v>1050</v>
      </c>
      <c r="D36" s="5" t="n">
        <v>1094</v>
      </c>
    </row>
    <row r="37" spans="1:5">
      <c r="A37" s="4" t="s">
        <v>618</v>
      </c>
      <c r="B37" s="6" t="n">
        <v>-335</v>
      </c>
      <c r="C37" s="6" t="n">
        <v>-396</v>
      </c>
      <c r="D37" s="6" t="n">
        <v>-360</v>
      </c>
    </row>
    <row r="38" spans="1:5">
      <c r="A38" s="4" t="s">
        <v>646</v>
      </c>
      <c r="B38" s="6" t="n">
        <v>73</v>
      </c>
      <c r="C38" s="6" t="n">
        <v>65</v>
      </c>
      <c r="D38" s="6" t="n">
        <v>80</v>
      </c>
    </row>
    <row r="39" spans="1:5">
      <c r="A39" s="4" t="s">
        <v>647</v>
      </c>
      <c r="B39" s="6" t="n">
        <v>185</v>
      </c>
      <c r="C39" s="6" t="n">
        <v>202</v>
      </c>
      <c r="D39" s="6" t="n">
        <v>207</v>
      </c>
    </row>
    <row r="40" spans="1:5">
      <c r="A40" s="4" t="s">
        <v>453</v>
      </c>
      <c r="B40" s="6" t="n">
        <v>70</v>
      </c>
      <c r="C40" s="6" t="n">
        <v>85</v>
      </c>
      <c r="D40" s="6" t="n">
        <v>161</v>
      </c>
    </row>
    <row r="41" spans="1:5">
      <c r="A41" s="4" t="s">
        <v>648</v>
      </c>
      <c r="B41" s="6" t="n">
        <v>718</v>
      </c>
      <c r="C41" s="6" t="n">
        <v>1006</v>
      </c>
      <c r="D41" s="6" t="n">
        <v>1182</v>
      </c>
    </row>
    <row r="42" spans="1:5">
      <c r="A42" s="3" t="s">
        <v>649</v>
      </c>
    </row>
    <row r="43" spans="1:5">
      <c r="A43" s="4" t="s">
        <v>650</v>
      </c>
      <c r="B43" s="6" t="n">
        <v>-50219</v>
      </c>
      <c r="C43" s="6" t="n">
        <v>-53296</v>
      </c>
      <c r="D43" s="6" t="n">
        <v>-52629</v>
      </c>
    </row>
    <row r="44" spans="1:5">
      <c r="A44" s="4" t="s">
        <v>651</v>
      </c>
      <c r="B44" s="6" t="n">
        <v>-1286</v>
      </c>
      <c r="C44" s="6" t="n">
        <v>-1361</v>
      </c>
      <c r="D44" s="6" t="n">
        <v>-1437</v>
      </c>
    </row>
    <row r="45" spans="1:5">
      <c r="A45" s="4" t="s">
        <v>652</v>
      </c>
      <c r="B45" s="6" t="n">
        <v>-271</v>
      </c>
      <c r="C45" s="6" t="n">
        <v>-283</v>
      </c>
      <c r="D45" s="6" t="n">
        <v>-145</v>
      </c>
    </row>
    <row r="46" spans="1:5">
      <c r="A46" s="4" t="s">
        <v>653</v>
      </c>
      <c r="B46" s="6" t="n">
        <v>0</v>
      </c>
      <c r="C46" s="6" t="n">
        <v>-2</v>
      </c>
      <c r="D46" s="6" t="n">
        <v>-8</v>
      </c>
    </row>
    <row r="47" spans="1:5">
      <c r="A47" s="4" t="s">
        <v>654</v>
      </c>
      <c r="B47" s="6" t="n">
        <v>-544</v>
      </c>
      <c r="C47" s="6" t="n">
        <v>-521</v>
      </c>
      <c r="D47" s="6" t="n">
        <v>-500</v>
      </c>
    </row>
    <row r="48" spans="1:5">
      <c r="A48" s="4" t="s">
        <v>453</v>
      </c>
      <c r="B48" s="6" t="n">
        <v>-657</v>
      </c>
      <c r="C48" s="6" t="n">
        <v>-597</v>
      </c>
      <c r="D48" s="6" t="n">
        <v>-600</v>
      </c>
    </row>
    <row r="49" spans="1:5">
      <c r="A49" s="4" t="s">
        <v>655</v>
      </c>
      <c r="B49" s="6" t="n">
        <v>-52977</v>
      </c>
      <c r="C49" s="6" t="n">
        <v>-56060</v>
      </c>
      <c r="D49" s="6" t="n">
        <v>-55319</v>
      </c>
    </row>
    <row r="50" spans="1:5">
      <c r="A50" s="4" t="s">
        <v>656</v>
      </c>
      <c r="B50" s="6" t="n">
        <v>-52259</v>
      </c>
      <c r="C50" s="6" t="n">
        <v>-55054</v>
      </c>
      <c r="D50" s="6" t="n">
        <v>-54137</v>
      </c>
    </row>
    <row r="51" spans="1:5">
      <c r="A51" s="3" t="s">
        <v>657</v>
      </c>
    </row>
    <row r="52" spans="1:5">
      <c r="A52" s="4" t="s">
        <v>658</v>
      </c>
      <c r="B52" s="6" t="n">
        <v>283</v>
      </c>
      <c r="C52" s="6" t="n">
        <v>145</v>
      </c>
    </row>
    <row r="53" spans="1:5">
      <c r="A53" s="4" t="s">
        <v>659</v>
      </c>
      <c r="B53" s="6" t="n">
        <v>37</v>
      </c>
      <c r="C53" s="6" t="n">
        <v>130</v>
      </c>
    </row>
    <row r="54" spans="1:5">
      <c r="A54" s="4" t="s">
        <v>660</v>
      </c>
      <c r="B54" s="6" t="n">
        <v>24</v>
      </c>
      <c r="C54" s="6" t="n">
        <v>13</v>
      </c>
    </row>
    <row r="55" spans="1:5">
      <c r="A55" s="4" t="s">
        <v>661</v>
      </c>
      <c r="B55" s="6" t="n">
        <v>0</v>
      </c>
      <c r="C55" s="6" t="n">
        <v>0</v>
      </c>
    </row>
    <row r="56" spans="1:5">
      <c r="A56" s="4" t="s">
        <v>662</v>
      </c>
      <c r="B56" s="6" t="n">
        <v>0</v>
      </c>
      <c r="C56" s="6" t="n">
        <v>0</v>
      </c>
    </row>
    <row r="57" spans="1:5">
      <c r="A57" s="4" t="s">
        <v>663</v>
      </c>
      <c r="B57" s="6" t="n">
        <v>0</v>
      </c>
      <c r="C57" s="6" t="n">
        <v>-5</v>
      </c>
    </row>
    <row r="58" spans="1:5">
      <c r="A58" s="4" t="s">
        <v>664</v>
      </c>
      <c r="B58" s="6" t="n">
        <v>-73</v>
      </c>
      <c r="C58" s="6" t="n">
        <v>0</v>
      </c>
    </row>
    <row r="59" spans="1:5">
      <c r="A59" s="4" t="s">
        <v>665</v>
      </c>
      <c r="B59" s="5" t="n">
        <v>271</v>
      </c>
      <c r="C59" s="6" t="n">
        <v>283</v>
      </c>
      <c r="D59" s="6" t="n">
        <v>145</v>
      </c>
    </row>
    <row r="60" spans="1:5">
      <c r="A60" s="4" t="s">
        <v>385</v>
      </c>
    </row>
    <row r="61" spans="1:5">
      <c r="A61" s="3" t="s">
        <v>617</v>
      </c>
    </row>
    <row r="62" spans="1:5">
      <c r="A62" s="4" t="s">
        <v>666</v>
      </c>
      <c r="B62" s="4" t="s">
        <v>587</v>
      </c>
    </row>
    <row r="63" spans="1:5">
      <c r="A63" s="4" t="s">
        <v>388</v>
      </c>
    </row>
    <row r="64" spans="1:5">
      <c r="A64" s="3" t="s">
        <v>617</v>
      </c>
    </row>
    <row r="65" spans="1:5">
      <c r="A65" s="4" t="s">
        <v>666</v>
      </c>
      <c r="B65" s="4" t="s">
        <v>667</v>
      </c>
    </row>
    <row r="66" spans="1:5">
      <c r="A66" s="4" t="s">
        <v>668</v>
      </c>
    </row>
    <row r="67" spans="1:5">
      <c r="A67" s="3" t="s">
        <v>669</v>
      </c>
    </row>
    <row r="68" spans="1:5">
      <c r="A68" s="4" t="s">
        <v>670</v>
      </c>
      <c r="B68" s="5" t="n">
        <v>396</v>
      </c>
      <c r="C68" s="6" t="n">
        <v>360</v>
      </c>
      <c r="D68" s="6" t="n">
        <v>286</v>
      </c>
    </row>
    <row r="69" spans="1:5">
      <c r="A69" s="4" t="s">
        <v>671</v>
      </c>
      <c r="B69" s="6" t="n">
        <v>41</v>
      </c>
      <c r="C69" s="6" t="n">
        <v>36</v>
      </c>
      <c r="D69" s="6" t="n">
        <v>74</v>
      </c>
    </row>
    <row r="70" spans="1:5">
      <c r="A70" s="4" t="s">
        <v>672</v>
      </c>
      <c r="B70" s="6" t="n">
        <v>-102</v>
      </c>
      <c r="C70" s="6" t="n">
        <v>0</v>
      </c>
      <c r="D70" s="6" t="n">
        <v>0</v>
      </c>
    </row>
    <row r="71" spans="1:5">
      <c r="A71" s="4" t="s">
        <v>673</v>
      </c>
      <c r="B71" s="6" t="n">
        <v>335</v>
      </c>
      <c r="C71" s="6" t="n">
        <v>396</v>
      </c>
      <c r="D71" s="6" t="n">
        <v>360</v>
      </c>
    </row>
    <row r="72" spans="1:5">
      <c r="A72" s="4" t="s">
        <v>466</v>
      </c>
    </row>
    <row r="73" spans="1:5">
      <c r="A73" s="3" t="s">
        <v>615</v>
      </c>
    </row>
    <row r="74" spans="1:5">
      <c r="A74" s="4" t="s">
        <v>458</v>
      </c>
      <c r="E74" s="5" t="n">
        <v>22200</v>
      </c>
    </row>
    <row r="75" spans="1:5">
      <c r="A75" s="4" t="s">
        <v>674</v>
      </c>
      <c r="C75" s="5" t="n">
        <v>22200</v>
      </c>
    </row>
    <row r="76" spans="1:5">
      <c r="A76" s="4" t="s">
        <v>675</v>
      </c>
      <c r="C76" s="4" t="s">
        <v>468</v>
      </c>
    </row>
    <row r="77" spans="1:5">
      <c r="A77" s="4" t="s">
        <v>469</v>
      </c>
    </row>
    <row r="78" spans="1:5">
      <c r="A78" s="3" t="s">
        <v>615</v>
      </c>
    </row>
    <row r="79" spans="1:5">
      <c r="A79" s="4" t="s">
        <v>458</v>
      </c>
      <c r="B79" s="6" t="n">
        <v>600</v>
      </c>
      <c r="C79" s="5" t="n">
        <v>600</v>
      </c>
    </row>
    <row r="80" spans="1:5">
      <c r="A80" s="4" t="s">
        <v>676</v>
      </c>
    </row>
    <row r="81" spans="1:5">
      <c r="A81" s="3" t="s">
        <v>617</v>
      </c>
    </row>
    <row r="82" spans="1:5">
      <c r="A82" s="4" t="s">
        <v>677</v>
      </c>
      <c r="D82" s="5" t="n">
        <v>2700</v>
      </c>
    </row>
    <row r="83" spans="1:5">
      <c r="A83" s="4" t="s">
        <v>678</v>
      </c>
    </row>
    <row r="84" spans="1:5">
      <c r="A84" s="3" t="s">
        <v>617</v>
      </c>
    </row>
    <row r="85" spans="1:5">
      <c r="A85" s="4" t="s">
        <v>679</v>
      </c>
      <c r="B85" s="5" t="n">
        <v>109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40</v>
      </c>
      <c r="D2" s="2" t="s">
        <v>94</v>
      </c>
    </row>
    <row r="3" spans="1:4">
      <c r="A3" s="3" t="s">
        <v>125</v>
      </c>
    </row>
    <row r="4" spans="1:4">
      <c r="A4" s="4" t="s">
        <v>126</v>
      </c>
      <c r="B4" s="5" t="n">
        <v>14925</v>
      </c>
      <c r="C4" s="5" t="n">
        <v>14278</v>
      </c>
      <c r="D4" s="5" t="n">
        <v>13983</v>
      </c>
    </row>
    <row r="5" spans="1:4">
      <c r="A5" s="3" t="s">
        <v>127</v>
      </c>
    </row>
    <row r="6" spans="1:4">
      <c r="A6" s="4" t="s">
        <v>100</v>
      </c>
      <c r="B6" s="6" t="n">
        <v>10803</v>
      </c>
      <c r="C6" s="6" t="n">
        <v>10288</v>
      </c>
      <c r="D6" s="6" t="n">
        <v>9555</v>
      </c>
    </row>
    <row r="7" spans="1:4">
      <c r="A7" s="4" t="s">
        <v>128</v>
      </c>
      <c r="B7" s="6" t="n">
        <v>-2813</v>
      </c>
      <c r="C7" s="6" t="n">
        <v>899</v>
      </c>
      <c r="D7" s="6" t="n">
        <v>8206</v>
      </c>
    </row>
    <row r="8" spans="1:4">
      <c r="A8" s="4" t="s">
        <v>129</v>
      </c>
      <c r="B8" s="6" t="n">
        <v>181</v>
      </c>
      <c r="C8" s="6" t="n">
        <v>192</v>
      </c>
      <c r="D8" s="6" t="n">
        <v>423</v>
      </c>
    </row>
    <row r="9" spans="1:4">
      <c r="A9" s="4" t="s">
        <v>130</v>
      </c>
      <c r="B9" s="6" t="n">
        <v>-886</v>
      </c>
      <c r="C9" s="6" t="n">
        <v>-427</v>
      </c>
      <c r="D9" s="6" t="n">
        <v>-227</v>
      </c>
    </row>
    <row r="10" spans="1:4">
      <c r="A10" s="3" t="s">
        <v>131</v>
      </c>
    </row>
    <row r="11" spans="1:4">
      <c r="A11" s="4" t="s">
        <v>132</v>
      </c>
      <c r="B11" s="6" t="n">
        <v>-94</v>
      </c>
      <c r="C11" s="6" t="n">
        <v>-87</v>
      </c>
      <c r="D11" s="6" t="n">
        <v>-187</v>
      </c>
    </row>
    <row r="12" spans="1:4">
      <c r="A12" s="4" t="s">
        <v>46</v>
      </c>
      <c r="B12" s="6" t="n">
        <v>753</v>
      </c>
      <c r="C12" s="6" t="n">
        <v>1581</v>
      </c>
      <c r="D12" s="6" t="n">
        <v>-2203</v>
      </c>
    </row>
    <row r="13" spans="1:4">
      <c r="A13" s="4" t="s">
        <v>47</v>
      </c>
      <c r="B13" s="6" t="n">
        <v>230</v>
      </c>
      <c r="C13" s="6" t="n">
        <v>-14</v>
      </c>
      <c r="D13" s="6" t="n">
        <v>-24</v>
      </c>
    </row>
    <row r="14" spans="1:4">
      <c r="A14" s="4" t="s">
        <v>48</v>
      </c>
      <c r="B14" s="6" t="n">
        <v>195</v>
      </c>
      <c r="C14" s="6" t="n">
        <v>60</v>
      </c>
      <c r="D14" s="6" t="n">
        <v>45</v>
      </c>
    </row>
    <row r="15" spans="1:4">
      <c r="A15" s="4" t="s">
        <v>74</v>
      </c>
      <c r="B15" s="6" t="n">
        <v>343</v>
      </c>
      <c r="C15" s="6" t="n">
        <v>0</v>
      </c>
      <c r="D15" s="6" t="n">
        <v>0</v>
      </c>
    </row>
    <row r="16" spans="1:4">
      <c r="A16" s="4" t="s">
        <v>49</v>
      </c>
      <c r="B16" s="6" t="n">
        <v>-84</v>
      </c>
      <c r="C16" s="6" t="n">
        <v>-75</v>
      </c>
      <c r="D16" s="6" t="n">
        <v>-126</v>
      </c>
    </row>
    <row r="17" spans="1:4">
      <c r="A17" s="4" t="s">
        <v>50</v>
      </c>
      <c r="B17" s="6" t="n">
        <v>-126</v>
      </c>
      <c r="C17" s="6" t="n">
        <v>-82</v>
      </c>
      <c r="D17" s="6" t="n">
        <v>-215</v>
      </c>
    </row>
    <row r="18" spans="1:4">
      <c r="A18" s="4" t="s">
        <v>54</v>
      </c>
      <c r="B18" s="6" t="n">
        <v>-361</v>
      </c>
      <c r="C18" s="6" t="n">
        <v>-245</v>
      </c>
      <c r="D18" s="6" t="n">
        <v>-172</v>
      </c>
    </row>
    <row r="19" spans="1:4">
      <c r="A19" s="4" t="s">
        <v>133</v>
      </c>
      <c r="B19" s="6" t="n">
        <v>388</v>
      </c>
      <c r="C19" s="6" t="n">
        <v>417</v>
      </c>
      <c r="D19" s="6" t="n">
        <v>405</v>
      </c>
    </row>
    <row r="20" spans="1:4">
      <c r="A20" s="4" t="s">
        <v>84</v>
      </c>
      <c r="B20" s="6" t="n">
        <v>-642</v>
      </c>
      <c r="C20" s="6" t="n">
        <v>-388</v>
      </c>
      <c r="D20" s="6" t="n">
        <v>-37</v>
      </c>
    </row>
    <row r="21" spans="1:4">
      <c r="A21" s="4" t="s">
        <v>70</v>
      </c>
      <c r="B21" s="6" t="n">
        <v>-11</v>
      </c>
      <c r="C21" s="6" t="n">
        <v>-666</v>
      </c>
      <c r="D21" s="6" t="n">
        <v>3321</v>
      </c>
    </row>
    <row r="22" spans="1:4">
      <c r="A22" s="4" t="s">
        <v>71</v>
      </c>
      <c r="B22" s="6" t="n">
        <v>-789</v>
      </c>
      <c r="C22" s="6" t="n">
        <v>1014</v>
      </c>
      <c r="D22" s="6" t="n">
        <v>1579</v>
      </c>
    </row>
    <row r="23" spans="1:4">
      <c r="A23" s="4" t="s">
        <v>73</v>
      </c>
      <c r="B23" s="6" t="n">
        <v>46</v>
      </c>
      <c r="C23" s="6" t="n">
        <v>-1021</v>
      </c>
      <c r="D23" s="6" t="n">
        <v>805</v>
      </c>
    </row>
    <row r="24" spans="1:4">
      <c r="A24" s="4" t="s">
        <v>134</v>
      </c>
      <c r="B24" s="6" t="n">
        <v>-3298</v>
      </c>
      <c r="C24" s="6" t="n">
        <v>3298</v>
      </c>
      <c r="D24" s="6" t="n">
        <v>0</v>
      </c>
    </row>
    <row r="25" spans="1:4">
      <c r="A25" s="4" t="s">
        <v>135</v>
      </c>
      <c r="B25" s="6" t="n">
        <v>110</v>
      </c>
      <c r="C25" s="6" t="n">
        <v>119</v>
      </c>
      <c r="D25" s="6" t="n">
        <v>648</v>
      </c>
    </row>
    <row r="26" spans="1:4">
      <c r="A26" s="4" t="s">
        <v>136</v>
      </c>
      <c r="B26" s="6" t="n">
        <v>18870</v>
      </c>
      <c r="C26" s="6" t="n">
        <v>29141</v>
      </c>
      <c r="D26" s="6" t="n">
        <v>35779</v>
      </c>
    </row>
    <row r="27" spans="1:4">
      <c r="A27" s="3" t="s">
        <v>137</v>
      </c>
    </row>
    <row r="28" spans="1:4">
      <c r="A28" s="4" t="s">
        <v>138</v>
      </c>
      <c r="B28" s="6" t="n">
        <v>-40677</v>
      </c>
      <c r="C28" s="6" t="n">
        <v>-49053</v>
      </c>
      <c r="D28" s="6" t="n">
        <v>-41094</v>
      </c>
    </row>
    <row r="29" spans="1:4">
      <c r="A29" s="4" t="s">
        <v>139</v>
      </c>
      <c r="B29" s="6" t="n">
        <v>51</v>
      </c>
      <c r="C29" s="6" t="n">
        <v>49</v>
      </c>
      <c r="D29" s="6" t="n">
        <v>87</v>
      </c>
    </row>
    <row r="30" spans="1:4">
      <c r="A30" s="4" t="s">
        <v>140</v>
      </c>
      <c r="B30" s="6" t="n">
        <v>-40626</v>
      </c>
      <c r="C30" s="6" t="n">
        <v>-49004</v>
      </c>
      <c r="D30" s="6" t="n">
        <v>-41007</v>
      </c>
    </row>
    <row r="31" spans="1:4">
      <c r="A31" s="3" t="s">
        <v>141</v>
      </c>
    </row>
    <row r="32" spans="1:4">
      <c r="A32" s="4" t="s">
        <v>142</v>
      </c>
      <c r="B32" s="6" t="n">
        <v>-8442</v>
      </c>
      <c r="C32" s="6" t="n">
        <v>6332</v>
      </c>
      <c r="D32" s="6" t="n">
        <v>2480</v>
      </c>
    </row>
    <row r="33" spans="1:4">
      <c r="A33" s="4" t="s">
        <v>143</v>
      </c>
      <c r="B33" s="6" t="n">
        <v>-102</v>
      </c>
      <c r="C33" s="6" t="n">
        <v>-187</v>
      </c>
      <c r="D33" s="6" t="n">
        <v>272</v>
      </c>
    </row>
    <row r="34" spans="1:4">
      <c r="A34" s="4" t="s">
        <v>144</v>
      </c>
      <c r="B34" s="6" t="n">
        <v>10507</v>
      </c>
      <c r="C34" s="6" t="n">
        <v>10461</v>
      </c>
      <c r="D34" s="6" t="n">
        <v>11353</v>
      </c>
    </row>
    <row r="35" spans="1:4">
      <c r="A35" s="4" t="s">
        <v>145</v>
      </c>
      <c r="B35" s="6" t="n">
        <v>1033</v>
      </c>
      <c r="C35" s="6" t="n">
        <v>956</v>
      </c>
      <c r="D35" s="6" t="n">
        <v>1711</v>
      </c>
    </row>
    <row r="36" spans="1:4">
      <c r="A36" s="4" t="s">
        <v>146</v>
      </c>
      <c r="B36" s="6" t="n">
        <v>30000</v>
      </c>
      <c r="C36" s="6" t="n">
        <v>12000</v>
      </c>
      <c r="D36" s="6" t="n">
        <v>0</v>
      </c>
    </row>
    <row r="37" spans="1:4">
      <c r="A37" s="4" t="s">
        <v>147</v>
      </c>
      <c r="B37" s="6" t="n">
        <v>-9122</v>
      </c>
      <c r="C37" s="6" t="n">
        <v>-8819</v>
      </c>
      <c r="D37" s="6" t="n">
        <v>-8496</v>
      </c>
    </row>
    <row r="38" spans="1:4">
      <c r="A38" s="4" t="s">
        <v>148</v>
      </c>
      <c r="B38" s="6" t="n">
        <v>-90</v>
      </c>
      <c r="C38" s="6" t="n">
        <v>-195</v>
      </c>
      <c r="D38" s="6" t="n">
        <v>-148</v>
      </c>
    </row>
    <row r="39" spans="1:4">
      <c r="A39" s="4" t="s">
        <v>149</v>
      </c>
      <c r="B39" s="6" t="n">
        <v>-1725</v>
      </c>
      <c r="C39" s="6" t="n">
        <v>-1344</v>
      </c>
      <c r="D39" s="6" t="n">
        <v>-1218</v>
      </c>
    </row>
    <row r="40" spans="1:4">
      <c r="A40" s="4" t="s">
        <v>150</v>
      </c>
      <c r="B40" s="6" t="n">
        <v>22059</v>
      </c>
      <c r="C40" s="6" t="n">
        <v>19204</v>
      </c>
      <c r="D40" s="6" t="n">
        <v>5954</v>
      </c>
    </row>
    <row r="41" spans="1:4">
      <c r="A41" s="4" t="s">
        <v>151</v>
      </c>
      <c r="B41" s="6" t="n">
        <v>303</v>
      </c>
      <c r="C41" s="6" t="n">
        <v>-659</v>
      </c>
      <c r="D41" s="6" t="n">
        <v>726</v>
      </c>
    </row>
    <row r="42" spans="1:4">
      <c r="A42" s="4" t="s">
        <v>152</v>
      </c>
      <c r="B42" s="6" t="n">
        <v>293</v>
      </c>
      <c r="C42" s="6" t="n">
        <v>952</v>
      </c>
      <c r="D42" s="6" t="n">
        <v>226</v>
      </c>
    </row>
    <row r="43" spans="1:4">
      <c r="A43" s="4" t="s">
        <v>153</v>
      </c>
      <c r="B43" s="6" t="n">
        <v>596</v>
      </c>
      <c r="C43" s="6" t="n">
        <v>293</v>
      </c>
      <c r="D43" s="6" t="n">
        <v>952</v>
      </c>
    </row>
    <row r="44" spans="1:4">
      <c r="A44" s="3" t="s">
        <v>154</v>
      </c>
    </row>
    <row r="45" spans="1:4">
      <c r="A45" s="4" t="s">
        <v>155</v>
      </c>
      <c r="B45" s="6" t="n">
        <v>3716</v>
      </c>
      <c r="C45" s="6" t="n">
        <v>1153</v>
      </c>
      <c r="D45" s="6" t="n">
        <v>5662</v>
      </c>
    </row>
    <row r="46" spans="1:4">
      <c r="A46" s="4" t="s">
        <v>156</v>
      </c>
      <c r="B46" s="6" t="n">
        <v>710</v>
      </c>
      <c r="C46" s="6" t="n">
        <v>2156</v>
      </c>
      <c r="D46" s="6" t="n">
        <v>2910</v>
      </c>
    </row>
    <row r="47" spans="1:4">
      <c r="A47" s="4" t="s">
        <v>157</v>
      </c>
      <c r="B47" s="6" t="n">
        <v>2050</v>
      </c>
      <c r="C47" s="6" t="n">
        <v>2981</v>
      </c>
      <c r="D47" s="6" t="n">
        <v>1995</v>
      </c>
    </row>
    <row r="48" spans="1:4">
      <c r="A48" s="3" t="s">
        <v>158</v>
      </c>
    </row>
    <row r="49" spans="1:4">
      <c r="A49" s="4" t="s">
        <v>159</v>
      </c>
      <c r="B49" s="6" t="n">
        <v>6978</v>
      </c>
      <c r="C49" s="6" t="n">
        <v>7273</v>
      </c>
      <c r="D49" s="6" t="n">
        <v>5372</v>
      </c>
    </row>
    <row r="50" spans="1:4">
      <c r="A50" s="4" t="s">
        <v>160</v>
      </c>
      <c r="B50" s="5" t="n">
        <v>7332</v>
      </c>
      <c r="C50" s="5" t="n">
        <v>3287</v>
      </c>
      <c r="D50" s="5" t="n">
        <v>12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80</v>
      </c>
      <c r="B1" s="2" t="s">
        <v>2</v>
      </c>
      <c r="C1" s="2" t="s">
        <v>40</v>
      </c>
    </row>
    <row r="2" spans="1:3">
      <c r="A2" s="3" t="s">
        <v>218</v>
      </c>
    </row>
    <row r="3" spans="1:3">
      <c r="A3" s="4" t="s">
        <v>681</v>
      </c>
      <c r="B3" s="6" t="n">
        <v>0</v>
      </c>
      <c r="C3" s="6" t="n">
        <v>0</v>
      </c>
    </row>
    <row r="4" spans="1:3">
      <c r="A4" s="4" t="s">
        <v>682</v>
      </c>
      <c r="B4" s="6" t="n">
        <v>100000</v>
      </c>
      <c r="C4" s="6" t="n">
        <v>100000</v>
      </c>
    </row>
    <row r="5" spans="1:3">
      <c r="A5" s="4" t="s">
        <v>683</v>
      </c>
      <c r="B5" s="5" t="n">
        <v>1</v>
      </c>
      <c r="C5" s="5"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40</v>
      </c>
      <c r="D2" s="2" t="s">
        <v>94</v>
      </c>
    </row>
    <row r="3" spans="1:4">
      <c r="A3" s="3" t="s">
        <v>221</v>
      </c>
    </row>
    <row r="4" spans="1:4">
      <c r="A4" s="4" t="s">
        <v>175</v>
      </c>
      <c r="B4" s="6" t="n">
        <v>11</v>
      </c>
      <c r="C4" s="6" t="n">
        <v>10</v>
      </c>
      <c r="D4" s="6" t="n">
        <v>11</v>
      </c>
    </row>
    <row r="5" spans="1:4">
      <c r="A5" s="4" t="s">
        <v>174</v>
      </c>
      <c r="B5" s="5" t="n">
        <v>400</v>
      </c>
      <c r="C5" s="5" t="n">
        <v>366</v>
      </c>
      <c r="D5" s="5" t="n">
        <v>38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s>
  <sheetData>
    <row r="1" spans="1:4">
      <c r="A1" s="1" t="s">
        <v>685</v>
      </c>
      <c r="B1" s="2" t="s">
        <v>1</v>
      </c>
    </row>
    <row r="2" spans="1:4">
      <c r="B2" s="2" t="s">
        <v>686</v>
      </c>
      <c r="C2" s="2" t="s">
        <v>687</v>
      </c>
      <c r="D2" s="2" t="s">
        <v>688</v>
      </c>
    </row>
    <row r="3" spans="1:4">
      <c r="A3" s="3" t="s">
        <v>689</v>
      </c>
    </row>
    <row r="4" spans="1:4">
      <c r="A4" s="4" t="s">
        <v>690</v>
      </c>
      <c r="B4" s="5" t="n">
        <v>145862</v>
      </c>
      <c r="C4" s="5" t="n">
        <v>117587</v>
      </c>
    </row>
    <row r="5" spans="1:4">
      <c r="A5" s="4" t="s">
        <v>691</v>
      </c>
      <c r="B5" s="6" t="n">
        <v>1706</v>
      </c>
      <c r="C5" s="6" t="n">
        <v>1725</v>
      </c>
    </row>
    <row r="6" spans="1:4">
      <c r="A6" s="4" t="s">
        <v>692</v>
      </c>
      <c r="B6" s="6" t="n">
        <v>144156</v>
      </c>
      <c r="C6" s="6" t="n">
        <v>115862</v>
      </c>
    </row>
    <row r="7" spans="1:4">
      <c r="A7" s="3" t="s">
        <v>693</v>
      </c>
    </row>
    <row r="8" spans="1:4">
      <c r="A8" s="4" t="s">
        <v>587</v>
      </c>
      <c r="B8" s="6" t="n">
        <v>1706</v>
      </c>
    </row>
    <row r="9" spans="1:4">
      <c r="A9" s="4" t="s">
        <v>588</v>
      </c>
      <c r="B9" s="6" t="n">
        <v>1822</v>
      </c>
    </row>
    <row r="10" spans="1:4">
      <c r="A10" s="4" t="s">
        <v>589</v>
      </c>
      <c r="B10" s="6" t="n">
        <v>1544</v>
      </c>
    </row>
    <row r="11" spans="1:4">
      <c r="A11" s="4" t="s">
        <v>590</v>
      </c>
      <c r="B11" s="6" t="n">
        <v>1585</v>
      </c>
    </row>
    <row r="12" spans="1:4">
      <c r="A12" s="4" t="s">
        <v>591</v>
      </c>
      <c r="B12" s="6" t="n">
        <v>1520</v>
      </c>
    </row>
    <row r="13" spans="1:4">
      <c r="A13" s="4" t="s">
        <v>592</v>
      </c>
      <c r="B13" s="6" t="n">
        <v>137685</v>
      </c>
    </row>
    <row r="14" spans="1:4">
      <c r="A14" s="4" t="s">
        <v>694</v>
      </c>
    </row>
    <row r="15" spans="1:4">
      <c r="A15" s="3" t="s">
        <v>689</v>
      </c>
    </row>
    <row r="16" spans="1:4">
      <c r="A16" s="4" t="s">
        <v>690</v>
      </c>
      <c r="B16" s="5" t="n">
        <v>11648</v>
      </c>
      <c r="C16" s="5" t="n">
        <v>12000</v>
      </c>
    </row>
    <row r="17" spans="1:4">
      <c r="A17" s="4" t="s">
        <v>428</v>
      </c>
    </row>
    <row r="18" spans="1:4">
      <c r="A18" s="3" t="s">
        <v>695</v>
      </c>
    </row>
    <row r="19" spans="1:4">
      <c r="A19" s="4" t="s">
        <v>696</v>
      </c>
      <c r="B19" s="4" t="s">
        <v>697</v>
      </c>
    </row>
    <row r="20" spans="1:4">
      <c r="A20" s="4" t="s">
        <v>698</v>
      </c>
    </row>
    <row r="21" spans="1:4">
      <c r="A21" s="3" t="s">
        <v>699</v>
      </c>
    </row>
    <row r="22" spans="1:4">
      <c r="A22" s="4" t="s">
        <v>700</v>
      </c>
      <c r="C22" s="6" t="n">
        <v>2</v>
      </c>
    </row>
    <row r="23" spans="1:4">
      <c r="A23" s="4" t="s">
        <v>701</v>
      </c>
      <c r="C23" s="5" t="n">
        <v>12000</v>
      </c>
    </row>
    <row r="24" spans="1:4">
      <c r="A24" s="4" t="s">
        <v>702</v>
      </c>
      <c r="D24" s="4" t="s">
        <v>703</v>
      </c>
    </row>
    <row r="25" spans="1:4">
      <c r="A25" s="4" t="s">
        <v>704</v>
      </c>
      <c r="C25" s="4" t="s">
        <v>705</v>
      </c>
    </row>
    <row r="26" spans="1:4">
      <c r="A26" s="4" t="s">
        <v>706</v>
      </c>
      <c r="C26" s="6" t="n">
        <v>80</v>
      </c>
    </row>
    <row r="27" spans="1:4">
      <c r="A27" s="3" t="s">
        <v>689</v>
      </c>
    </row>
    <row r="28" spans="1:4">
      <c r="A28" s="4" t="s">
        <v>690</v>
      </c>
      <c r="D28" s="5" t="n">
        <v>12000</v>
      </c>
    </row>
    <row r="29" spans="1:4">
      <c r="A29" s="4" t="s">
        <v>707</v>
      </c>
    </row>
    <row r="30" spans="1:4">
      <c r="A30" s="3" t="s">
        <v>699</v>
      </c>
    </row>
    <row r="31" spans="1:4">
      <c r="A31" s="4" t="s">
        <v>708</v>
      </c>
      <c r="B31" s="4" t="s">
        <v>709</v>
      </c>
    </row>
    <row r="32" spans="1:4">
      <c r="A32" s="4" t="s">
        <v>710</v>
      </c>
    </row>
    <row r="33" spans="1:4">
      <c r="A33" s="3" t="s">
        <v>699</v>
      </c>
    </row>
    <row r="34" spans="1:4">
      <c r="A34" s="4" t="s">
        <v>708</v>
      </c>
      <c r="B34" s="4" t="s">
        <v>711</v>
      </c>
    </row>
    <row r="35" spans="1:4">
      <c r="A35" s="4" t="s">
        <v>712</v>
      </c>
    </row>
    <row r="36" spans="1:4">
      <c r="A36" s="3" t="s">
        <v>689</v>
      </c>
    </row>
    <row r="37" spans="1:4">
      <c r="A37" s="4" t="s">
        <v>690</v>
      </c>
      <c r="B37" s="5" t="n">
        <v>128400</v>
      </c>
      <c r="C37" s="5" t="n">
        <v>99000</v>
      </c>
    </row>
    <row r="38" spans="1:4">
      <c r="A38" s="3" t="s">
        <v>693</v>
      </c>
    </row>
    <row r="39" spans="1:4">
      <c r="A39" s="4" t="s">
        <v>587</v>
      </c>
      <c r="B39" s="6" t="n">
        <v>600</v>
      </c>
    </row>
    <row r="40" spans="1:4">
      <c r="A40" s="4" t="s">
        <v>588</v>
      </c>
      <c r="B40" s="6" t="n">
        <v>600</v>
      </c>
    </row>
    <row r="41" spans="1:4">
      <c r="A41" s="4" t="s">
        <v>589</v>
      </c>
      <c r="B41" s="6" t="n">
        <v>600</v>
      </c>
    </row>
    <row r="42" spans="1:4">
      <c r="A42" s="4" t="s">
        <v>590</v>
      </c>
      <c r="B42" s="6" t="n">
        <v>600</v>
      </c>
    </row>
    <row r="43" spans="1:4">
      <c r="A43" s="4" t="s">
        <v>591</v>
      </c>
      <c r="B43" s="6" t="n">
        <v>600</v>
      </c>
    </row>
    <row r="44" spans="1:4">
      <c r="A44" s="4" t="s">
        <v>592</v>
      </c>
      <c r="B44" s="5" t="n">
        <v>125400</v>
      </c>
    </row>
    <row r="45" spans="1:4">
      <c r="A45" s="4" t="s">
        <v>713</v>
      </c>
    </row>
    <row r="46" spans="1:4">
      <c r="A46" s="3" t="s">
        <v>699</v>
      </c>
    </row>
    <row r="47" spans="1:4">
      <c r="A47" s="4" t="s">
        <v>702</v>
      </c>
      <c r="B47" s="4" t="s">
        <v>714</v>
      </c>
    </row>
    <row r="48" spans="1:4">
      <c r="A48" s="4" t="s">
        <v>708</v>
      </c>
      <c r="B48" s="4" t="s">
        <v>715</v>
      </c>
    </row>
    <row r="49" spans="1:4">
      <c r="A49" s="3" t="s">
        <v>689</v>
      </c>
    </row>
    <row r="50" spans="1:4">
      <c r="A50" s="4" t="s">
        <v>690</v>
      </c>
      <c r="B50" s="5" t="n">
        <v>25000</v>
      </c>
      <c r="C50" s="6" t="n">
        <v>25000</v>
      </c>
    </row>
    <row r="51" spans="1:4">
      <c r="A51" s="4" t="s">
        <v>716</v>
      </c>
    </row>
    <row r="52" spans="1:4">
      <c r="A52" s="3" t="s">
        <v>699</v>
      </c>
    </row>
    <row r="53" spans="1:4">
      <c r="A53" s="4" t="s">
        <v>702</v>
      </c>
      <c r="B53" s="4" t="s">
        <v>717</v>
      </c>
    </row>
    <row r="54" spans="1:4">
      <c r="A54" s="4" t="s">
        <v>708</v>
      </c>
      <c r="B54" s="4" t="s">
        <v>718</v>
      </c>
    </row>
    <row r="55" spans="1:4">
      <c r="A55" s="3" t="s">
        <v>689</v>
      </c>
    </row>
    <row r="56" spans="1:4">
      <c r="A56" s="4" t="s">
        <v>690</v>
      </c>
      <c r="B56" s="5" t="n">
        <v>8400</v>
      </c>
      <c r="C56" s="6" t="n">
        <v>9000</v>
      </c>
    </row>
    <row r="57" spans="1:4">
      <c r="A57" s="4" t="s">
        <v>719</v>
      </c>
    </row>
    <row r="58" spans="1:4">
      <c r="A58" s="3" t="s">
        <v>699</v>
      </c>
    </row>
    <row r="59" spans="1:4">
      <c r="A59" s="4" t="s">
        <v>702</v>
      </c>
      <c r="B59" s="4" t="s">
        <v>720</v>
      </c>
    </row>
    <row r="60" spans="1:4">
      <c r="A60" s="4" t="s">
        <v>708</v>
      </c>
      <c r="B60" s="4" t="s">
        <v>721</v>
      </c>
    </row>
    <row r="61" spans="1:4">
      <c r="A61" s="3" t="s">
        <v>689</v>
      </c>
    </row>
    <row r="62" spans="1:4">
      <c r="A62" s="4" t="s">
        <v>690</v>
      </c>
      <c r="B62" s="5" t="n">
        <v>40000</v>
      </c>
      <c r="C62" s="6" t="n">
        <v>40000</v>
      </c>
    </row>
    <row r="63" spans="1:4">
      <c r="A63" s="4" t="s">
        <v>722</v>
      </c>
    </row>
    <row r="64" spans="1:4">
      <c r="A64" s="3" t="s">
        <v>699</v>
      </c>
    </row>
    <row r="65" spans="1:4">
      <c r="A65" s="4" t="s">
        <v>702</v>
      </c>
      <c r="B65" s="4" t="s">
        <v>723</v>
      </c>
    </row>
    <row r="66" spans="1:4">
      <c r="A66" s="4" t="s">
        <v>708</v>
      </c>
      <c r="B66" s="4" t="s">
        <v>724</v>
      </c>
    </row>
    <row r="67" spans="1:4">
      <c r="A67" s="3" t="s">
        <v>689</v>
      </c>
    </row>
    <row r="68" spans="1:4">
      <c r="A68" s="4" t="s">
        <v>690</v>
      </c>
      <c r="B68" s="5" t="n">
        <v>25000</v>
      </c>
      <c r="C68" s="6" t="n">
        <v>25000</v>
      </c>
    </row>
    <row r="69" spans="1:4">
      <c r="A69" s="4" t="s">
        <v>725</v>
      </c>
    </row>
    <row r="70" spans="1:4">
      <c r="A70" s="3" t="s">
        <v>699</v>
      </c>
    </row>
    <row r="71" spans="1:4">
      <c r="A71" s="4" t="s">
        <v>702</v>
      </c>
      <c r="B71" s="4" t="s">
        <v>726</v>
      </c>
    </row>
    <row r="72" spans="1:4">
      <c r="A72" s="4" t="s">
        <v>708</v>
      </c>
      <c r="B72" s="4" t="s">
        <v>727</v>
      </c>
    </row>
    <row r="73" spans="1:4">
      <c r="A73" s="3" t="s">
        <v>689</v>
      </c>
    </row>
    <row r="74" spans="1:4">
      <c r="A74" s="4" t="s">
        <v>690</v>
      </c>
      <c r="B74" s="5" t="n">
        <v>30000</v>
      </c>
      <c r="C74" s="6" t="n">
        <v>0</v>
      </c>
    </row>
    <row r="75" spans="1:4">
      <c r="A75" s="4" t="s">
        <v>728</v>
      </c>
    </row>
    <row r="76" spans="1:4">
      <c r="A76" s="3" t="s">
        <v>689</v>
      </c>
    </row>
    <row r="77" spans="1:4">
      <c r="A77" s="4" t="s">
        <v>690</v>
      </c>
      <c r="B77" s="6" t="n">
        <v>5814</v>
      </c>
      <c r="C77" s="6" t="n">
        <v>6587</v>
      </c>
    </row>
    <row r="78" spans="1:4">
      <c r="A78" s="3" t="s">
        <v>693</v>
      </c>
    </row>
    <row r="79" spans="1:4">
      <c r="A79" s="4" t="s">
        <v>587</v>
      </c>
      <c r="B79" s="6" t="n">
        <v>737</v>
      </c>
    </row>
    <row r="80" spans="1:4">
      <c r="A80" s="4" t="s">
        <v>588</v>
      </c>
      <c r="B80" s="6" t="n">
        <v>832</v>
      </c>
    </row>
    <row r="81" spans="1:4">
      <c r="A81" s="4" t="s">
        <v>589</v>
      </c>
      <c r="B81" s="6" t="n">
        <v>533</v>
      </c>
    </row>
    <row r="82" spans="1:4">
      <c r="A82" s="4" t="s">
        <v>590</v>
      </c>
      <c r="B82" s="6" t="n">
        <v>552</v>
      </c>
    </row>
    <row r="83" spans="1:4">
      <c r="A83" s="4" t="s">
        <v>591</v>
      </c>
      <c r="B83" s="6" t="n">
        <v>466</v>
      </c>
    </row>
    <row r="84" spans="1:4">
      <c r="A84" s="4" t="s">
        <v>592</v>
      </c>
      <c r="B84" s="5" t="n">
        <v>2694</v>
      </c>
    </row>
    <row r="85" spans="1:4">
      <c r="A85" s="4" t="s">
        <v>729</v>
      </c>
    </row>
    <row r="86" spans="1:4">
      <c r="A86" s="3" t="s">
        <v>699</v>
      </c>
    </row>
    <row r="87" spans="1:4">
      <c r="A87" s="4" t="s">
        <v>702</v>
      </c>
      <c r="B87" s="4" t="s">
        <v>730</v>
      </c>
    </row>
    <row r="88" spans="1:4">
      <c r="A88" s="4" t="s">
        <v>708</v>
      </c>
      <c r="B88" s="4" t="s">
        <v>731</v>
      </c>
    </row>
    <row r="89" spans="1:4">
      <c r="A89" s="3" t="s">
        <v>689</v>
      </c>
    </row>
    <row r="90" spans="1:4">
      <c r="A90" s="4" t="s">
        <v>690</v>
      </c>
      <c r="B90" s="5" t="n">
        <v>622</v>
      </c>
      <c r="C90" s="6" t="n">
        <v>912</v>
      </c>
    </row>
    <row r="91" spans="1:4">
      <c r="A91" s="4" t="s">
        <v>732</v>
      </c>
    </row>
    <row r="92" spans="1:4">
      <c r="A92" s="3" t="s">
        <v>699</v>
      </c>
    </row>
    <row r="93" spans="1:4">
      <c r="A93" s="4" t="s">
        <v>702</v>
      </c>
      <c r="B93" s="4" t="s">
        <v>733</v>
      </c>
    </row>
    <row r="94" spans="1:4">
      <c r="A94" s="4" t="s">
        <v>708</v>
      </c>
      <c r="B94" s="4" t="s">
        <v>734</v>
      </c>
    </row>
    <row r="95" spans="1:4">
      <c r="A95" s="3" t="s">
        <v>689</v>
      </c>
    </row>
    <row r="96" spans="1:4">
      <c r="A96" s="4" t="s">
        <v>690</v>
      </c>
      <c r="B96" s="5" t="n">
        <v>385</v>
      </c>
      <c r="C96" s="6" t="n">
        <v>473</v>
      </c>
    </row>
    <row r="97" spans="1:4">
      <c r="A97" s="4" t="s">
        <v>735</v>
      </c>
    </row>
    <row r="98" spans="1:4">
      <c r="A98" s="3" t="s">
        <v>699</v>
      </c>
    </row>
    <row r="99" spans="1:4">
      <c r="A99" s="4" t="s">
        <v>702</v>
      </c>
      <c r="B99" s="4" t="s">
        <v>736</v>
      </c>
    </row>
    <row r="100" spans="1:4">
      <c r="A100" s="4" t="s">
        <v>708</v>
      </c>
      <c r="B100" s="4" t="s">
        <v>737</v>
      </c>
    </row>
    <row r="101" spans="1:4">
      <c r="A101" s="3" t="s">
        <v>689</v>
      </c>
    </row>
    <row r="102" spans="1:4">
      <c r="A102" s="4" t="s">
        <v>690</v>
      </c>
      <c r="B102" s="5" t="n">
        <v>778</v>
      </c>
      <c r="C102" s="6" t="n">
        <v>904</v>
      </c>
    </row>
    <row r="103" spans="1:4">
      <c r="A103" s="4" t="s">
        <v>738</v>
      </c>
    </row>
    <row r="104" spans="1:4">
      <c r="A104" s="3" t="s">
        <v>699</v>
      </c>
    </row>
    <row r="105" spans="1:4">
      <c r="A105" s="4" t="s">
        <v>702</v>
      </c>
      <c r="B105" s="4" t="s">
        <v>739</v>
      </c>
    </row>
    <row r="106" spans="1:4">
      <c r="A106" s="4" t="s">
        <v>708</v>
      </c>
      <c r="B106" s="4" t="s">
        <v>740</v>
      </c>
    </row>
    <row r="107" spans="1:4">
      <c r="A107" s="3" t="s">
        <v>689</v>
      </c>
    </row>
    <row r="108" spans="1:4">
      <c r="A108" s="4" t="s">
        <v>690</v>
      </c>
      <c r="B108" s="5" t="n">
        <v>2034</v>
      </c>
      <c r="C108" s="6" t="n">
        <v>2177</v>
      </c>
    </row>
    <row r="109" spans="1:4">
      <c r="A109" s="4" t="s">
        <v>741</v>
      </c>
    </row>
    <row r="110" spans="1:4">
      <c r="A110" s="3" t="s">
        <v>699</v>
      </c>
    </row>
    <row r="111" spans="1:4">
      <c r="A111" s="4" t="s">
        <v>702</v>
      </c>
      <c r="B111" s="4" t="s">
        <v>742</v>
      </c>
    </row>
    <row r="112" spans="1:4">
      <c r="A112" s="4" t="s">
        <v>708</v>
      </c>
      <c r="B112" s="4" t="s">
        <v>743</v>
      </c>
    </row>
    <row r="113" spans="1:4">
      <c r="A113" s="3" t="s">
        <v>689</v>
      </c>
    </row>
    <row r="114" spans="1:4">
      <c r="A114" s="4" t="s">
        <v>690</v>
      </c>
      <c r="B114" s="5" t="n">
        <v>1995</v>
      </c>
      <c r="C114" s="6" t="n">
        <v>2121</v>
      </c>
    </row>
    <row r="115" spans="1:4">
      <c r="A115" s="4" t="s">
        <v>744</v>
      </c>
    </row>
    <row r="116" spans="1:4">
      <c r="A116" s="3" t="s">
        <v>693</v>
      </c>
    </row>
    <row r="117" spans="1:4">
      <c r="A117" s="4" t="s">
        <v>587</v>
      </c>
      <c r="B117" s="6" t="n">
        <v>369</v>
      </c>
    </row>
    <row r="118" spans="1:4">
      <c r="A118" s="4" t="s">
        <v>588</v>
      </c>
      <c r="B118" s="6" t="n">
        <v>390</v>
      </c>
    </row>
    <row r="119" spans="1:4">
      <c r="A119" s="4" t="s">
        <v>589</v>
      </c>
      <c r="B119" s="6" t="n">
        <v>411</v>
      </c>
    </row>
    <row r="120" spans="1:4">
      <c r="A120" s="4" t="s">
        <v>590</v>
      </c>
      <c r="B120" s="6" t="n">
        <v>433</v>
      </c>
    </row>
    <row r="121" spans="1:4">
      <c r="A121" s="4" t="s">
        <v>591</v>
      </c>
      <c r="B121" s="6" t="n">
        <v>454</v>
      </c>
    </row>
    <row r="122" spans="1:4">
      <c r="A122" s="4" t="s">
        <v>592</v>
      </c>
      <c r="B122" s="6" t="n">
        <v>9591</v>
      </c>
    </row>
    <row r="123" spans="1:4">
      <c r="A123" s="4" t="s">
        <v>745</v>
      </c>
    </row>
    <row r="124" spans="1:4">
      <c r="A124" s="3" t="s">
        <v>695</v>
      </c>
    </row>
    <row r="125" spans="1:4">
      <c r="A125" s="4" t="s">
        <v>746</v>
      </c>
      <c r="B125" s="6" t="n">
        <v>40000</v>
      </c>
    </row>
    <row r="126" spans="1:4">
      <c r="A126" s="4" t="s">
        <v>747</v>
      </c>
      <c r="B126" s="5" t="n">
        <v>40000</v>
      </c>
    </row>
    <row r="127" spans="1:4">
      <c r="A127" s="4" t="s">
        <v>748</v>
      </c>
      <c r="B127" s="4" t="s">
        <v>749</v>
      </c>
    </row>
    <row r="128" spans="1:4">
      <c r="A128" s="4" t="s">
        <v>750</v>
      </c>
    </row>
    <row r="129" spans="1:4">
      <c r="A129" s="3" t="s">
        <v>695</v>
      </c>
    </row>
    <row r="130" spans="1:4">
      <c r="A130" s="4" t="s">
        <v>751</v>
      </c>
      <c r="B130" s="4" t="s">
        <v>752</v>
      </c>
    </row>
    <row r="131" spans="1:4">
      <c r="A131" s="4" t="s">
        <v>753</v>
      </c>
      <c r="B131" s="4" t="s">
        <v>637</v>
      </c>
    </row>
    <row r="132" spans="1:4">
      <c r="A132" s="4" t="s">
        <v>754</v>
      </c>
    </row>
    <row r="133" spans="1:4">
      <c r="A133" s="3" t="s">
        <v>695</v>
      </c>
    </row>
    <row r="134" spans="1:4">
      <c r="A134" s="4" t="s">
        <v>746</v>
      </c>
      <c r="B134" s="5" t="n">
        <v>20000</v>
      </c>
    </row>
    <row r="135" spans="1:4">
      <c r="A135" s="4" t="s">
        <v>747</v>
      </c>
      <c r="B135" s="5" t="n">
        <v>12500</v>
      </c>
    </row>
    <row r="136" spans="1:4">
      <c r="A136" s="4" t="s">
        <v>755</v>
      </c>
    </row>
    <row r="137" spans="1:4">
      <c r="A137" s="3" t="s">
        <v>695</v>
      </c>
    </row>
    <row r="138" spans="1:4">
      <c r="A138" s="4" t="s">
        <v>748</v>
      </c>
      <c r="B138" s="4" t="s">
        <v>756</v>
      </c>
    </row>
    <row r="139" spans="1:4">
      <c r="A139" s="4" t="s">
        <v>757</v>
      </c>
      <c r="B139" s="5" t="n">
        <v>900</v>
      </c>
      <c r="C139" s="5" t="n">
        <v>1200</v>
      </c>
    </row>
    <row r="140" spans="1:4">
      <c r="A140" s="4" t="s">
        <v>758</v>
      </c>
      <c r="B140" s="4" t="s">
        <v>759</v>
      </c>
      <c r="C140" s="4" t="s">
        <v>637</v>
      </c>
    </row>
    <row r="141" spans="1:4">
      <c r="A141" s="4" t="s">
        <v>760</v>
      </c>
    </row>
    <row r="142" spans="1:4">
      <c r="A142" s="3" t="s">
        <v>695</v>
      </c>
    </row>
    <row r="143" spans="1:4">
      <c r="A143" s="4" t="s">
        <v>746</v>
      </c>
      <c r="B143" s="5" t="n">
        <v>10000</v>
      </c>
    </row>
    <row r="144" spans="1:4">
      <c r="A144" s="4" t="s">
        <v>761</v>
      </c>
    </row>
    <row r="145" spans="1:4">
      <c r="A145" s="3" t="s">
        <v>695</v>
      </c>
    </row>
    <row r="146" spans="1:4">
      <c r="A146" s="4" t="s">
        <v>751</v>
      </c>
      <c r="B146" s="4" t="s">
        <v>752</v>
      </c>
    </row>
    <row r="147" spans="1:4">
      <c r="A147" s="4" t="s">
        <v>753</v>
      </c>
      <c r="B147" s="4" t="s">
        <v>76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3</v>
      </c>
      <c r="B1" s="2" t="s">
        <v>1</v>
      </c>
    </row>
    <row r="2" spans="1:4">
      <c r="B2" s="2" t="s">
        <v>2</v>
      </c>
      <c r="C2" s="2" t="s">
        <v>40</v>
      </c>
      <c r="D2" s="2" t="s">
        <v>94</v>
      </c>
    </row>
    <row r="3" spans="1:4">
      <c r="A3" s="3" t="s">
        <v>764</v>
      </c>
    </row>
    <row r="4" spans="1:4">
      <c r="A4" s="4" t="s">
        <v>99</v>
      </c>
      <c r="B4" s="5" t="n">
        <v>3315</v>
      </c>
      <c r="C4" s="5" t="n">
        <v>2879</v>
      </c>
      <c r="D4" s="5" t="n">
        <v>2777</v>
      </c>
    </row>
    <row r="5" spans="1:4">
      <c r="A5" s="4" t="s">
        <v>765</v>
      </c>
    </row>
    <row r="6" spans="1:4">
      <c r="A6" s="3" t="s">
        <v>764</v>
      </c>
    </row>
    <row r="7" spans="1:4">
      <c r="A7" s="4" t="s">
        <v>766</v>
      </c>
      <c r="B7" s="6" t="n">
        <v>5100</v>
      </c>
      <c r="C7" s="6" t="n">
        <v>5100</v>
      </c>
      <c r="D7" s="6" t="n">
        <v>5000</v>
      </c>
    </row>
    <row r="8" spans="1:4">
      <c r="A8" s="4" t="s">
        <v>99</v>
      </c>
      <c r="B8" s="5" t="n">
        <v>3300</v>
      </c>
      <c r="C8" s="5" t="n">
        <v>2900</v>
      </c>
      <c r="D8" s="5" t="n">
        <v>28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30"/>
    <col customWidth="1" max="5" min="5" width="29"/>
    <col customWidth="1" max="6" min="6" width="45"/>
    <col customWidth="1" max="7" min="7" width="37"/>
    <col customWidth="1" max="8" min="8" width="37"/>
  </cols>
  <sheetData>
    <row r="1" spans="1:8">
      <c r="A1" s="1" t="s">
        <v>767</v>
      </c>
      <c r="B1" s="2" t="s">
        <v>768</v>
      </c>
      <c r="C1" s="2" t="s">
        <v>769</v>
      </c>
      <c r="D1" s="2" t="s">
        <v>770</v>
      </c>
      <c r="E1" s="2" t="s">
        <v>771</v>
      </c>
      <c r="F1" s="2" t="s">
        <v>772</v>
      </c>
      <c r="G1" s="2" t="s">
        <v>773</v>
      </c>
      <c r="H1" s="2" t="s">
        <v>774</v>
      </c>
    </row>
    <row r="2" spans="1:8">
      <c r="A2" s="3" t="s">
        <v>500</v>
      </c>
    </row>
    <row r="3" spans="1:8">
      <c r="A3" s="4" t="s">
        <v>775</v>
      </c>
      <c r="F3" s="6" t="n">
        <v>3</v>
      </c>
    </row>
    <row r="4" spans="1:8">
      <c r="A4" s="3" t="s">
        <v>776</v>
      </c>
    </row>
    <row r="5" spans="1:8">
      <c r="A5" s="4" t="s">
        <v>777</v>
      </c>
      <c r="F5" s="6" t="n">
        <v>0</v>
      </c>
      <c r="G5" s="6" t="n">
        <v>0</v>
      </c>
      <c r="H5" s="6" t="n">
        <v>0</v>
      </c>
    </row>
    <row r="6" spans="1:8">
      <c r="A6" s="3" t="s">
        <v>778</v>
      </c>
    </row>
    <row r="7" spans="1:8">
      <c r="A7" s="4" t="s">
        <v>779</v>
      </c>
      <c r="F7" s="5" t="n">
        <v>334000</v>
      </c>
      <c r="G7" s="5" t="n">
        <v>176000</v>
      </c>
      <c r="H7" s="5" t="n">
        <v>1198000</v>
      </c>
    </row>
    <row r="8" spans="1:8">
      <c r="A8" s="4" t="s">
        <v>780</v>
      </c>
      <c r="F8" s="6" t="n">
        <v>266000</v>
      </c>
    </row>
    <row r="9" spans="1:8">
      <c r="A9" s="4" t="s">
        <v>781</v>
      </c>
      <c r="F9" s="6" t="n">
        <v>526000</v>
      </c>
    </row>
    <row r="10" spans="1:8">
      <c r="A10" s="4" t="s">
        <v>782</v>
      </c>
      <c r="F10" s="6" t="n">
        <v>63000</v>
      </c>
    </row>
    <row r="11" spans="1:8">
      <c r="A11" s="3" t="s">
        <v>783</v>
      </c>
    </row>
    <row r="12" spans="1:8">
      <c r="A12" s="4" t="s">
        <v>784</v>
      </c>
      <c r="F12" s="5" t="n">
        <v>179500</v>
      </c>
    </row>
    <row r="13" spans="1:8">
      <c r="A13" s="4" t="s">
        <v>785</v>
      </c>
    </row>
    <row r="14" spans="1:8">
      <c r="A14" s="3" t="s">
        <v>786</v>
      </c>
    </row>
    <row r="15" spans="1:8">
      <c r="A15" s="4" t="s">
        <v>787</v>
      </c>
      <c r="F15" s="7" t="n">
        <v>18.61</v>
      </c>
    </row>
    <row r="16" spans="1:8">
      <c r="A16" s="4" t="s">
        <v>788</v>
      </c>
      <c r="F16" s="7" t="n">
        <v>19.06</v>
      </c>
    </row>
    <row r="17" spans="1:8">
      <c r="A17" s="4" t="s">
        <v>789</v>
      </c>
      <c r="F17" s="6" t="n">
        <v>85750</v>
      </c>
    </row>
    <row r="18" spans="1:8">
      <c r="A18" s="4" t="s">
        <v>790</v>
      </c>
      <c r="F18" s="4" t="s">
        <v>791</v>
      </c>
    </row>
    <row r="19" spans="1:8">
      <c r="A19" s="4" t="s">
        <v>792</v>
      </c>
      <c r="F19" s="7" t="n">
        <v>18.94</v>
      </c>
    </row>
    <row r="20" spans="1:8">
      <c r="A20" s="4" t="s">
        <v>793</v>
      </c>
      <c r="F20" s="5" t="n">
        <v>1566263</v>
      </c>
    </row>
    <row r="21" spans="1:8">
      <c r="A21" s="3" t="s">
        <v>794</v>
      </c>
    </row>
    <row r="22" spans="1:8">
      <c r="A22" s="4" t="s">
        <v>787</v>
      </c>
      <c r="F22" s="7" t="n">
        <v>18.61</v>
      </c>
    </row>
    <row r="23" spans="1:8">
      <c r="A23" s="4" t="s">
        <v>788</v>
      </c>
      <c r="F23" s="7" t="n">
        <v>19.06</v>
      </c>
    </row>
    <row r="24" spans="1:8">
      <c r="A24" s="4" t="s">
        <v>795</v>
      </c>
      <c r="F24" s="6" t="n">
        <v>85750</v>
      </c>
    </row>
    <row r="25" spans="1:8">
      <c r="A25" s="4" t="s">
        <v>790</v>
      </c>
      <c r="F25" s="4" t="s">
        <v>791</v>
      </c>
    </row>
    <row r="26" spans="1:8">
      <c r="A26" s="4" t="s">
        <v>792</v>
      </c>
      <c r="F26" s="7" t="n">
        <v>18.94</v>
      </c>
    </row>
    <row r="27" spans="1:8">
      <c r="A27" s="4" t="s">
        <v>793</v>
      </c>
      <c r="F27" s="5" t="n">
        <v>1566263</v>
      </c>
    </row>
    <row r="28" spans="1:8">
      <c r="A28" s="4" t="s">
        <v>796</v>
      </c>
    </row>
    <row r="29" spans="1:8">
      <c r="A29" s="3" t="s">
        <v>786</v>
      </c>
    </row>
    <row r="30" spans="1:8">
      <c r="A30" s="4" t="s">
        <v>787</v>
      </c>
      <c r="F30" s="7" t="n">
        <v>21.86</v>
      </c>
    </row>
    <row r="31" spans="1:8">
      <c r="A31" s="4" t="s">
        <v>788</v>
      </c>
      <c r="F31" s="7" t="n">
        <v>22.66</v>
      </c>
    </row>
    <row r="32" spans="1:8">
      <c r="A32" s="4" t="s">
        <v>789</v>
      </c>
      <c r="F32" s="6" t="n">
        <v>67500</v>
      </c>
    </row>
    <row r="33" spans="1:8">
      <c r="A33" s="4" t="s">
        <v>790</v>
      </c>
      <c r="F33" s="4" t="s">
        <v>797</v>
      </c>
    </row>
    <row r="34" spans="1:8">
      <c r="A34" s="4" t="s">
        <v>792</v>
      </c>
      <c r="F34" s="7" t="n">
        <v>22.26</v>
      </c>
    </row>
    <row r="35" spans="1:8">
      <c r="A35" s="4" t="s">
        <v>793</v>
      </c>
      <c r="F35" s="5" t="n">
        <v>1009125</v>
      </c>
    </row>
    <row r="36" spans="1:8">
      <c r="A36" s="3" t="s">
        <v>794</v>
      </c>
    </row>
    <row r="37" spans="1:8">
      <c r="A37" s="4" t="s">
        <v>787</v>
      </c>
      <c r="F37" s="7" t="n">
        <v>21.86</v>
      </c>
    </row>
    <row r="38" spans="1:8">
      <c r="A38" s="4" t="s">
        <v>788</v>
      </c>
      <c r="F38" s="7" t="n">
        <v>22.66</v>
      </c>
    </row>
    <row r="39" spans="1:8">
      <c r="A39" s="4" t="s">
        <v>795</v>
      </c>
      <c r="F39" s="6" t="n">
        <v>67500</v>
      </c>
    </row>
    <row r="40" spans="1:8">
      <c r="A40" s="4" t="s">
        <v>790</v>
      </c>
      <c r="F40" s="4" t="s">
        <v>797</v>
      </c>
    </row>
    <row r="41" spans="1:8">
      <c r="A41" s="4" t="s">
        <v>792</v>
      </c>
      <c r="F41" s="7" t="n">
        <v>22.26</v>
      </c>
    </row>
    <row r="42" spans="1:8">
      <c r="A42" s="4" t="s">
        <v>793</v>
      </c>
      <c r="F42" s="5" t="n">
        <v>1009125</v>
      </c>
    </row>
    <row r="43" spans="1:8">
      <c r="A43" s="4" t="s">
        <v>798</v>
      </c>
    </row>
    <row r="44" spans="1:8">
      <c r="A44" s="3" t="s">
        <v>778</v>
      </c>
    </row>
    <row r="45" spans="1:8">
      <c r="A45" s="4" t="s">
        <v>782</v>
      </c>
      <c r="F45" s="6" t="n">
        <v>0</v>
      </c>
    </row>
    <row r="46" spans="1:8">
      <c r="A46" s="4" t="s">
        <v>799</v>
      </c>
    </row>
    <row r="47" spans="1:8">
      <c r="A47" s="3" t="s">
        <v>778</v>
      </c>
    </row>
    <row r="48" spans="1:8">
      <c r="A48" s="4" t="s">
        <v>782</v>
      </c>
      <c r="F48" s="5" t="n">
        <v>63100</v>
      </c>
    </row>
    <row r="49" spans="1:8">
      <c r="A49" s="3" t="s">
        <v>783</v>
      </c>
    </row>
    <row r="50" spans="1:8">
      <c r="A50" s="4" t="s">
        <v>527</v>
      </c>
      <c r="F50" s="4" t="s">
        <v>800</v>
      </c>
    </row>
    <row r="51" spans="1:8">
      <c r="A51" s="4" t="s">
        <v>801</v>
      </c>
    </row>
    <row r="52" spans="1:8">
      <c r="A52" s="3" t="s">
        <v>776</v>
      </c>
    </row>
    <row r="53" spans="1:8">
      <c r="A53" s="4" t="s">
        <v>802</v>
      </c>
      <c r="F53" s="6" t="n">
        <v>168750</v>
      </c>
      <c r="G53" s="6" t="n">
        <v>176802</v>
      </c>
      <c r="H53" s="6" t="n">
        <v>231755</v>
      </c>
    </row>
    <row r="54" spans="1:8">
      <c r="A54" s="4" t="s">
        <v>777</v>
      </c>
      <c r="F54" s="6" t="n">
        <v>0</v>
      </c>
      <c r="G54" s="6" t="n">
        <v>0</v>
      </c>
      <c r="H54" s="6" t="n">
        <v>0</v>
      </c>
    </row>
    <row r="55" spans="1:8">
      <c r="A55" s="4" t="s">
        <v>803</v>
      </c>
      <c r="F55" s="6" t="n">
        <v>-15500</v>
      </c>
      <c r="G55" s="6" t="n">
        <v>-8052</v>
      </c>
      <c r="H55" s="6" t="n">
        <v>-54953</v>
      </c>
    </row>
    <row r="56" spans="1:8">
      <c r="A56" s="4" t="s">
        <v>804</v>
      </c>
      <c r="F56" s="6" t="n">
        <v>0</v>
      </c>
      <c r="G56" s="6" t="n">
        <v>0</v>
      </c>
      <c r="H56" s="6" t="n">
        <v>0</v>
      </c>
    </row>
    <row r="57" spans="1:8">
      <c r="A57" s="4" t="s">
        <v>805</v>
      </c>
      <c r="F57" s="6" t="n">
        <v>153250</v>
      </c>
      <c r="G57" s="6" t="n">
        <v>168750</v>
      </c>
      <c r="H57" s="6" t="n">
        <v>176802</v>
      </c>
    </row>
    <row r="58" spans="1:8">
      <c r="A58" s="4" t="s">
        <v>806</v>
      </c>
      <c r="F58" s="6" t="n">
        <v>153250</v>
      </c>
      <c r="G58" s="6" t="n">
        <v>168750</v>
      </c>
      <c r="H58" s="6" t="n">
        <v>176802</v>
      </c>
    </row>
    <row r="59" spans="1:8">
      <c r="A59" s="3" t="s">
        <v>778</v>
      </c>
    </row>
    <row r="60" spans="1:8">
      <c r="A60" s="4" t="s">
        <v>807</v>
      </c>
      <c r="F60" s="7" t="n">
        <v>20.11</v>
      </c>
      <c r="G60" s="7" t="n">
        <v>19.91</v>
      </c>
      <c r="H60" s="7" t="n">
        <v>19.32</v>
      </c>
    </row>
    <row r="61" spans="1:8">
      <c r="A61" s="4" t="s">
        <v>808</v>
      </c>
      <c r="F61" s="6" t="n">
        <v>0</v>
      </c>
      <c r="G61" s="6" t="n">
        <v>0</v>
      </c>
      <c r="H61" s="6" t="n">
        <v>0</v>
      </c>
    </row>
    <row r="62" spans="1:8">
      <c r="A62" s="4" t="s">
        <v>809</v>
      </c>
      <c r="F62" s="10" t="n">
        <v>17.15</v>
      </c>
      <c r="G62" s="10" t="n">
        <v>15.77</v>
      </c>
      <c r="H62" s="10" t="n">
        <v>17.42</v>
      </c>
    </row>
    <row r="63" spans="1:8">
      <c r="A63" s="4" t="s">
        <v>810</v>
      </c>
      <c r="F63" s="6" t="n">
        <v>0</v>
      </c>
      <c r="G63" s="6" t="n">
        <v>0</v>
      </c>
      <c r="H63" s="6" t="n">
        <v>0</v>
      </c>
    </row>
    <row r="64" spans="1:8">
      <c r="A64" s="4" t="s">
        <v>811</v>
      </c>
      <c r="F64" s="10" t="n">
        <v>20.4</v>
      </c>
      <c r="G64" s="10" t="n">
        <v>20.11</v>
      </c>
      <c r="H64" s="10" t="n">
        <v>19.91</v>
      </c>
    </row>
    <row r="65" spans="1:8">
      <c r="A65" s="4" t="s">
        <v>812</v>
      </c>
      <c r="F65" s="7" t="n">
        <v>20.4</v>
      </c>
      <c r="G65" s="7" t="n">
        <v>20.11</v>
      </c>
      <c r="H65" s="7" t="n">
        <v>19.91</v>
      </c>
    </row>
    <row r="66" spans="1:8">
      <c r="A66" s="4" t="s">
        <v>813</v>
      </c>
    </row>
    <row r="67" spans="1:8">
      <c r="A67" s="3" t="s">
        <v>814</v>
      </c>
    </row>
    <row r="68" spans="1:8">
      <c r="A68" s="4" t="s">
        <v>802</v>
      </c>
      <c r="F68" s="6" t="n">
        <v>5000</v>
      </c>
      <c r="G68" s="6" t="n">
        <v>5000</v>
      </c>
      <c r="H68" s="6" t="n">
        <v>5000</v>
      </c>
    </row>
    <row r="69" spans="1:8">
      <c r="A69" s="4" t="s">
        <v>777</v>
      </c>
      <c r="B69" s="6" t="n">
        <v>5000</v>
      </c>
      <c r="C69" s="6" t="n">
        <v>5000</v>
      </c>
      <c r="D69" s="6" t="n">
        <v>6568</v>
      </c>
      <c r="E69" s="6" t="n">
        <v>5000</v>
      </c>
      <c r="F69" s="6" t="n">
        <v>5000</v>
      </c>
      <c r="G69" s="6" t="n">
        <v>5000</v>
      </c>
      <c r="H69" s="6" t="n">
        <v>11568</v>
      </c>
    </row>
    <row r="70" spans="1:8">
      <c r="A70" s="4" t="s">
        <v>815</v>
      </c>
      <c r="F70" s="6" t="n">
        <v>-5000</v>
      </c>
      <c r="G70" s="6" t="n">
        <v>-5000</v>
      </c>
      <c r="H70" s="6" t="n">
        <v>-11568</v>
      </c>
    </row>
    <row r="71" spans="1:8">
      <c r="A71" s="4" t="s">
        <v>816</v>
      </c>
      <c r="F71" s="6" t="n">
        <v>0</v>
      </c>
      <c r="G71" s="6" t="n">
        <v>0</v>
      </c>
      <c r="H71" s="6" t="n">
        <v>0</v>
      </c>
    </row>
    <row r="72" spans="1:8">
      <c r="A72" s="4" t="s">
        <v>817</v>
      </c>
      <c r="F72" s="6" t="n">
        <v>5000</v>
      </c>
      <c r="G72" s="6" t="n">
        <v>5000</v>
      </c>
      <c r="H72" s="6" t="n">
        <v>5000</v>
      </c>
    </row>
    <row r="73" spans="1:8">
      <c r="A73" s="3" t="s">
        <v>818</v>
      </c>
    </row>
    <row r="74" spans="1:8">
      <c r="A74" s="4" t="s">
        <v>807</v>
      </c>
      <c r="F74" s="7" t="n">
        <v>38.51</v>
      </c>
      <c r="G74" s="7" t="n">
        <v>38.1</v>
      </c>
    </row>
    <row r="75" spans="1:8">
      <c r="A75" s="4" t="s">
        <v>819</v>
      </c>
      <c r="F75" s="10" t="n">
        <v>36.11</v>
      </c>
      <c r="G75" s="10" t="n">
        <v>38.51</v>
      </c>
    </row>
    <row r="76" spans="1:8">
      <c r="A76" s="4" t="s">
        <v>820</v>
      </c>
      <c r="F76" s="10" t="n">
        <v>38.51</v>
      </c>
      <c r="G76" s="10" t="n">
        <v>38.1</v>
      </c>
    </row>
    <row r="77" spans="1:8">
      <c r="A77" s="4" t="s">
        <v>821</v>
      </c>
      <c r="F77" s="6" t="n">
        <v>0</v>
      </c>
      <c r="G77" s="6" t="n">
        <v>0</v>
      </c>
    </row>
    <row r="78" spans="1:8">
      <c r="A78" s="4" t="s">
        <v>822</v>
      </c>
      <c r="F78" s="7" t="n">
        <v>36.11</v>
      </c>
      <c r="G78" s="10" t="n">
        <v>38.51</v>
      </c>
      <c r="H78" s="7" t="n">
        <v>38.1</v>
      </c>
    </row>
    <row r="79" spans="1:8">
      <c r="A79" s="3" t="s">
        <v>783</v>
      </c>
    </row>
    <row r="80" spans="1:8">
      <c r="A80" s="4" t="s">
        <v>807</v>
      </c>
      <c r="G80" s="7" t="n">
        <v>38.1</v>
      </c>
      <c r="H80" s="10" t="n">
        <v>27.7</v>
      </c>
    </row>
    <row r="81" spans="1:8">
      <c r="A81" s="4" t="s">
        <v>819</v>
      </c>
      <c r="H81" s="10" t="n">
        <v>38.08</v>
      </c>
    </row>
    <row r="82" spans="1:8">
      <c r="A82" s="4" t="s">
        <v>820</v>
      </c>
      <c r="H82" s="10" t="n">
        <v>33.58</v>
      </c>
    </row>
    <row r="83" spans="1:8">
      <c r="A83" s="4" t="s">
        <v>821</v>
      </c>
      <c r="H83" s="6" t="n">
        <v>0</v>
      </c>
    </row>
    <row r="84" spans="1:8">
      <c r="A84" s="4" t="s">
        <v>822</v>
      </c>
      <c r="H84" s="7" t="n">
        <v>38.1</v>
      </c>
    </row>
    <row r="85" spans="1:8">
      <c r="A85" s="4" t="s">
        <v>525</v>
      </c>
      <c r="B85" s="7" t="n">
        <v>36.11</v>
      </c>
      <c r="C85" s="7" t="n">
        <v>38.51</v>
      </c>
      <c r="D85" s="7" t="n">
        <v>38.06</v>
      </c>
      <c r="E85" s="7" t="n">
        <v>38.1</v>
      </c>
    </row>
    <row r="86" spans="1:8">
      <c r="A86" s="4" t="s">
        <v>527</v>
      </c>
      <c r="F86" s="4" t="s">
        <v>5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23</v>
      </c>
      <c r="B1" s="2" t="s">
        <v>1</v>
      </c>
    </row>
    <row r="2" spans="1:4">
      <c r="B2" s="2" t="s">
        <v>824</v>
      </c>
      <c r="C2" s="2" t="s">
        <v>374</v>
      </c>
      <c r="D2" s="2" t="s">
        <v>613</v>
      </c>
    </row>
    <row r="3" spans="1:4">
      <c r="A3" s="4" t="s">
        <v>825</v>
      </c>
    </row>
    <row r="4" spans="1:4">
      <c r="A4" s="3" t="s">
        <v>826</v>
      </c>
    </row>
    <row r="5" spans="1:4">
      <c r="A5" s="4" t="s">
        <v>827</v>
      </c>
      <c r="B5" s="4" t="s">
        <v>828</v>
      </c>
    </row>
    <row r="6" spans="1:4">
      <c r="A6" s="4" t="s">
        <v>829</v>
      </c>
      <c r="B6" s="4" t="s">
        <v>830</v>
      </c>
    </row>
    <row r="7" spans="1:4">
      <c r="A7" s="4" t="s">
        <v>831</v>
      </c>
      <c r="B7" s="5" t="n">
        <v>1100000</v>
      </c>
      <c r="C7" s="5" t="n">
        <v>1100000</v>
      </c>
      <c r="D7" s="5" t="n">
        <v>1200000</v>
      </c>
    </row>
    <row r="8" spans="1:4">
      <c r="A8" s="3" t="s">
        <v>832</v>
      </c>
    </row>
    <row r="9" spans="1:4">
      <c r="A9" s="4" t="s">
        <v>833</v>
      </c>
      <c r="B9" s="4" t="s">
        <v>834</v>
      </c>
    </row>
    <row r="10" spans="1:4">
      <c r="A10" s="4" t="s">
        <v>835</v>
      </c>
      <c r="B10" s="4" t="s">
        <v>562</v>
      </c>
    </row>
    <row r="11" spans="1:4">
      <c r="A11" s="4" t="s">
        <v>836</v>
      </c>
      <c r="B11" s="4" t="s">
        <v>635</v>
      </c>
      <c r="C11" s="4" t="s">
        <v>635</v>
      </c>
      <c r="D11" s="4" t="s">
        <v>637</v>
      </c>
    </row>
    <row r="12" spans="1:4">
      <c r="A12" s="4" t="s">
        <v>837</v>
      </c>
    </row>
    <row r="13" spans="1:4">
      <c r="A13" s="3" t="s">
        <v>838</v>
      </c>
    </row>
    <row r="14" spans="1:4">
      <c r="A14" s="4" t="s">
        <v>839</v>
      </c>
      <c r="B14" s="5" t="n">
        <v>23000</v>
      </c>
      <c r="C14" s="5" t="n">
        <v>38000</v>
      </c>
      <c r="D14" s="5" t="n">
        <v>37000</v>
      </c>
    </row>
    <row r="15" spans="1:4">
      <c r="A15" s="4" t="s">
        <v>840</v>
      </c>
      <c r="B15" s="6" t="n">
        <v>2</v>
      </c>
    </row>
    <row r="16" spans="1:4">
      <c r="A16" s="4" t="s">
        <v>841</v>
      </c>
      <c r="B16" s="5" t="n">
        <v>51000</v>
      </c>
      <c r="C16" s="5" t="n">
        <v>7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842</v>
      </c>
      <c r="B1" s="2" t="s">
        <v>438</v>
      </c>
      <c r="C1" s="2" t="s">
        <v>557</v>
      </c>
      <c r="D1" s="2" t="s">
        <v>1</v>
      </c>
    </row>
    <row r="2" spans="1:6">
      <c r="B2" s="2" t="s">
        <v>843</v>
      </c>
      <c r="C2" s="2" t="s">
        <v>686</v>
      </c>
      <c r="D2" s="2" t="s">
        <v>844</v>
      </c>
      <c r="E2" s="2" t="s">
        <v>374</v>
      </c>
      <c r="F2" s="2" t="s">
        <v>613</v>
      </c>
    </row>
    <row r="3" spans="1:6">
      <c r="A3" s="3" t="s">
        <v>845</v>
      </c>
    </row>
    <row r="4" spans="1:6">
      <c r="A4" s="4" t="s">
        <v>846</v>
      </c>
      <c r="C4" s="5" t="n">
        <v>23000</v>
      </c>
      <c r="D4" s="5" t="n">
        <v>40000</v>
      </c>
    </row>
    <row r="5" spans="1:6">
      <c r="A5" s="3" t="s">
        <v>847</v>
      </c>
    </row>
    <row r="6" spans="1:6">
      <c r="A6" s="4" t="s">
        <v>587</v>
      </c>
      <c r="C6" s="6" t="n">
        <v>72000</v>
      </c>
      <c r="D6" s="6" t="n">
        <v>72000</v>
      </c>
    </row>
    <row r="7" spans="1:6">
      <c r="A7" s="4" t="s">
        <v>588</v>
      </c>
      <c r="C7" s="6" t="n">
        <v>51000</v>
      </c>
      <c r="D7" s="6" t="n">
        <v>51000</v>
      </c>
    </row>
    <row r="8" spans="1:6">
      <c r="A8" s="4" t="s">
        <v>589</v>
      </c>
      <c r="C8" s="6" t="n">
        <v>40000</v>
      </c>
      <c r="D8" s="6" t="n">
        <v>40000</v>
      </c>
    </row>
    <row r="9" spans="1:6">
      <c r="A9" s="4" t="s">
        <v>590</v>
      </c>
      <c r="C9" s="6" t="n">
        <v>38000</v>
      </c>
      <c r="D9" s="6" t="n">
        <v>38000</v>
      </c>
    </row>
    <row r="10" spans="1:6">
      <c r="A10" s="4" t="s">
        <v>591</v>
      </c>
      <c r="C10" s="6" t="n">
        <v>39000</v>
      </c>
      <c r="D10" s="6" t="n">
        <v>39000</v>
      </c>
    </row>
    <row r="11" spans="1:6">
      <c r="A11" s="4" t="s">
        <v>848</v>
      </c>
      <c r="C11" s="6" t="n">
        <v>906000</v>
      </c>
      <c r="D11" s="6" t="n">
        <v>906000</v>
      </c>
    </row>
    <row r="12" spans="1:6">
      <c r="A12" s="4" t="s">
        <v>166</v>
      </c>
      <c r="C12" s="6" t="n">
        <v>1146000</v>
      </c>
      <c r="D12" s="6" t="n">
        <v>1146000</v>
      </c>
    </row>
    <row r="13" spans="1:6">
      <c r="A13" s="3" t="s">
        <v>849</v>
      </c>
    </row>
    <row r="14" spans="1:6">
      <c r="A14" s="4" t="s">
        <v>587</v>
      </c>
      <c r="C14" s="6" t="n">
        <v>3892000</v>
      </c>
      <c r="D14" s="6" t="n">
        <v>3892000</v>
      </c>
    </row>
    <row r="15" spans="1:6">
      <c r="A15" s="4" t="s">
        <v>588</v>
      </c>
      <c r="C15" s="6" t="n">
        <v>3881000</v>
      </c>
      <c r="D15" s="6" t="n">
        <v>3881000</v>
      </c>
    </row>
    <row r="16" spans="1:6">
      <c r="A16" s="4" t="s">
        <v>589</v>
      </c>
      <c r="C16" s="6" t="n">
        <v>57000</v>
      </c>
      <c r="D16" s="6" t="n">
        <v>57000</v>
      </c>
    </row>
    <row r="17" spans="1:6">
      <c r="A17" s="4" t="s">
        <v>590</v>
      </c>
      <c r="C17" s="6" t="n">
        <v>57000</v>
      </c>
      <c r="D17" s="6" t="n">
        <v>57000</v>
      </c>
    </row>
    <row r="18" spans="1:6">
      <c r="A18" s="4" t="s">
        <v>591</v>
      </c>
      <c r="C18" s="6" t="n">
        <v>9000</v>
      </c>
      <c r="D18" s="6" t="n">
        <v>9000</v>
      </c>
    </row>
    <row r="19" spans="1:6">
      <c r="A19" s="4" t="s">
        <v>166</v>
      </c>
      <c r="C19" s="6" t="n">
        <v>7896000</v>
      </c>
      <c r="D19" s="6" t="n">
        <v>7896000</v>
      </c>
    </row>
    <row r="20" spans="1:6">
      <c r="A20" s="4" t="s">
        <v>850</v>
      </c>
      <c r="D20" s="5" t="n">
        <v>4200000</v>
      </c>
      <c r="E20" s="5" t="n">
        <v>4200000</v>
      </c>
      <c r="F20" s="5" t="n">
        <v>4400000</v>
      </c>
    </row>
    <row r="21" spans="1:6">
      <c r="A21" s="4" t="s">
        <v>428</v>
      </c>
    </row>
    <row r="22" spans="1:6">
      <c r="A22" s="3" t="s">
        <v>851</v>
      </c>
    </row>
    <row r="23" spans="1:6">
      <c r="A23" s="4" t="s">
        <v>852</v>
      </c>
      <c r="D23" s="6" t="n">
        <v>3</v>
      </c>
    </row>
    <row r="24" spans="1:6">
      <c r="A24" s="4" t="s">
        <v>853</v>
      </c>
      <c r="D24" s="6" t="n">
        <v>1095</v>
      </c>
    </row>
    <row r="25" spans="1:6">
      <c r="A25" s="3" t="s">
        <v>854</v>
      </c>
    </row>
    <row r="26" spans="1:6">
      <c r="A26" s="4" t="s">
        <v>855</v>
      </c>
      <c r="D26" s="4" t="s">
        <v>603</v>
      </c>
    </row>
    <row r="27" spans="1:6">
      <c r="A27" s="4" t="s">
        <v>856</v>
      </c>
      <c r="D27" s="5" t="n">
        <v>1300000</v>
      </c>
    </row>
    <row r="28" spans="1:6">
      <c r="A28" s="4" t="s">
        <v>857</v>
      </c>
      <c r="D28" s="6" t="n">
        <v>447000</v>
      </c>
      <c r="E28" s="6" t="n">
        <v>658000</v>
      </c>
      <c r="F28" s="6" t="n">
        <v>695000</v>
      </c>
    </row>
    <row r="29" spans="1:6">
      <c r="A29" s="3" t="s">
        <v>858</v>
      </c>
    </row>
    <row r="30" spans="1:6">
      <c r="A30" s="4" t="s">
        <v>587</v>
      </c>
      <c r="C30" s="6" t="n">
        <v>3000000</v>
      </c>
      <c r="D30" s="6" t="n">
        <v>3000000</v>
      </c>
    </row>
    <row r="31" spans="1:6">
      <c r="A31" s="4" t="s">
        <v>588</v>
      </c>
      <c r="C31" s="6" t="n">
        <v>3000000</v>
      </c>
      <c r="D31" s="6" t="n">
        <v>3000000</v>
      </c>
    </row>
    <row r="32" spans="1:6">
      <c r="A32" s="4" t="s">
        <v>589</v>
      </c>
      <c r="C32" s="6" t="n">
        <v>3000000</v>
      </c>
      <c r="D32" s="6" t="n">
        <v>3000000</v>
      </c>
    </row>
    <row r="33" spans="1:6">
      <c r="A33" s="4" t="s">
        <v>166</v>
      </c>
      <c r="C33" s="5" t="n">
        <v>9000000</v>
      </c>
      <c r="D33" s="5" t="n">
        <v>9000000</v>
      </c>
    </row>
    <row r="34" spans="1:6">
      <c r="A34" s="4" t="s">
        <v>859</v>
      </c>
    </row>
    <row r="35" spans="1:6">
      <c r="A35" s="3" t="s">
        <v>845</v>
      </c>
    </row>
    <row r="36" spans="1:6">
      <c r="A36" s="4" t="s">
        <v>860</v>
      </c>
      <c r="D36" s="4" t="s">
        <v>861</v>
      </c>
    </row>
    <row r="37" spans="1:6">
      <c r="A37" s="4" t="s">
        <v>862</v>
      </c>
      <c r="D37" s="5" t="n">
        <v>40000</v>
      </c>
      <c r="E37" s="6" t="n">
        <v>38000</v>
      </c>
      <c r="F37" s="6" t="n">
        <v>37000</v>
      </c>
    </row>
    <row r="38" spans="1:6">
      <c r="A38" s="4" t="s">
        <v>434</v>
      </c>
    </row>
    <row r="39" spans="1:6">
      <c r="A39" s="3" t="s">
        <v>845</v>
      </c>
    </row>
    <row r="40" spans="1:6">
      <c r="A40" s="4" t="s">
        <v>863</v>
      </c>
      <c r="D40" s="6" t="n">
        <v>460</v>
      </c>
    </row>
    <row r="41" spans="1:6">
      <c r="A41" s="4" t="s">
        <v>846</v>
      </c>
      <c r="D41" s="5" t="n">
        <v>40000</v>
      </c>
    </row>
    <row r="42" spans="1:6">
      <c r="A42" s="4" t="s">
        <v>864</v>
      </c>
      <c r="D42" s="4" t="s">
        <v>828</v>
      </c>
    </row>
    <row r="43" spans="1:6">
      <c r="A43" s="4" t="s">
        <v>865</v>
      </c>
      <c r="D43" s="4" t="s">
        <v>866</v>
      </c>
    </row>
    <row r="44" spans="1:6">
      <c r="A44" s="4" t="s">
        <v>601</v>
      </c>
      <c r="D44" s="5" t="n">
        <v>44000</v>
      </c>
      <c r="E44" s="5" t="n">
        <v>44000</v>
      </c>
      <c r="F44" s="5" t="n">
        <v>44000</v>
      </c>
    </row>
    <row r="45" spans="1:6">
      <c r="A45" s="4" t="s">
        <v>867</v>
      </c>
    </row>
    <row r="46" spans="1:6">
      <c r="A46" s="3" t="s">
        <v>851</v>
      </c>
    </row>
    <row r="47" spans="1:6">
      <c r="A47" s="4" t="s">
        <v>868</v>
      </c>
      <c r="B47" s="6" t="n">
        <v>350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8"/>
  </cols>
  <sheetData>
    <row r="1" spans="1:2">
      <c r="A1" s="1" t="s">
        <v>869</v>
      </c>
      <c r="B1" s="2" t="s">
        <v>1</v>
      </c>
    </row>
    <row r="2" spans="1:2">
      <c r="B2" s="2" t="s">
        <v>870</v>
      </c>
    </row>
    <row r="3" spans="1:2">
      <c r="A3" s="3" t="s">
        <v>871</v>
      </c>
    </row>
    <row r="4" spans="1:2">
      <c r="A4" s="4" t="s">
        <v>872</v>
      </c>
      <c r="B4" s="6" t="n">
        <v>3</v>
      </c>
    </row>
    <row r="5" spans="1:2">
      <c r="A5" s="4" t="s">
        <v>428</v>
      </c>
    </row>
    <row r="6" spans="1:2">
      <c r="A6" s="3" t="s">
        <v>871</v>
      </c>
    </row>
    <row r="7" spans="1:2">
      <c r="A7" s="4" t="s">
        <v>873</v>
      </c>
      <c r="B7" s="6" t="n">
        <v>87700</v>
      </c>
    </row>
    <row r="8" spans="1:2">
      <c r="A8" s="4" t="s">
        <v>867</v>
      </c>
    </row>
    <row r="9" spans="1:2">
      <c r="A9" s="3" t="s">
        <v>871</v>
      </c>
    </row>
    <row r="10" spans="1:2">
      <c r="A10" s="4" t="s">
        <v>873</v>
      </c>
      <c r="B10" s="6" t="n">
        <v>2500</v>
      </c>
    </row>
    <row r="11" spans="1:2">
      <c r="A11" s="4" t="s">
        <v>859</v>
      </c>
    </row>
    <row r="12" spans="1:2">
      <c r="A12" s="3" t="s">
        <v>871</v>
      </c>
    </row>
    <row r="13" spans="1:2">
      <c r="A13" s="4" t="s">
        <v>873</v>
      </c>
      <c r="B13" s="6" t="n">
        <v>40</v>
      </c>
    </row>
    <row r="14" spans="1:2">
      <c r="A14" s="4" t="s">
        <v>434</v>
      </c>
    </row>
    <row r="15" spans="1:2">
      <c r="A15" s="3" t="s">
        <v>871</v>
      </c>
    </row>
    <row r="16" spans="1:2">
      <c r="A16" s="4" t="s">
        <v>873</v>
      </c>
      <c r="B16" s="6" t="n">
        <v>24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874</v>
      </c>
      <c r="B1" s="2" t="s">
        <v>875</v>
      </c>
      <c r="C1" s="2" t="s">
        <v>876</v>
      </c>
      <c r="D1" s="2" t="s">
        <v>877</v>
      </c>
      <c r="E1" s="2" t="s">
        <v>878</v>
      </c>
      <c r="F1" s="2" t="s">
        <v>879</v>
      </c>
      <c r="G1" s="2" t="s">
        <v>2</v>
      </c>
      <c r="H1" s="2" t="s">
        <v>40</v>
      </c>
      <c r="I1" s="2" t="s">
        <v>94</v>
      </c>
      <c r="J1" s="2" t="s">
        <v>4</v>
      </c>
    </row>
    <row r="2" spans="1:10">
      <c r="A2" s="3" t="s">
        <v>880</v>
      </c>
    </row>
    <row r="3" spans="1:10">
      <c r="A3" s="4" t="s">
        <v>530</v>
      </c>
      <c r="J3" s="11" t="n">
        <v>3.8</v>
      </c>
    </row>
    <row r="4" spans="1:10">
      <c r="A4" s="3" t="s">
        <v>881</v>
      </c>
    </row>
    <row r="5" spans="1:10">
      <c r="A5" s="4" t="s">
        <v>882</v>
      </c>
      <c r="B5" s="4" t="s">
        <v>883</v>
      </c>
      <c r="C5" s="4" t="s">
        <v>884</v>
      </c>
      <c r="D5" s="4" t="s">
        <v>885</v>
      </c>
      <c r="E5" s="4" t="s">
        <v>886</v>
      </c>
      <c r="F5" s="4" t="s">
        <v>723</v>
      </c>
    </row>
    <row r="6" spans="1:10">
      <c r="A6" s="4" t="s">
        <v>887</v>
      </c>
      <c r="B6" s="11" t="n">
        <v>43.1</v>
      </c>
      <c r="C6" s="11" t="n">
        <v>43.1</v>
      </c>
      <c r="D6" s="11" t="n">
        <v>30.4</v>
      </c>
      <c r="E6" s="11" t="n">
        <v>24.7</v>
      </c>
      <c r="F6" s="11" t="n">
        <v>16.6</v>
      </c>
    </row>
    <row r="7" spans="1:10">
      <c r="A7" s="4" t="s">
        <v>464</v>
      </c>
    </row>
    <row r="8" spans="1:10">
      <c r="A8" s="3" t="s">
        <v>880</v>
      </c>
    </row>
    <row r="9" spans="1:10">
      <c r="A9" s="4" t="s">
        <v>888</v>
      </c>
      <c r="G9" s="11" t="n">
        <v>2.5</v>
      </c>
    </row>
    <row r="10" spans="1:10">
      <c r="A10" s="4" t="s">
        <v>889</v>
      </c>
      <c r="G10" s="4" t="s">
        <v>890</v>
      </c>
    </row>
    <row r="11" spans="1:10">
      <c r="A11" s="4" t="s">
        <v>891</v>
      </c>
      <c r="G11" s="4" t="s">
        <v>892</v>
      </c>
    </row>
    <row r="12" spans="1:10">
      <c r="A12" s="4" t="s">
        <v>893</v>
      </c>
      <c r="G12" s="4" t="s">
        <v>890</v>
      </c>
    </row>
    <row r="13" spans="1:10">
      <c r="A13" s="3" t="s">
        <v>881</v>
      </c>
    </row>
    <row r="14" spans="1:10">
      <c r="A14" s="4" t="s">
        <v>894</v>
      </c>
      <c r="G14" s="4" t="s">
        <v>883</v>
      </c>
    </row>
    <row r="15" spans="1:10">
      <c r="A15" s="4" t="s">
        <v>895</v>
      </c>
      <c r="G15" s="4" t="s">
        <v>585</v>
      </c>
    </row>
    <row r="16" spans="1:10">
      <c r="A16" s="4" t="s">
        <v>428</v>
      </c>
    </row>
    <row r="17" spans="1:10">
      <c r="A17" s="3" t="s">
        <v>881</v>
      </c>
    </row>
    <row r="18" spans="1:10">
      <c r="A18" s="4" t="s">
        <v>896</v>
      </c>
      <c r="G18" s="11" t="n">
        <v>4.3</v>
      </c>
      <c r="H18" s="11" t="n">
        <v>2.8</v>
      </c>
      <c r="I18" s="11" t="n">
        <v>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40</v>
      </c>
      <c r="D2" s="2" t="s">
        <v>94</v>
      </c>
    </row>
    <row r="3" spans="1:4">
      <c r="A3" s="3" t="s">
        <v>898</v>
      </c>
    </row>
    <row r="4" spans="1:4">
      <c r="A4" s="4" t="s">
        <v>899</v>
      </c>
      <c r="B4" s="6" t="n">
        <v>9277000</v>
      </c>
      <c r="C4" s="6" t="n">
        <v>9239000</v>
      </c>
      <c r="D4" s="6" t="n">
        <v>9175000</v>
      </c>
    </row>
    <row r="5" spans="1:4">
      <c r="A5" s="4" t="s">
        <v>900</v>
      </c>
      <c r="B5" s="6" t="n">
        <v>49000</v>
      </c>
      <c r="C5" s="6" t="n">
        <v>54000</v>
      </c>
      <c r="D5" s="6" t="n">
        <v>67000</v>
      </c>
    </row>
    <row r="6" spans="1:4">
      <c r="A6" s="4" t="s">
        <v>901</v>
      </c>
      <c r="B6" s="6" t="n">
        <v>9326000</v>
      </c>
      <c r="C6" s="6" t="n">
        <v>9293000</v>
      </c>
      <c r="D6" s="6" t="n">
        <v>9242000</v>
      </c>
    </row>
    <row r="7" spans="1:4">
      <c r="A7" s="3" t="s">
        <v>902</v>
      </c>
    </row>
    <row r="8" spans="1:4">
      <c r="A8" s="4" t="s">
        <v>903</v>
      </c>
      <c r="D8" s="6" t="n">
        <v>0</v>
      </c>
    </row>
    <row r="9" spans="1:4">
      <c r="A9" s="3" t="s">
        <v>904</v>
      </c>
    </row>
    <row r="10" spans="1:4">
      <c r="A10" s="4" t="s">
        <v>905</v>
      </c>
      <c r="B10" s="7" t="n">
        <v>17.28</v>
      </c>
      <c r="C10" s="7" t="n">
        <v>16.53</v>
      </c>
      <c r="D10" s="7" t="n">
        <v>15.98</v>
      </c>
    </row>
    <row r="11" spans="1:4">
      <c r="A11" s="4" t="s">
        <v>906</v>
      </c>
    </row>
    <row r="12" spans="1:4">
      <c r="A12" s="3" t="s">
        <v>902</v>
      </c>
    </row>
    <row r="13" spans="1:4">
      <c r="A13" s="4" t="s">
        <v>197</v>
      </c>
      <c r="B13" s="6" t="n">
        <v>15000000</v>
      </c>
      <c r="C13" s="6" t="n">
        <v>15000000</v>
      </c>
      <c r="D13" s="6" t="n">
        <v>15000000</v>
      </c>
    </row>
    <row r="14" spans="1:4">
      <c r="A14" s="4" t="s">
        <v>907</v>
      </c>
      <c r="B14" s="6" t="n">
        <v>8410246</v>
      </c>
      <c r="C14" s="6" t="n">
        <v>8368428</v>
      </c>
      <c r="D14" s="6" t="n">
        <v>8333454</v>
      </c>
    </row>
    <row r="15" spans="1:4">
      <c r="A15" s="4" t="s">
        <v>908</v>
      </c>
      <c r="B15" s="6" t="n">
        <v>8410246</v>
      </c>
      <c r="C15" s="6" t="n">
        <v>8368428</v>
      </c>
      <c r="D15" s="6" t="n">
        <v>8333454</v>
      </c>
    </row>
    <row r="16" spans="1:4">
      <c r="A16" s="4" t="s">
        <v>196</v>
      </c>
      <c r="B16" s="5" t="n">
        <v>1</v>
      </c>
    </row>
    <row r="17" spans="1:4">
      <c r="A17" s="4" t="s">
        <v>909</v>
      </c>
      <c r="B17" s="6" t="n">
        <v>41818</v>
      </c>
      <c r="C17" s="6" t="n">
        <v>35574</v>
      </c>
      <c r="D17" s="6" t="n">
        <v>87421</v>
      </c>
    </row>
    <row r="18" spans="1:4">
      <c r="A18" s="4" t="s">
        <v>910</v>
      </c>
    </row>
    <row r="19" spans="1:4">
      <c r="A19" s="3" t="s">
        <v>902</v>
      </c>
    </row>
    <row r="20" spans="1:4">
      <c r="A20" s="4" t="s">
        <v>197</v>
      </c>
      <c r="B20" s="6" t="n">
        <v>1040000</v>
      </c>
      <c r="C20" s="6" t="n">
        <v>1040000</v>
      </c>
      <c r="D20" s="6" t="n">
        <v>1040000</v>
      </c>
    </row>
    <row r="21" spans="1:4">
      <c r="A21" s="4" t="s">
        <v>907</v>
      </c>
      <c r="B21" s="6" t="n">
        <v>881452</v>
      </c>
      <c r="C21" s="6" t="n">
        <v>881452</v>
      </c>
      <c r="D21" s="6" t="n">
        <v>881452</v>
      </c>
    </row>
    <row r="22" spans="1:4">
      <c r="A22" s="4" t="s">
        <v>908</v>
      </c>
      <c r="B22" s="6" t="n">
        <v>881452</v>
      </c>
      <c r="C22" s="6" t="n">
        <v>881452</v>
      </c>
      <c r="D22" s="6" t="n">
        <v>881452</v>
      </c>
    </row>
    <row r="23" spans="1:4">
      <c r="A23" s="4" t="s">
        <v>196</v>
      </c>
      <c r="B23" s="5" t="n">
        <v>1</v>
      </c>
    </row>
    <row r="24" spans="1:4">
      <c r="A24" s="4" t="s">
        <v>911</v>
      </c>
    </row>
    <row r="25" spans="1:4">
      <c r="A25" s="3" t="s">
        <v>902</v>
      </c>
    </row>
    <row r="26" spans="1:4">
      <c r="A26" s="4" t="s">
        <v>903</v>
      </c>
      <c r="B26" s="6" t="n">
        <v>0</v>
      </c>
      <c r="C26" s="6" t="n">
        <v>0</v>
      </c>
    </row>
    <row r="27" spans="1:4">
      <c r="A27" s="4" t="s">
        <v>518</v>
      </c>
    </row>
    <row r="28" spans="1:4">
      <c r="A28" s="3" t="s">
        <v>902</v>
      </c>
    </row>
    <row r="29" spans="1:4">
      <c r="A29" s="4" t="s">
        <v>903</v>
      </c>
      <c r="B29" s="6" t="n">
        <v>5390</v>
      </c>
      <c r="C29" s="6" t="n">
        <v>3480</v>
      </c>
      <c r="D29" s="6" t="n">
        <v>346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80"/>
    <col customWidth="1" max="3" min="3" width="63"/>
    <col customWidth="1" max="4" min="4" width="12"/>
    <col customWidth="1" max="5" min="5" width="59"/>
    <col customWidth="1" max="6" min="6" width="4"/>
    <col customWidth="1" max="7" min="7" width="36"/>
    <col customWidth="1" max="8" min="8" width="27"/>
    <col customWidth="1" max="9" min="9" width="11"/>
  </cols>
  <sheetData>
    <row r="1" spans="1:9">
      <c r="A1" s="1" t="s">
        <v>161</v>
      </c>
      <c r="C1" s="2" t="s">
        <v>162</v>
      </c>
      <c r="E1" s="2" t="s">
        <v>163</v>
      </c>
      <c r="G1" s="2" t="s">
        <v>164</v>
      </c>
      <c r="H1" s="2" t="s">
        <v>165</v>
      </c>
      <c r="I1" s="2" t="s">
        <v>166</v>
      </c>
    </row>
    <row r="2" spans="1:9">
      <c r="A2" s="4" t="s">
        <v>167</v>
      </c>
      <c r="C2" s="5" t="n">
        <v>8245</v>
      </c>
      <c r="E2" s="5" t="n">
        <v>882</v>
      </c>
      <c r="G2" s="5" t="n">
        <v>97480</v>
      </c>
      <c r="H2" s="5" t="n">
        <v>32416</v>
      </c>
      <c r="I2" s="5" t="n">
        <v>139023</v>
      </c>
    </row>
    <row r="3" spans="1:9">
      <c r="A3" s="4" t="s">
        <v>168</v>
      </c>
      <c r="C3" s="6" t="n">
        <v>8245</v>
      </c>
      <c r="D3" s="4" t="s">
        <v>169</v>
      </c>
      <c r="E3" s="6" t="n">
        <v>882</v>
      </c>
      <c r="F3" s="4" t="s">
        <v>170</v>
      </c>
    </row>
    <row r="4" spans="1:9">
      <c r="A4" s="3" t="s">
        <v>171</v>
      </c>
    </row>
    <row r="5" spans="1:9">
      <c r="A5" s="4" t="s">
        <v>126</v>
      </c>
      <c r="H5" s="6" t="n">
        <v>13983</v>
      </c>
      <c r="I5" s="6" t="n">
        <v>13983</v>
      </c>
    </row>
    <row r="6" spans="1:9">
      <c r="A6" s="3" t="s">
        <v>172</v>
      </c>
    </row>
    <row r="7" spans="1:9">
      <c r="A7" s="4" t="s">
        <v>60</v>
      </c>
      <c r="H7" s="6" t="n">
        <v>-8496</v>
      </c>
      <c r="I7" s="6" t="n">
        <v>-8496</v>
      </c>
    </row>
    <row r="8" spans="1:9">
      <c r="A8" s="3" t="s">
        <v>173</v>
      </c>
    </row>
    <row r="9" spans="1:9">
      <c r="A9" s="4" t="s">
        <v>174</v>
      </c>
      <c r="C9" s="5" t="n">
        <v>11</v>
      </c>
      <c r="G9" s="6" t="n">
        <v>378</v>
      </c>
      <c r="I9" s="5" t="n">
        <v>389</v>
      </c>
    </row>
    <row r="10" spans="1:9">
      <c r="A10" s="4" t="s">
        <v>175</v>
      </c>
      <c r="C10" s="6" t="n">
        <v>11</v>
      </c>
      <c r="D10" s="4" t="s">
        <v>169</v>
      </c>
      <c r="I10" s="6" t="n">
        <v>11</v>
      </c>
    </row>
    <row r="11" spans="1:9">
      <c r="A11" s="4" t="s">
        <v>176</v>
      </c>
      <c r="B11" s="4" t="s">
        <v>177</v>
      </c>
      <c r="C11" s="5" t="n">
        <v>67</v>
      </c>
      <c r="G11" s="6" t="n">
        <v>1313</v>
      </c>
      <c r="I11" s="5" t="n">
        <v>1380</v>
      </c>
    </row>
    <row r="12" spans="1:9">
      <c r="A12" s="4" t="s">
        <v>178</v>
      </c>
      <c r="B12" s="4" t="s">
        <v>169</v>
      </c>
      <c r="C12" s="6" t="n">
        <v>67</v>
      </c>
    </row>
    <row r="13" spans="1:9">
      <c r="A13" s="4" t="s">
        <v>179</v>
      </c>
      <c r="B13" s="4" t="s">
        <v>180</v>
      </c>
      <c r="C13" s="5" t="n">
        <v>10</v>
      </c>
      <c r="G13" s="6" t="n">
        <v>355</v>
      </c>
      <c r="I13" s="6" t="n">
        <v>365</v>
      </c>
    </row>
    <row r="14" spans="1:9">
      <c r="A14" s="4" t="s">
        <v>181</v>
      </c>
      <c r="B14" s="4" t="s">
        <v>169</v>
      </c>
      <c r="C14" s="6" t="n">
        <v>10</v>
      </c>
    </row>
    <row r="15" spans="1:9">
      <c r="A15" s="4" t="s">
        <v>182</v>
      </c>
      <c r="C15" s="5" t="n">
        <v>8333</v>
      </c>
      <c r="E15" s="5" t="n">
        <v>882</v>
      </c>
      <c r="G15" s="6" t="n">
        <v>99526</v>
      </c>
      <c r="H15" s="6" t="n">
        <v>37903</v>
      </c>
      <c r="I15" s="6" t="n">
        <v>146644</v>
      </c>
    </row>
    <row r="16" spans="1:9">
      <c r="A16" s="4" t="s">
        <v>183</v>
      </c>
      <c r="C16" s="6" t="n">
        <v>8333</v>
      </c>
      <c r="D16" s="4" t="s">
        <v>169</v>
      </c>
      <c r="E16" s="6" t="n">
        <v>882</v>
      </c>
      <c r="F16" s="4" t="s">
        <v>170</v>
      </c>
    </row>
    <row r="17" spans="1:9">
      <c r="A17" s="3" t="s">
        <v>171</v>
      </c>
    </row>
    <row r="18" spans="1:9">
      <c r="A18" s="4" t="s">
        <v>126</v>
      </c>
      <c r="H18" s="6" t="n">
        <v>14278</v>
      </c>
      <c r="I18" s="6" t="n">
        <v>14278</v>
      </c>
    </row>
    <row r="19" spans="1:9">
      <c r="A19" s="3" t="s">
        <v>172</v>
      </c>
    </row>
    <row r="20" spans="1:9">
      <c r="A20" s="4" t="s">
        <v>60</v>
      </c>
      <c r="H20" s="6" t="n">
        <v>-8819</v>
      </c>
      <c r="I20" s="6" t="n">
        <v>-8819</v>
      </c>
    </row>
    <row r="21" spans="1:9">
      <c r="A21" s="3" t="s">
        <v>173</v>
      </c>
    </row>
    <row r="22" spans="1:9">
      <c r="A22" s="4" t="s">
        <v>174</v>
      </c>
      <c r="C22" s="5" t="n">
        <v>10</v>
      </c>
      <c r="G22" s="6" t="n">
        <v>356</v>
      </c>
      <c r="I22" s="5" t="n">
        <v>366</v>
      </c>
    </row>
    <row r="23" spans="1:9">
      <c r="A23" s="4" t="s">
        <v>175</v>
      </c>
      <c r="C23" s="6" t="n">
        <v>10</v>
      </c>
      <c r="D23" s="4" t="s">
        <v>169</v>
      </c>
      <c r="I23" s="6" t="n">
        <v>10</v>
      </c>
    </row>
    <row r="24" spans="1:9">
      <c r="A24" s="4" t="s">
        <v>176</v>
      </c>
      <c r="B24" s="4" t="s">
        <v>177</v>
      </c>
      <c r="C24" s="5" t="n">
        <v>13</v>
      </c>
      <c r="G24" s="6" t="n">
        <v>306</v>
      </c>
      <c r="I24" s="5" t="n">
        <v>319</v>
      </c>
    </row>
    <row r="25" spans="1:9">
      <c r="A25" s="4" t="s">
        <v>178</v>
      </c>
      <c r="B25" s="4" t="s">
        <v>169</v>
      </c>
      <c r="C25" s="6" t="n">
        <v>13</v>
      </c>
    </row>
    <row r="26" spans="1:9">
      <c r="A26" s="4" t="s">
        <v>179</v>
      </c>
      <c r="B26" s="4" t="s">
        <v>180</v>
      </c>
      <c r="C26" s="5" t="n">
        <v>12</v>
      </c>
      <c r="G26" s="6" t="n">
        <v>451</v>
      </c>
      <c r="I26" s="6" t="n">
        <v>463</v>
      </c>
    </row>
    <row r="27" spans="1:9">
      <c r="A27" s="4" t="s">
        <v>181</v>
      </c>
      <c r="B27" s="4" t="s">
        <v>169</v>
      </c>
      <c r="C27" s="6" t="n">
        <v>12</v>
      </c>
    </row>
    <row r="28" spans="1:9">
      <c r="A28" s="4" t="s">
        <v>184</v>
      </c>
      <c r="C28" s="5" t="n">
        <v>8368</v>
      </c>
      <c r="E28" s="5" t="n">
        <v>882</v>
      </c>
      <c r="G28" s="6" t="n">
        <v>100639</v>
      </c>
      <c r="H28" s="6" t="n">
        <v>43362</v>
      </c>
      <c r="I28" s="6" t="n">
        <v>153251</v>
      </c>
    </row>
    <row r="29" spans="1:9">
      <c r="A29" s="4" t="s">
        <v>185</v>
      </c>
      <c r="C29" s="6" t="n">
        <v>8368</v>
      </c>
      <c r="D29" s="4" t="s">
        <v>169</v>
      </c>
      <c r="E29" s="6" t="n">
        <v>882</v>
      </c>
      <c r="F29" s="4" t="s">
        <v>170</v>
      </c>
    </row>
    <row r="30" spans="1:9">
      <c r="A30" s="3" t="s">
        <v>171</v>
      </c>
    </row>
    <row r="31" spans="1:9">
      <c r="A31" s="4" t="s">
        <v>126</v>
      </c>
      <c r="H31" s="6" t="n">
        <v>14925</v>
      </c>
      <c r="I31" s="6" t="n">
        <v>14925</v>
      </c>
    </row>
    <row r="32" spans="1:9">
      <c r="A32" s="3" t="s">
        <v>172</v>
      </c>
    </row>
    <row r="33" spans="1:9">
      <c r="A33" s="4" t="s">
        <v>60</v>
      </c>
      <c r="H33" s="6" t="n">
        <v>-9122</v>
      </c>
      <c r="I33" s="6" t="n">
        <v>-9122</v>
      </c>
    </row>
    <row r="34" spans="1:9">
      <c r="A34" s="3" t="s">
        <v>173</v>
      </c>
    </row>
    <row r="35" spans="1:9">
      <c r="A35" s="4" t="s">
        <v>174</v>
      </c>
      <c r="C35" s="5" t="n">
        <v>11</v>
      </c>
      <c r="G35" s="6" t="n">
        <v>389</v>
      </c>
      <c r="I35" s="5" t="n">
        <v>400</v>
      </c>
    </row>
    <row r="36" spans="1:9">
      <c r="A36" s="4" t="s">
        <v>175</v>
      </c>
      <c r="C36" s="6" t="n">
        <v>11</v>
      </c>
      <c r="D36" s="4" t="s">
        <v>169</v>
      </c>
      <c r="I36" s="6" t="n">
        <v>11</v>
      </c>
    </row>
    <row r="37" spans="1:9">
      <c r="A37" s="4" t="s">
        <v>176</v>
      </c>
      <c r="B37" s="4" t="s">
        <v>177</v>
      </c>
      <c r="C37" s="5" t="n">
        <v>21</v>
      </c>
      <c r="G37" s="6" t="n">
        <v>426</v>
      </c>
      <c r="I37" s="5" t="n">
        <v>447</v>
      </c>
    </row>
    <row r="38" spans="1:9">
      <c r="A38" s="4" t="s">
        <v>178</v>
      </c>
      <c r="B38" s="4" t="s">
        <v>169</v>
      </c>
      <c r="C38" s="6" t="n">
        <v>21</v>
      </c>
    </row>
    <row r="39" spans="1:9">
      <c r="A39" s="4" t="s">
        <v>179</v>
      </c>
      <c r="B39" s="4" t="s">
        <v>180</v>
      </c>
      <c r="C39" s="5" t="n">
        <v>10</v>
      </c>
      <c r="G39" s="6" t="n">
        <v>357</v>
      </c>
      <c r="I39" s="6" t="n">
        <v>367</v>
      </c>
    </row>
    <row r="40" spans="1:9">
      <c r="A40" s="4" t="s">
        <v>181</v>
      </c>
      <c r="B40" s="4" t="s">
        <v>169</v>
      </c>
      <c r="C40" s="6" t="n">
        <v>10</v>
      </c>
    </row>
    <row r="41" spans="1:9">
      <c r="A41" s="4" t="s">
        <v>186</v>
      </c>
      <c r="C41" s="5" t="n">
        <v>8410</v>
      </c>
      <c r="E41" s="5" t="n">
        <v>882</v>
      </c>
      <c r="G41" s="5" t="n">
        <v>101811</v>
      </c>
      <c r="H41" s="5" t="n">
        <v>49165</v>
      </c>
      <c r="I41" s="5" t="n">
        <v>160268</v>
      </c>
    </row>
    <row r="42" spans="1:9">
      <c r="A42" s="4" t="s">
        <v>187</v>
      </c>
      <c r="C42" s="6" t="n">
        <v>8410</v>
      </c>
      <c r="D42" s="4" t="s">
        <v>169</v>
      </c>
      <c r="E42" s="6" t="n">
        <v>882</v>
      </c>
      <c r="F42" s="4" t="s">
        <v>170</v>
      </c>
    </row>
    <row r="43" spans="1:9"/>
    <row r="44" spans="1:9">
      <c r="A44" s="4" t="s">
        <v>180</v>
      </c>
      <c r="B44" s="4" t="s">
        <v>188</v>
      </c>
    </row>
    <row r="45" spans="1:9">
      <c r="A45" s="4" t="s">
        <v>189</v>
      </c>
      <c r="B45" s="4" t="s">
        <v>190</v>
      </c>
    </row>
    <row r="46" spans="1:9">
      <c r="A46" s="4" t="s">
        <v>177</v>
      </c>
      <c r="B46" s="4" t="s">
        <v>191</v>
      </c>
    </row>
    <row r="47" spans="1:9">
      <c r="A47" s="4" t="s">
        <v>170</v>
      </c>
      <c r="B47" s="4" t="s">
        <v>192</v>
      </c>
    </row>
  </sheetData>
  <mergeCells count="8">
    <mergeCell ref="A1:B1"/>
    <mergeCell ref="C1:D1"/>
    <mergeCell ref="E1:F1"/>
    <mergeCell ref="A43:H43"/>
    <mergeCell ref="B44:H44"/>
    <mergeCell ref="B45:H45"/>
    <mergeCell ref="B46:H46"/>
    <mergeCell ref="B47:H4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557</v>
      </c>
      <c r="J1" s="2" t="s">
        <v>1</v>
      </c>
    </row>
    <row r="2" spans="1:12">
      <c r="B2" s="2" t="s">
        <v>2</v>
      </c>
      <c r="C2" s="2" t="s">
        <v>913</v>
      </c>
      <c r="D2" s="2" t="s">
        <v>4</v>
      </c>
      <c r="E2" s="2" t="s">
        <v>914</v>
      </c>
      <c r="F2" s="2" t="s">
        <v>40</v>
      </c>
      <c r="G2" s="2" t="s">
        <v>915</v>
      </c>
      <c r="H2" s="2" t="s">
        <v>916</v>
      </c>
      <c r="I2" s="2" t="s">
        <v>917</v>
      </c>
      <c r="J2" s="2" t="s">
        <v>2</v>
      </c>
      <c r="K2" s="2" t="s">
        <v>40</v>
      </c>
      <c r="L2" s="2" t="s">
        <v>94</v>
      </c>
    </row>
    <row r="3" spans="1:12">
      <c r="A3" s="3" t="s">
        <v>918</v>
      </c>
    </row>
    <row r="4" spans="1:12">
      <c r="A4" s="4" t="s">
        <v>95</v>
      </c>
      <c r="B4" s="5" t="n">
        <v>21008</v>
      </c>
      <c r="C4" s="5" t="n">
        <v>22549</v>
      </c>
      <c r="D4" s="5" t="n">
        <v>20652</v>
      </c>
      <c r="E4" s="5" t="n">
        <v>19386</v>
      </c>
      <c r="F4" s="5" t="n">
        <v>19343</v>
      </c>
      <c r="G4" s="5" t="n">
        <v>21924</v>
      </c>
      <c r="H4" s="5" t="n">
        <v>20238</v>
      </c>
      <c r="I4" s="5" t="n">
        <v>18906</v>
      </c>
    </row>
    <row r="5" spans="1:12">
      <c r="A5" s="4" t="s">
        <v>106</v>
      </c>
      <c r="B5" s="6" t="n">
        <v>4591</v>
      </c>
      <c r="C5" s="6" t="n">
        <v>5730</v>
      </c>
      <c r="D5" s="6" t="n">
        <v>5320</v>
      </c>
      <c r="E5" s="6" t="n">
        <v>4284</v>
      </c>
      <c r="F5" s="6" t="n">
        <v>4501</v>
      </c>
      <c r="G5" s="6" t="n">
        <v>5244</v>
      </c>
      <c r="H5" s="6" t="n">
        <v>5239</v>
      </c>
      <c r="I5" s="6" t="n">
        <v>3971</v>
      </c>
    </row>
    <row r="6" spans="1:12">
      <c r="A6" s="4" t="s">
        <v>113</v>
      </c>
      <c r="B6" s="5" t="n">
        <v>3099</v>
      </c>
      <c r="C6" s="5" t="n">
        <v>4458</v>
      </c>
      <c r="D6" s="5" t="n">
        <v>3778</v>
      </c>
      <c r="E6" s="5" t="n">
        <v>3590</v>
      </c>
      <c r="F6" s="5" t="n">
        <v>2945</v>
      </c>
      <c r="G6" s="5" t="n">
        <v>3929</v>
      </c>
      <c r="H6" s="5" t="n">
        <v>3926</v>
      </c>
      <c r="I6" s="5" t="n">
        <v>3478</v>
      </c>
    </row>
    <row r="7" spans="1:12">
      <c r="A7" s="3" t="s">
        <v>919</v>
      </c>
    </row>
    <row r="8" spans="1:12">
      <c r="A8" s="4" t="s">
        <v>115</v>
      </c>
      <c r="B8" s="7" t="n">
        <v>0.33</v>
      </c>
      <c r="C8" s="7" t="n">
        <v>0.48</v>
      </c>
      <c r="D8" s="7" t="n">
        <v>0.41</v>
      </c>
      <c r="E8" s="7" t="n">
        <v>0.39</v>
      </c>
      <c r="F8" s="7" t="n">
        <v>0.32</v>
      </c>
      <c r="G8" s="7" t="n">
        <v>0.42</v>
      </c>
      <c r="H8" s="7" t="n">
        <v>0.43</v>
      </c>
      <c r="I8" s="7" t="n">
        <v>0.38</v>
      </c>
      <c r="J8" s="7" t="n">
        <v>1.61</v>
      </c>
      <c r="K8" s="7" t="n">
        <v>1.55</v>
      </c>
      <c r="L8" s="7" t="n">
        <v>1.52</v>
      </c>
    </row>
    <row r="9" spans="1:12">
      <c r="A9" s="4" t="s">
        <v>116</v>
      </c>
      <c r="B9" s="7" t="n">
        <v>0.33</v>
      </c>
      <c r="C9" s="7" t="n">
        <v>0.48</v>
      </c>
      <c r="D9" s="7" t="n">
        <v>0.41</v>
      </c>
      <c r="E9" s="7" t="n">
        <v>0.39</v>
      </c>
      <c r="F9" s="7" t="n">
        <v>0.32</v>
      </c>
      <c r="G9" s="7" t="n">
        <v>0.42</v>
      </c>
      <c r="H9" s="7" t="n">
        <v>0.42</v>
      </c>
      <c r="I9" s="7" t="n">
        <v>0.37</v>
      </c>
      <c r="J9" s="7" t="n">
        <v>1.6</v>
      </c>
      <c r="K9" s="7" t="n">
        <v>1.54</v>
      </c>
      <c r="L9" s="7" t="n">
        <v>1.5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6"/>
    <col customWidth="1" max="6" min="6" width="14"/>
    <col customWidth="1" max="7" min="7" width="14"/>
  </cols>
  <sheetData>
    <row r="1" spans="1:7">
      <c r="A1" s="1" t="s">
        <v>920</v>
      </c>
      <c r="B1" s="2" t="s">
        <v>438</v>
      </c>
      <c r="E1" s="2" t="s">
        <v>1</v>
      </c>
    </row>
    <row r="2" spans="1:7">
      <c r="B2" s="2" t="s">
        <v>921</v>
      </c>
      <c r="C2" s="2" t="s">
        <v>922</v>
      </c>
      <c r="D2" s="2" t="s">
        <v>923</v>
      </c>
      <c r="E2" s="2" t="s">
        <v>2</v>
      </c>
      <c r="F2" s="2" t="s">
        <v>40</v>
      </c>
      <c r="G2" s="2" t="s">
        <v>94</v>
      </c>
    </row>
    <row r="3" spans="1:7">
      <c r="A3" s="3" t="s">
        <v>924</v>
      </c>
    </row>
    <row r="4" spans="1:7">
      <c r="A4" s="4" t="s">
        <v>925</v>
      </c>
      <c r="E4" s="4" t="s">
        <v>585</v>
      </c>
    </row>
    <row r="5" spans="1:7">
      <c r="A5" s="4" t="s">
        <v>926</v>
      </c>
    </row>
    <row r="6" spans="1:7">
      <c r="A6" s="3" t="s">
        <v>924</v>
      </c>
    </row>
    <row r="7" spans="1:7">
      <c r="A7" s="4" t="s">
        <v>927</v>
      </c>
      <c r="E7" s="4" t="s">
        <v>603</v>
      </c>
    </row>
    <row r="8" spans="1:7">
      <c r="A8" s="4" t="s">
        <v>928</v>
      </c>
    </row>
    <row r="9" spans="1:7">
      <c r="A9" s="3" t="s">
        <v>924</v>
      </c>
    </row>
    <row r="10" spans="1:7">
      <c r="A10" s="4" t="s">
        <v>929</v>
      </c>
      <c r="B10" s="5" t="n">
        <v>60000</v>
      </c>
      <c r="C10" s="5" t="n">
        <v>36000</v>
      </c>
      <c r="D10" s="5" t="n">
        <v>100000</v>
      </c>
    </row>
    <row r="11" spans="1:7">
      <c r="A11" s="4" t="s">
        <v>930</v>
      </c>
      <c r="E11" s="5" t="n">
        <v>5000</v>
      </c>
      <c r="F11" s="5" t="n">
        <v>0</v>
      </c>
      <c r="G11" s="5" t="n">
        <v>183000</v>
      </c>
    </row>
    <row r="12" spans="1:7">
      <c r="A12" s="4" t="s">
        <v>931</v>
      </c>
      <c r="E12" s="6" t="n">
        <v>0</v>
      </c>
    </row>
    <row r="13" spans="1:7">
      <c r="A13" s="4" t="s">
        <v>932</v>
      </c>
    </row>
    <row r="14" spans="1:7">
      <c r="A14" s="3" t="s">
        <v>924</v>
      </c>
    </row>
    <row r="15" spans="1:7">
      <c r="A15" s="4" t="s">
        <v>930</v>
      </c>
      <c r="E15" s="6" t="n">
        <v>253000</v>
      </c>
      <c r="F15" s="5" t="n">
        <v>524000</v>
      </c>
      <c r="G15" s="5" t="n">
        <v>312000</v>
      </c>
    </row>
    <row r="16" spans="1:7">
      <c r="A16" s="4" t="s">
        <v>933</v>
      </c>
      <c r="E16" s="5" t="n">
        <v>10500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9"/>
  </cols>
  <sheetData>
    <row r="1" spans="1:2">
      <c r="A1" s="1" t="s">
        <v>934</v>
      </c>
      <c r="B1" s="2" t="s">
        <v>935</v>
      </c>
    </row>
    <row r="2" spans="1:2">
      <c r="A2" s="3" t="s">
        <v>936</v>
      </c>
    </row>
    <row r="3" spans="1:2">
      <c r="A3" s="4" t="s">
        <v>937</v>
      </c>
      <c r="B3" s="6" t="n">
        <v>265</v>
      </c>
    </row>
    <row r="4" spans="1:2">
      <c r="A4" s="4" t="s">
        <v>938</v>
      </c>
      <c r="B4" s="5" t="n">
        <v>4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9</v>
      </c>
      <c r="B1" s="2" t="s">
        <v>2</v>
      </c>
      <c r="C1" s="2" t="s">
        <v>40</v>
      </c>
    </row>
    <row r="2" spans="1:3">
      <c r="A2" s="3" t="s">
        <v>940</v>
      </c>
    </row>
    <row r="3" spans="1:3">
      <c r="A3" s="4" t="s">
        <v>55</v>
      </c>
      <c r="B3" s="5" t="n">
        <v>480</v>
      </c>
      <c r="C3" s="5" t="n">
        <v>0</v>
      </c>
    </row>
    <row r="4" spans="1:3">
      <c r="A4" s="4" t="s">
        <v>941</v>
      </c>
      <c r="B4" s="5" t="n">
        <v>4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942</v>
      </c>
      <c r="B1" s="2" t="s">
        <v>943</v>
      </c>
    </row>
    <row r="2" spans="1:2">
      <c r="A2" s="3" t="s">
        <v>944</v>
      </c>
    </row>
    <row r="3" spans="1:2">
      <c r="A3" s="4" t="s">
        <v>938</v>
      </c>
      <c r="B3" s="11" t="n">
        <v>3.6</v>
      </c>
    </row>
    <row r="4" spans="1:2">
      <c r="A4" s="4" t="s">
        <v>937</v>
      </c>
      <c r="B4" s="6" t="n">
        <v>3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3</v>
      </c>
      <c r="B1" s="2" t="s">
        <v>2</v>
      </c>
      <c r="C1" s="2" t="s">
        <v>40</v>
      </c>
      <c r="D1" s="2" t="s">
        <v>94</v>
      </c>
      <c r="E1" s="2" t="s">
        <v>194</v>
      </c>
    </row>
    <row r="2" spans="1:5">
      <c r="A2" s="4" t="s">
        <v>195</v>
      </c>
    </row>
    <row r="3" spans="1:5">
      <c r="A3" s="4" t="s">
        <v>196</v>
      </c>
      <c r="B3" s="5" t="n">
        <v>1</v>
      </c>
    </row>
    <row r="4" spans="1:5">
      <c r="A4" s="4" t="s">
        <v>197</v>
      </c>
      <c r="B4" s="6" t="n">
        <v>15000000</v>
      </c>
      <c r="C4" s="6" t="n">
        <v>15000000</v>
      </c>
      <c r="D4" s="6" t="n">
        <v>15000000</v>
      </c>
    </row>
    <row r="5" spans="1:5">
      <c r="A5" s="4" t="s">
        <v>198</v>
      </c>
      <c r="B5" s="6" t="n">
        <v>8439223</v>
      </c>
      <c r="C5" s="6" t="n">
        <v>8398005</v>
      </c>
      <c r="D5" s="6" t="n">
        <v>8362431</v>
      </c>
    </row>
    <row r="6" spans="1:5">
      <c r="A6" s="4" t="s">
        <v>199</v>
      </c>
      <c r="B6" s="6" t="n">
        <v>500000</v>
      </c>
    </row>
    <row r="7" spans="1:5">
      <c r="A7" s="4" t="s">
        <v>200</v>
      </c>
      <c r="E7" s="6" t="n">
        <v>331500</v>
      </c>
    </row>
    <row r="8" spans="1:5">
      <c r="A8" s="4" t="s">
        <v>201</v>
      </c>
    </row>
    <row r="9" spans="1:5">
      <c r="A9" s="4" t="s">
        <v>196</v>
      </c>
      <c r="B9" s="5" t="n">
        <v>1</v>
      </c>
    </row>
    <row r="10" spans="1:5">
      <c r="A10" s="4" t="s">
        <v>197</v>
      </c>
      <c r="B10" s="6" t="n">
        <v>1040000</v>
      </c>
      <c r="C10" s="6" t="n">
        <v>1040000</v>
      </c>
      <c r="D10" s="6" t="n">
        <v>1040000</v>
      </c>
    </row>
    <row r="11" spans="1:5">
      <c r="A11" s="4" t="s">
        <v>198</v>
      </c>
      <c r="B11" s="6" t="n">
        <v>882000</v>
      </c>
      <c r="C11" s="6" t="n">
        <v>882000</v>
      </c>
      <c r="D11" s="6" t="n">
        <v>88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2:26:20Z</dcterms:created>
  <dcterms:modified xmlns:dcterms="http://purl.org/dc/terms/" xmlns:xsi="http://www.w3.org/2001/XMLSchema-instance" xsi:type="dcterms:W3CDTF">2020-03-13T12:26:20Z</dcterms:modified>
</cp:coreProperties>
</file>